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ASH" sheetId="7" r:id="rId7"/>
    <s:sheet name="CONSOLIDATED STATEMENTS OF STOC" sheetId="8" r:id="rId8"/>
    <s:sheet name="Basis of Preparation and Summar" sheetId="9" r:id="rId9"/>
    <s:sheet name="Fair Value" sheetId="10" r:id="rId10"/>
    <s:sheet name="Business Combinations and Dispo" sheetId="11" r:id="rId11"/>
    <s:sheet name="Other Intangible Assets" sheetId="12" r:id="rId12"/>
    <s:sheet name="Restructuring Liabilities" sheetId="13" r:id="rId13"/>
    <s:sheet name="Credit Line And Notes" sheetId="14" r:id="rId14"/>
    <s:sheet name="Post-Retirement Benefits" sheetId="15" r:id="rId15"/>
    <s:sheet name="Commitments and Contingencies" sheetId="16" r:id="rId16"/>
    <s:sheet name="Stockholders' Equity" sheetId="17" r:id="rId17"/>
    <s:sheet name="Employee Stock Plans" sheetId="18" r:id="rId18"/>
    <s:sheet name="Stock-Based Compensation" sheetId="19" r:id="rId19"/>
    <s:sheet name="Income Taxes" sheetId="20" r:id="rId20"/>
    <s:sheet name="Net Income (Loss) Per Share" sheetId="21" r:id="rId21"/>
    <s:sheet name="Geographic Information, Product" sheetId="22" r:id="rId22"/>
    <s:sheet name="Related Party Transactions" sheetId="23" r:id="rId23"/>
    <s:sheet name="Subsequent Events" sheetId="24" r:id="rId24"/>
    <s:sheet name="Selected Quarterly Consolidated" sheetId="25" r:id="rId25"/>
    <s:sheet name="Financial Statement Schedule II" sheetId="26" r:id="rId26"/>
    <s:sheet name="Basis of Preparation and Summ27" sheetId="27" r:id="rId27"/>
    <s:sheet name="Basis of Preparation and Summ28" sheetId="28" r:id="rId28"/>
    <s:sheet name="Fair Value (Tables)" sheetId="29" r:id="rId29"/>
    <s:sheet name="Business Combinations and Dis30" sheetId="30" r:id="rId30"/>
    <s:sheet name="Other Intangible Assets (Tables" sheetId="31" r:id="rId31"/>
    <s:sheet name="Restructuring Liabilities (Tabl" sheetId="32" r:id="rId32"/>
    <s:sheet name="Credit Line and Notes (Tables)" sheetId="33" r:id="rId33"/>
    <s:sheet name="Post-Retirement Benefits (Table" sheetId="34" r:id="rId34"/>
    <s:sheet name="Commitments and Contingencies (" sheetId="35" r:id="rId35"/>
    <s:sheet name="Stockholders' Equity (Tables)" sheetId="36" r:id="rId36"/>
    <s:sheet name="Employee Stock Plans (Tables)" sheetId="37" r:id="rId37"/>
    <s:sheet name="Stock-Based Compensation (Table" sheetId="38" r:id="rId38"/>
    <s:sheet name="Income Taxes (Tables)" sheetId="39" r:id="rId39"/>
    <s:sheet name="Net Income (Loss) Per Share (Ta" sheetId="40" r:id="rId40"/>
    <s:sheet name="Geographic Information, Produ41" sheetId="41" r:id="rId41"/>
    <s:sheet name="Selected Quarterly Consolidat42" sheetId="42" r:id="rId42"/>
    <s:sheet name="Basis of Preparation and Summ43" sheetId="43" r:id="rId43"/>
    <s:sheet name="Basis of Preparation and Summ44" sheetId="44" r:id="rId44"/>
    <s:sheet name="Basis of Preparation and Summ45" sheetId="45" r:id="rId45"/>
    <s:sheet name="Basis of Preparation and Summ46" sheetId="46" r:id="rId46"/>
    <s:sheet name="Basis of Preparation and Summ47" sheetId="47" r:id="rId47"/>
    <s:sheet name="Fair Value - Additional Informa" sheetId="48" r:id="rId48"/>
    <s:sheet name="Fair Value - Assets and Liabili" sheetId="49" r:id="rId49"/>
    <s:sheet name="Business Combinations and Dis50" sheetId="50" r:id="rId50"/>
    <s:sheet name="Business Combinations and Dis51" sheetId="51" r:id="rId51"/>
    <s:sheet name="Other Intangible Assets - Addit" sheetId="52" r:id="rId52"/>
    <s:sheet name="Other Intangible Assets - Estim" sheetId="53" r:id="rId53"/>
    <s:sheet name="Other Intangible Assets - Summa" sheetId="54" r:id="rId54"/>
    <s:sheet name="Restructuring Liabilities - Add" sheetId="55" r:id="rId55"/>
    <s:sheet name="Restructuring Liabilities - Sum" sheetId="56" r:id="rId56"/>
    <s:sheet name="Credit Line and Notes - Balance" sheetId="57" r:id="rId57"/>
    <s:sheet name="Credit Line and Notes - Convert" sheetId="58" r:id="rId58"/>
    <s:sheet name="Credit Line and Notes - Silicon" sheetId="59" r:id="rId59"/>
    <s:sheet name="Credit Line and Notes - Wells F" sheetId="60" r:id="rId60"/>
    <s:sheet name="Credit Line and Notes - Exchang" sheetId="61" r:id="rId61"/>
    <s:sheet name="Post-Retirement Benefits - Addi" sheetId="62" r:id="rId62"/>
    <s:sheet name="Post-Retirement Benefits - Reco" sheetId="63" r:id="rId63"/>
    <s:sheet name="Post-Retirement Benefits - Net " sheetId="64" r:id="rId64"/>
    <s:sheet name="Post-Retirement Benefits - Proj" sheetId="65" r:id="rId65"/>
    <s:sheet name="Commitments and Contingencies -" sheetId="66" r:id="rId66"/>
    <s:sheet name="Commitments and Contingencies67" sheetId="67" r:id="rId67"/>
    <s:sheet name="Commitments and Contingencies68" sheetId="68" r:id="rId68"/>
    <s:sheet name="Commitments and Contingencies69" sheetId="69" r:id="rId69"/>
    <s:sheet name="Stockholders' Equity - Addition" sheetId="70" r:id="rId70"/>
    <s:sheet name="Stockholders' Equity - Summary " sheetId="71" r:id="rId71"/>
    <s:sheet name="Stockholders' Equity - Componen" sheetId="72" r:id="rId72"/>
    <s:sheet name="Employee Stock Plans - Addition" sheetId="73" r:id="rId73"/>
    <s:sheet name="Employee Stock Plans - Summariz" sheetId="74" r:id="rId74"/>
    <s:sheet name="Employee Stock Plans - Suppleme" sheetId="75" r:id="rId75"/>
    <s:sheet name="Stock-Based Compensation - Assu" sheetId="76" r:id="rId76"/>
    <s:sheet name="Stock-Based Compensation - Amou" sheetId="77" r:id="rId77"/>
    <s:sheet name="Stock-Based Compensation - Addi" sheetId="78" r:id="rId78"/>
    <s:sheet name="Income Taxes - Summary of Loss " sheetId="79" r:id="rId79"/>
    <s:sheet name="Income Taxes - Components of In" sheetId="80" r:id="rId80"/>
    <s:sheet name="Income Taxes - Reconciliations " sheetId="81" r:id="rId81"/>
    <s:sheet name="Income Taxes - Components of De" sheetId="82" r:id="rId82"/>
    <s:sheet name="Income Taxes - Gross Unrecogniz" sheetId="83" r:id="rId83"/>
    <s:sheet name="Income Taxes - Additional Infor" sheetId="84" r:id="rId84"/>
    <s:sheet name="Net (Income) Loss Per Share - A" sheetId="85" r:id="rId85"/>
    <s:sheet name="Geographic Information, Produ86" sheetId="86" r:id="rId86"/>
    <s:sheet name="Geographic Information, Produ87" sheetId="87" r:id="rId87"/>
    <s:sheet name="Geographic Information, Produ88" sheetId="88" r:id="rId88"/>
    <s:sheet name="Geographic Information, Produ89" sheetId="89" r:id="rId89"/>
    <s:sheet name="Related Party Transactions - Ad" sheetId="90" r:id="rId90"/>
    <s:sheet name="Subsequent Events (Details)" sheetId="91" r:id="rId91"/>
    <s:sheet name="Selected Quarterly Consolidat92" sheetId="92" r:id="rId92"/>
    <s:sheet name="Financial Statement Schedule 93" sheetId="93" r:id="rId93"/>
  </s:sheets>
  <s:definedNames/>
  <s:calcPr calcId="124519" calcMode="auto" fullCalcOnLoad="1"/>
</s:workbook>
</file>

<file path=xl/sharedStrings.xml><?xml version="1.0" encoding="utf-8"?>
<sst xmlns="http://schemas.openxmlformats.org/spreadsheetml/2006/main" uniqueCount="1088">
  <si>
    <t>Document and Entity Information - USD ($)</t>
  </si>
  <si>
    <t>12 Months Ended</t>
  </si>
  <si>
    <t>Jul. 02, 2016</t>
  </si>
  <si>
    <t>Aug. 23, 2016</t>
  </si>
  <si>
    <t>Dec. 26, 2015</t>
  </si>
  <si>
    <t>Document And Entity Information [Abstract]</t>
  </si>
  <si>
    <t>Document Type</t>
  </si>
  <si>
    <t>10-K</t>
  </si>
  <si>
    <t>Amendment Flag</t>
  </si>
  <si>
    <t>false</t>
  </si>
  <si>
    <t>Document Period End Date</t>
  </si>
  <si>
    <t>Jul. 2,
		2016</t>
  </si>
  <si>
    <t>Document Fiscal Year Focus</t>
  </si>
  <si>
    <t>Document Fiscal Period Focus</t>
  </si>
  <si>
    <t>FY</t>
  </si>
  <si>
    <t>Trading Symbol</t>
  </si>
  <si>
    <t>OCLR</t>
  </si>
  <si>
    <t>Entity Registrant Name</t>
  </si>
  <si>
    <t>OCLARO, INC.</t>
  </si>
  <si>
    <t>Entity Central Index Key</t>
  </si>
  <si>
    <t>Current Fiscal Year End Date</t>
  </si>
  <si>
    <t>--07-02</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un. 27, 2015</t>
  </si>
  <si>
    <t>Current assets:</t>
  </si>
  <si>
    <t>Cash and cash equivalents</t>
  </si>
  <si>
    <t>Restricted cash</t>
  </si>
  <si>
    <t>Accounts receivable, net of allowances for doubtful accounts of $1,674 and $2,815 as of July 2, 2016 and of June 27, 2015, respectively; and including $936 and $709 due from related parties as of July 2, 2016 and June 27, 2015, respectively</t>
  </si>
  <si>
    <t>Inventories</t>
  </si>
  <si>
    <t>Prepaid expenses and other current assets</t>
  </si>
  <si>
    <t>Total current assets</t>
  </si>
  <si>
    <t>Property and equipment, net</t>
  </si>
  <si>
    <t>Other intangible assets, net</t>
  </si>
  <si>
    <t>Other non-current assets</t>
  </si>
  <si>
    <t>Total assets</t>
  </si>
  <si>
    <t>Current liabilities:</t>
  </si>
  <si>
    <t>Accounts payable, including $4,618 and $4,831 due to related parties as of July 2, 2016 and June 27, 2015, respectively</t>
  </si>
  <si>
    <t>Accrued expenses and other liabilities</t>
  </si>
  <si>
    <t>Capital lease obligations, current</t>
  </si>
  <si>
    <t>Total current liabilities</t>
  </si>
  <si>
    <t>Deferred gain on sale-leasebacks</t>
  </si>
  <si>
    <t>Convertible notes payable</t>
  </si>
  <si>
    <t>Capital lease obligations, non-current</t>
  </si>
  <si>
    <t>Other non-current liabilities</t>
  </si>
  <si>
    <t>Total liabilities</t>
  </si>
  <si>
    <t>Commitments and contingencies (Note 8)</t>
  </si>
  <si>
    <t xml:space="preserve"> </t>
  </si>
  <si>
    <t>Stockholders’ equity:</t>
  </si>
  <si>
    <t>Preferred stock: 1,000 shares authorized; none issued and outstanding</t>
  </si>
  <si>
    <t>Common stock: $0.01 par value per share; 275,000 shares authorized, 112,207 shares issued and outstanding at July 2, 2016; and 175,000 shares authorized, 109,889 shares issued and outstanding as of June 27, 2015</t>
  </si>
  <si>
    <t>Additional paid-in capital</t>
  </si>
  <si>
    <t>Accumulated other comprehensive income</t>
  </si>
  <si>
    <t>Accumulated deficit</t>
  </si>
  <si>
    <t>Total stockholders’ equity</t>
  </si>
  <si>
    <t>Total liabilities and stockholders’ equity</t>
  </si>
  <si>
    <t>CONSOLIDATED BALANCE SHEETS (Parenthetical) - USD ($) $ in Thousands</t>
  </si>
  <si>
    <t>Statement of Financial Position [Abstract]</t>
  </si>
  <si>
    <t>Accounts receivable, allowances for doubtful accounts</t>
  </si>
  <si>
    <t>Accounts receivable, due from related parties</t>
  </si>
  <si>
    <t>Accounts payable, due to related parties</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OPERATIONS - USD ($) shares in Thousands, $ in Thousands</t>
  </si>
  <si>
    <t>Jun. 28, 2014</t>
  </si>
  <si>
    <t>Income Statement [Abstract]</t>
  </si>
  <si>
    <t>Revenues, including $4,074, $3,604 and $13,412 from related parties for the years ended July 2, 2016, June 27, 2015 and June 28, 2014, respectively</t>
  </si>
  <si>
    <t>Cost of revenues</t>
  </si>
  <si>
    <t>Gross profit</t>
  </si>
  <si>
    <t>Operating expenses:</t>
  </si>
  <si>
    <t>Research and development</t>
  </si>
  <si>
    <t>Selling, general and administrative</t>
  </si>
  <si>
    <t>Amortization of other intangible assets</t>
  </si>
  <si>
    <t>Restructuring, acquisition and related (income) expense, net</t>
  </si>
  <si>
    <t>Flood-related (income) expense, net</t>
  </si>
  <si>
    <t>Impairment of goodwill, other intangible assets and long-lived assets</t>
  </si>
  <si>
    <t>(Gain) loss on sale of property and equipment</t>
  </si>
  <si>
    <t>Total operating expenses</t>
  </si>
  <si>
    <t>Operating income (loss)</t>
  </si>
  <si>
    <t>Other income (expense):</t>
  </si>
  <si>
    <t>Interest income (expense), net</t>
  </si>
  <si>
    <t>Loss on foreign currency transactions</t>
  </si>
  <si>
    <t>Other income (expense), net</t>
  </si>
  <si>
    <t>Total other income (expense)</t>
  </si>
  <si>
    <t>Income (loss) from continuing operations before income taxes</t>
  </si>
  <si>
    <t>Income tax (benefit) provision</t>
  </si>
  <si>
    <t>Income (loss) from continuing operations</t>
  </si>
  <si>
    <t>Income (loss) from discontinued operations, net of tax</t>
  </si>
  <si>
    <t>Net income (loss)</t>
  </si>
  <si>
    <t>Basic and diluted net income (loss) per share:</t>
  </si>
  <si>
    <t>Loss per share from continuing operations (in usd per share)</t>
  </si>
  <si>
    <t>Income (loss) per share from discontinued operations (in usd per share)</t>
  </si>
  <si>
    <t>Basic and diluted net income (loss) per share (in usd per share)</t>
  </si>
  <si>
    <t>Shares used in computing net income (loss) per share:</t>
  </si>
  <si>
    <t>Basic (in shares)</t>
  </si>
  <si>
    <t>Diluted (in shares)</t>
  </si>
  <si>
    <t>CONSOLIDATED STATEMENTS OF OPERATIONS (Parenthetical) - USD ($) $ in Thousands</t>
  </si>
  <si>
    <t>Revenues from related parties</t>
  </si>
  <si>
    <t>CONSOLIDATED STATEMENTS OF COMPREHENSIVE INCOME (LOSS) - USD ($) $ in Thousands</t>
  </si>
  <si>
    <t>Statement of Comprehensive Income [Abstract]</t>
  </si>
  <si>
    <t>Other comprehensive income (loss):</t>
  </si>
  <si>
    <t>Unrealized gain (loss) on marketable securities</t>
  </si>
  <si>
    <t>Currency translation adjustments</t>
  </si>
  <si>
    <t>Pension adjustments</t>
  </si>
  <si>
    <t>Total comprehensive income (loss)</t>
  </si>
  <si>
    <t>CONSOLIDATED STATEMENTS OF CASH FLOWS - USD ($) $ in Thousands</t>
  </si>
  <si>
    <t>Cash flows from operating activities:</t>
  </si>
  <si>
    <t>Adjustments to reconcile net income (loss) to net cash provide by (used in) operating activities:</t>
  </si>
  <si>
    <t>Amortization of deferred gain on sale-leasebacks</t>
  </si>
  <si>
    <t>Amortization and write-off of debt discount and issuance costs</t>
  </si>
  <si>
    <t>Depreciation and amortization</t>
  </si>
  <si>
    <t>Flood-related non-cash losses</t>
  </si>
  <si>
    <t>Adjustment to the hold-backs related to the sales of the Zurich and Amplifier Businesses</t>
  </si>
  <si>
    <t>Stock-based compensation expense</t>
  </si>
  <si>
    <t>Other adjustments</t>
  </si>
  <si>
    <t>Changes in operating assets and liabilities, net of acquired businesses:</t>
  </si>
  <si>
    <t>Accounts receivable, net</t>
  </si>
  <si>
    <t>Accounts payable</t>
  </si>
  <si>
    <t>Net cash provided by (used in) operating activities</t>
  </si>
  <si>
    <t>Cash flows from investing activities:</t>
  </si>
  <si>
    <t>Purchases of property and equipment</t>
  </si>
  <si>
    <t>Proceeds from sale of assets</t>
  </si>
  <si>
    <t>Proceeds from sale of investments</t>
  </si>
  <si>
    <t>Transfer (to) from restricted cash, net of acquired businesses</t>
  </si>
  <si>
    <t>Net cash provided by (used in) investing activities</t>
  </si>
  <si>
    <t>Cash flows from financing activities:</t>
  </si>
  <si>
    <t>Proceeds from issuance of common stock, net</t>
  </si>
  <si>
    <t>Shares repurchased for tax withholdings on vesting of restricted stock units</t>
  </si>
  <si>
    <t>Proceeds from the sale of convertible notes, net</t>
  </si>
  <si>
    <t>Payments on capital lease obligations</t>
  </si>
  <si>
    <t>Repayments on borrowings under credit line, convertible notes payable and term loan</t>
  </si>
  <si>
    <t>Net cash provided by (used in) financing activities</t>
  </si>
  <si>
    <t>Effect of exchange rate on cash and cash equivalents</t>
  </si>
  <si>
    <t>Net increase (decrease) in cash and cash equivalents</t>
  </si>
  <si>
    <t>Cash and cash equivalents at beginning of fiscal year</t>
  </si>
  <si>
    <t>Cash and cash equivalents at end of fiscal year</t>
  </si>
  <si>
    <t>Supplemental disclosures of cash flow information:</t>
  </si>
  <si>
    <t>Cash paid for interest</t>
  </si>
  <si>
    <t>Cash paid for income taxes</t>
  </si>
  <si>
    <t>Supplemental disclosures of non-cash transactions:</t>
  </si>
  <si>
    <t>Issuance of common stock in connection with exercise of convertible notes</t>
  </si>
  <si>
    <t>Purchases of property and equipment funded by accounts payable</t>
  </si>
  <si>
    <t>Capital lease obligations incurred for purchases of property and equipment</t>
  </si>
  <si>
    <t>Komoro</t>
  </si>
  <si>
    <t>Gain on sale of business</t>
  </si>
  <si>
    <t>Proceeds from sale of business</t>
  </si>
  <si>
    <t>Zurich</t>
  </si>
  <si>
    <t>Amplifier</t>
  </si>
  <si>
    <t>CONSOLIDATED STATEMENTS OF STOCKHOLDERS' EQUITY - USD ($) shares in Thousands, $ in Thousands</t>
  </si>
  <si>
    <t>Total</t>
  </si>
  <si>
    <t>Common Stock</t>
  </si>
  <si>
    <t>Additional Paid-In Capital</t>
  </si>
  <si>
    <t>Accumulated Other Comprehensive Income</t>
  </si>
  <si>
    <t>Accumulated Deficit</t>
  </si>
  <si>
    <t>Balance (in shares) at Jun. 29, 2013</t>
  </si>
  <si>
    <t>Balance at Jun. 29, 2013</t>
  </si>
  <si>
    <t>Increase (Decrease) in Stockholders' Equity [Roll Forward]</t>
  </si>
  <si>
    <t>Issuance of shares related to share awards and restricted stock units (in shares)</t>
  </si>
  <si>
    <t>Issuance of shares related to share awards and restricted stock units</t>
  </si>
  <si>
    <t>Issuance of shares upon the exercise of common stock options (in shares)</t>
  </si>
  <si>
    <t>Issuance of shares upon the exercise of common stock options</t>
  </si>
  <si>
    <t>Issuance of shares in connection with exercise of warrants (in shares)</t>
  </si>
  <si>
    <t>Issuance of shares in connection with exercise of warrants</t>
  </si>
  <si>
    <t>Issuance of shares in connection with conversion of convertible notes, net of adjustments for unamortized issuance and discount costs (in shares)</t>
  </si>
  <si>
    <t>Issuance of shares in connection with conversion of convertible notes, net of adjustments for unamortized issuance and discount costs</t>
  </si>
  <si>
    <t>Stock-based compensation</t>
  </si>
  <si>
    <t>Other comprehensive gain (loss)</t>
  </si>
  <si>
    <t>Balance (in shares) at Jun. 28, 2014</t>
  </si>
  <si>
    <t>Balance at Jun. 28, 2014</t>
  </si>
  <si>
    <t>Balance (in shares) at Jun. 27, 2015</t>
  </si>
  <si>
    <t>Balance at Jun. 27, 2015</t>
  </si>
  <si>
    <t>Balance (in shares) at Jul. 02, 2016</t>
  </si>
  <si>
    <t>Balance at Jul. 02, 2016</t>
  </si>
  <si>
    <t>Basis of Preparation and Summary of Significant Accounting Policies</t>
  </si>
  <si>
    <t>Accounting Policies [Abstract]</t>
  </si>
  <si>
    <t>BASIS OF PREPARATION AND SUMMARY OF SIGNIFICANT ACCOUNTING POLICIES Business Oclaro, Inc., a Delaware corporation, is sometimes referred to in this Annual Report on Form 10-K as “Oclaro,” “we,” “us,” or “our.” During our fiscal year 2016, we were one of the leading providers of optical components, modules and subsystems for the core optical transport, service provider, enterprise and data center markets. Leveraging over three decades of laser technology innovation, photonic integration and subsystem design, we provide differentiated solutions for optical networks and high-speed interconnects driving the next wave of streaming video, cloud computing, application virtualization and other bandwidth-intensive and high-speed applications. Basis of Preparation The consolidated financial statements include the accounts of Oclaro and our subsidiaries. All significant intercompany accounts and transactions have been eliminated in consolidation. The consolidated financial statements have been prepared in accordance with accounting principles generally accepted in the United States of America ("GAAP"), which contemplate the continuation of a company as a going concern. As of July 2, 2016 , we held $96.6 million in cash and restricted cash, comprised of $95.9 million in cash and cash equivalents and $0.7 million in current restricted cash; and we had working capital of $180.4 million .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ed periods. Examples of significant estimates and assumptions made by management involve the fair value of other intangible assets and long-lived assets, valuation allowances for deferred tax assets, the fair value of stock-based compensation, the fair value of embedded derivatives related to convertible debt, the fair value of pension liabilities, estimates for allowances for doubtful accounts and valuation of excess and obsolete inventories. These judgments can be subjective and complex and consequently actual results could differ materially from those estimates and assumptions. Business Combinations and Dispositions On August 5, 2014, we entered into a separation agreement to sell our industrial and consumer business of Oclaro Japan located at our Komoro, Japan facility to Ushio Opto Semiconductors, Inc. ("Ushio Opto"). On October 27, 2014, the sale was completed. The transaction is more fully discussed in Note 3, Business Combinations and Dispositions . On November 1, 2013, we sold our optical amplifier and micro-optics business (the “Amplifier Business”) to II-VI Incorporated ("II-VI"). On September 12, 2013, we sold our Oclaro Switzerland GmbH subsidiary and associated laser diodes and pump business (the “Zurich Business”) to II-VI. These sales are more fully discussed in Note 3, Business Combinations and Dispositions . These sales are reported as discontinued operations, which require retrospective restatement of prior periods to classify the results of operations as discontinued operations. The notes to our consolidated financial statements relate to our continuing operations only, unless otherwise indicated. Out of Period Adjustment In fiscal year 2015, we recorded out-of-period adjustments of approximately $2.0 million in cost of goods sold in our consolidated statements of operations. The adjustments, which increased cost of goods sold, also increased accrued liabilities and decreased inventory, and were made to correct our fiscal year 2014 inventory valuation and the value of our purchase commitment accrual. We determined that the adjustments did not have a material impact to our current or prior period consolidated financial statements. In fiscal year 2014, we recorded an out-of-period adjustment of approximately $2.0 million in flood-related (income) expense, net, in our consolidated statements of operations. The adjustment, which decreased flood-related income and decreased property and equipment, net, was made to account for the impairment of leased assets assumed pursuant to the Opnext merger that had been damaged in the 2011 Thailand flood. We determined that this adjustment did not have a material impact to our current or prior period consolidated financial statements. Fiscal Years We operate on a 52/53 week year ending on the Saturday closest to June 30 . Our fiscal year ended July 2, 2016 was a 53 week year, and our fiscal years ended June 27, 2015 and June 28, 2014 were each 52 week years. Cash and Cash Equivalents We consider all liquid investment securities with a maturity date of three months or less to be cash equivalents. Any realized gains and losses on liquid investment securities are included in other income (expense), net in our consolidated statements of operations. The following table provides details regarding our cash and cash equivalents at the dates indicated: July 2, 2016 June 27, 2015 (Thousands) Cash and cash equivalents: Cash-in-bank $ 70,925 $ 110,196 Money market funds 25,004 1,644 $ 95,929 $ 111,840 As of July 2, 2016 , $42.3 million of the $95.9 million of our cash and cash equivalents was held by our foreign subsidiaries. If these funds are needed for our operations in the United States, we could be required to accrue and pay foreign withholding taxes to repatriate these funds. As of July 2, 2016 , we also had restricted cash of $1.1 million , including $0.4 million in other non-current assets, consisting of collateral for the performance of our obligations under certain facility lease agreements, collateral to secure certain of our credit card accounts and deposits for value-added taxes in foreign jurisdictions. Concentration of Credit Risks We place our cash and cash equivalents with and in the custody of financial institutions, which at times, are in excess of amounts insured. Management monitors the ongoing creditworthiness of these institutions. To date, we have not experienced significant losses on these investments. Our trade accounts receivable are concentrated with companies in the telecom industry. At July 2, 2016 , four customers accounted for a total of 63 percent of our net accounts receivable, with each individually accounting for more than 10 percent of our net accounts receivable. At June 27, 2015 , four customers accounted for a total of 59 percent of our net accounts receivable, with each individually accounting for more than 10 percent of our net accounts receivable. Allowance for Doubtful Accounts We perform ongoing credit evaluations of our customers and record specific allowances for doubtful accounts when a customer is unable to meet its financial obligations, as in the case of bankruptcy filings or deteriorated financial position. Estimates are used in determining allowances for customers based on factors such as current trends, the length of time the receivables are past due and historical collection experience. We write off a receivable account when all rights, remedies and recourses against the account and its principals are exhausted and record a benefit when previously reserved accounts are collected. We recorded additional provisions as allowances for doubtful accounts in fiscal year 2015 and 2014 of $41,000 and $38,000 , respectively. In fiscal year 2016 we did not record any additional provisions as allowances for doubtful accounts. Inventories Inventories, consisting of raw materials, work-in-process and finished goods are stated at the lower of cost (first in, first out basis) or market. We plan production based on orders received and a forecast demand. These production estimates are dependent on assessment of current and expected orders from our customers, including consideration that orders are subject to cancellation with limited advance notice prior to shipment. We assess the valuation of our inventory, including significant inventories held by contract manufacturers on our behalf, on a quarterly basis. Products may be unsalable because they are technically obsolete due to substitute products, specification changes or excess inventory relative to customer forecasts. We adjust the carrying value of inventory using methods that take these factors into account. If we find that the cost basis of our inventory is greater than the current market value, we write the inventory down to the estimated selling price, less the estimated costs to complete and sell the product. The following table provides details regarding our inventories at the dates indicated: July 2, 2016 June 27, 2015 (Thousands) Inventories: Raw materials $ 23,751 $ 19,610 Work-in-process 32,819 19,812 Finished goods 19,799 26,920 $ 76,369 $ 66,342 Property and Equipment Property and equipment are stated at cost. Depreciation is computed using the straight-line method based upon the estimated useful lives of the assets, which generally range from three to seven years . Leasehold improvements are amortized using the straight-line method over the estimated useful lives or the term of the related lease, whichever is shorter. When assets are retired or otherwise disposed of, the assets and related accumulated depreciation are removed from the accounts. Gains or losses resulting from asset dispositions are included in (gain) loss on sale of property and equipment in the accompanying consolidated statements of operations. Repair and maintenance costs are expensed as incurred. The following table provides details regarding our property and equipment, net at the dates indicated: July 2, 2016 June 27, 2015 (Thousands) Property and equipment, net: Buildings and improvements $ 10,389 $ 11,837 Plant and machinery 59,696 33,603 Fixtures, fittings and equipment 3,005 4,785 Computer equipment 9,846 12,401 82,936 62,626 Less: accumulated depreciation (17,891 ) (20,860 ) $ 65,045 $ 41,766 Property and equipment includes assets under capital leases of $5.9 million and $4.7 million at July 2, 2016 and June 27, 2015 , respectively. Amortization associated with assets under capital leases is recorded in depreciation expense. Depreciation expense was $15.8 million , $17.5 million and $25.3 million for the fiscal years ended July 2, 2016 , June 27, 2015 and June 28, 2014 , respectively. In fiscal year 2014, we recorded an impairment charge of $0.6 million related to the write-off of certain machinery that was not being utilized. Other Intangible Assets We review our other intangible assets for impairment whenever events or changes in circumstances indicate that the carrying amount of these assets may not be recoverable. The values assigned to other intangible assets are based on estimates and judgments regarding expectations for the success and life cycle of products and technologies acquired. Other intangible assets with definite lives are amortized over their estimated useful lives, which is generally from 1 to 11 years and 15 years as to one specific customer contract. Impairment of Long-Lived Assets We review property and equipment and certain identifiable intangibles for impairment whenever events or changes in circumstances indicate that the carrying amount of an asset may not be recoverable. Recoverability of these assets is measured by comparing their carrying amounts to market prices or the future undiscounted cash flows the assets are expected to generate. If property and equipment or certain identifiable intangibles are considered to be impaired, the impairment to be recognized would equal the amount by which the carrying value of the asset exceeds its fair value based on market prices or future discounted cash flows. In the fourth quarter of fiscal year 2015, upon completing our impairment assessment, we determined that while no impairment existed, certain of our other intangible assets related to our integrated photonics product line had shorter estimated useful lives than initially anticipated. Accordingly, we adjusted the estimated useful lives of these other intangible assets. Derivative Financial Instruments Our operating results are subject to fluctuations based upon changes in the exchange rates between the currencies in which we collect revenues and pay expenses. A majority of our revenues are denominated in U.S. dollars, while a significant portion of our expenses are denominated in United Kingdom (U.K.) pounds sterling, Japanese yen, Chinese yuan and euros, in which we pay expenses in connection with operating our facilities in the United Kingdom, Japan, China and Italy. Historically, we have entered into foreign currency forward exchange contracts in an effort to mitigate a portion of our exposure to exchange rate fluctuations between the U.S. dollar and the U.K. pound sterling. We recognize all derivatives, such as foreign currency forward exchange contracts, on our consolidated balance sheets at fair value regardless of the purpose for holding the instrument. If the derivative is a hedge, depending on the nature of the hedge, changes in the fair value of the derivative will either be offset against the change in fair value of the hedged assets, liabilities or firm commitments through operating results or recognized in accumulated other comprehensive income until the hedged item is recognized in operating results in our consolidated statements of operations. During the year ended July 2, 2016 , we entered into foreign currency forward exchange contracts, which expired in the same fiscal quarters in which they were opened. In connection with these hedges, during the years ended July 2, 2016 and June 27, 2015 , we recorded net losses on foreign currency transactions of $0.3 million and $0.7 million , respectively, within our consolidated statement of operations. At July 2, 2016 and June 27, 2015 , we had no outstanding foreign currency forward exchange contracts. Accrued Expenses and Other Liabilities The following table provides details for our accrued expenses and other liabilities at the dates indicated: July 2, 2016 June 27, 2015 (Thousands) Accrued expenses and other liabilities: Trade payables $ 6,429 $ 5,250 Compensation and benefits related accruals 14,038 11,298 Warranty accrual 3,827 2,932 Accrued restructuring, current 204 712 Purchase commitments in excess of future demand, current 1,723 3,162 Other accruals 8,597 12,294 $ 34,818 $ 35,648 Warranty We generally provide a warranty for our products ranging from 12 months to 36 months from the date of sale, although warranties for certain of our products may be longer. We accrue for the estimated costs to provide warranty services at the time revenue is recognized. Our estimate of costs to service our warranty obligations is based on historical experience and expectation of future conditions. To the extent we experience increased warranty claim activity or increased costs associated with servicing those claims, our warranty costs would increase, resulting in a decrease in gross profit. Revenue Recognition We recognize product revenue when (i) persuasive evidence of an arrangement exists, (ii) the product has been shipped and title has transferred, (iii) collectability is reasonably assured, (iv) the fees are fixed or determinable and (v) there are no uncertainties with respect to customer acceptance. We record a provision for estimated sales returns in the same period as the related revenues are recorded, which is netted against revenue. These estimates are based on historical sales returns, other known factors and our return policy. Research and Development Costs Research and development costs are expensed as incurred. Advertising Costs Advertising costs are expensed as incurred. Our advertising costs for the years ended July 2, 2016 , June 27, 2015 and June 28, 2014 were not significant. Restructuring Expenses We record costs associated with employee terminations and other exit activities when the liability is incurred. Employee termination benefits are recorded when the benefit arrangement is communicated to the employee and no significant future services are required. If employees are required to render service until they are terminated in order to receive the termination benefits, the fair value of the termination date liability is recognized ratably over the future service period. Lease cancellation and commitment costs are recorded when we cease using the facility. Lease cancellation and commitment costs are calculated using estimated future lease commitments less estimated sublease income, based on current market conditions. See Note 5, Restructuring Liabilities . Insurance Recoveries Insurance recoveries related to impairment losses previously recorded and other recoverable expenses will be recognized up to the amount of our related loss or expense in the period that recoveries become realizable. Insurance recoveries under business interruption coverage and insurance recovery gains in excess of amounts previously written off related to impaired inventory and equipment or in excess of other recoverable expenses previously recognized will be recognized when they become realizable and all contingencies have been resolved. During the year ended June 28, 2014 , we received $3.7 million in settlement payments relating to losses we incurred due to flooding at our contract manufacturer in Thailand. As there were no contingencies associated with these payments, we recorded these payments within flood-related (income) expense, net in our consolidated statements of operations for the year ended June 28, 2014 . The evaluation of insurance recoveries requires estimates and judgments about future results which affect reported amounts and certain disclosures. Actual results could differ from those estimates. Stock-Based Compensation We use the Black-Scholes option pricing model to value the fair value of stock options, purchase rights under our employee stock purchase program and stock appreciation rights. We use grant date fair value to value restricted stock awards, restricted stock units and performance shares. We record compensation expense using the straight-line method and estimate forfeitures when recognizing compensation expense, and we adjust our estimate of forfeitures over the requisite service period based on the extent to which actual forfeitures differ, or are expected to differ, from such estimates. Changes in estimated forfeitures will be recognized through a cumulative catch-up adjustment in the period of change and will also impact the amount of compensation expense to be recognized in future periods. The amount of stock-based compensation expense recognized in any one period related to performance shares can vary based on the achievement or anticipated achievement of the performance conditions. If the performance conditions are not met or not expected to be met, no compensation cost would be recognized on the underlying performance shares, and any previously recognized compensation expense related to those performance shares would be reversed. Stock options have a term of seven to ten years and generally vest over a two to four year service period, and restricted stock awards generally vest over a one to four year service period, and in certain cases each may vest earlier based upon the achievement of specific performance-based objectives as set by our board of directors or may be subject to additional vesting conditions based upon achievement of such performance-based objectives. Foreign Currency Transactions and Translation Gains and Losses The assets and liabilities of our foreign operations are translated from their respective functional (local) currencies into U.S. dollars at the rates in effect at the consolidated balance sheet dates, and revenue and expense amounts are translated at the average rate during the applicable periods reflected on the consolidated statements of operations. Foreign currency translation adjustments are recorded as accumulated other comprehensive income, except for the translation adjustment of short-term intercompany loans or payables which are recorded as gain (loss) on foreign currency transactions in our consolidated statements of operations. Gains and losses from foreign currency transactions, realized and unrealized in the event of foreign currency transactions not designated as hedges, and those transactions denominated in currencies other than our functional currency, are recorded as gain (loss) on foreign currency transactions in our consolidated statements of operations. Income Taxes We account for income taxes using an asset and liability based approach. Deferred income tax assets and liabilities are recorded based on the differences between the financial statement and tax bases of assets and liabilities using enacted tax rates. Valuation allowances are provided against deferred income tax assets which are not likely to be realized. Net Income (Loss) Per Share Basic net income (loss) per share is computed using only the weighted-average number of shares of common stock outstanding for the applicable period, while diluted net income (loss) per share is computed assuming conversion of all potentially dilutive securities, such as stock options, stock appreciation rights, unvested restricted stock awards, warrants and shares issuable in connection with convertible notes during such period. For the fiscal years ended June 27, 2015 and June 28, 2014 , we excluded such dilutive securities from the computation of diluted shares outstanding since we incurred a net loss from continuing operations in these periods and their inclusion would have an anti-dilutive effect. Recent Accounting Pronouncements In May 2014 and May 2016, the Financial Accounting Standards Board ("FASB") issued Accounting Standards Update ("ASU") 2014-09, Revenue from Contracts with Customers and ASU 2016-12, Revenue from Contracts with Customers: Narrow-Scope Improvements and Practical Expedients , respectively . These updates clarify the principles for recognizing revenue and develop a common revenue standard for GAAP and International Financial Reporting Standards. The standard outlines a single comprehensive model for entities to use in accounting for revenue arising from contracts with customers and supersedes most current revenue recognition guidance. The effective date of ASU 2014-09 and ASU 2016-12 will be for annual periods, and interim periods within those fiscal years, beginning after December 15, 2017. Early adoption is permitted for periods beginning after December 15, 2016. We are currently evaluating the impact that the implementation of this standard will have on our financial statements and footnote disclosures. In March 2016, the FASB issued ASU No. 2016-09, Compensation: Improvements to Employee Share-Based Payment Accounting , which simplifies several aspects of the accounting for employee share-based payment transactions, including the income tax consequences, classification of awards, and classification on the statement of cash flows. This guidance will be effective for us in the first quarter of fiscal 2018, with early adoption permitted. We are currently evaluating the impact that the implementation of this standard will have on our financial statements and footnote disclosures. In February 2016, the FASB issued ASU No. 2016-02, Leases , which requires recognizing lease assets and lease liabilities on the balance sheet and disclosing key information about leasing arrangements. This guidance will be effective for us in the first quarter of fiscal 2020, with early adoption permitted. We are currently evaluating the impact that the implementation of this standard will have on our financial statements and footnote disclosures. In November 2015, the FASB issued ASU No. 2015-17, Income Taxes: Balance Sheet Classification of Deferred Taxes . This amendment eliminates the requirement to bifurcate deferred taxes between current and non-current on the balance sheet and requires that deferred tax liabilities and assets be classified as non-current on the balance sheet. We elected to early adopt this guidance in the second quarter of fiscal year 2016. The implementation of this guidance did not have a material impact on our financial statements and footnote disclosures. In September 2015, the FASB issued ASU No. 2015-16, Business Combinations: Simplifying the Accounting for Measurement-Period Adjustments. This amendment requires an acquirer to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guidance is effective for us prospectively in the first quarter of fiscal year 2017. We do not expect for this guidance to have a material impact on our financial statements and footnote disclosures. In July 2015, the FASB issued ASU No. 2015-11, Inventory: Simplifying the Measurement of Inventory. Under ASU 2015-11, we are required to measure inventory at the lower of cost and net realizable value. The new guidance clarifies that net realizable value is the estimated selling prices in the ordinary course of business, less reasonably predictable costs of completion, disposal and transportation. This guidance is effective for us prospectively in the first quarter of fiscal year 2017. We do not expect for this guidance to have a material impact on our financial statements and footnote disclosures. In April 2015, the FASB issued ASU No. 2015-04, Compensation – Retirement Benefits: Practical Expedient for the Measurement Date of an Employer's Defined Benefit Obligation and Plan Assets . ASU 2015-04 provides a practical expedient for employers with fiscal year-ends that do not fall on a month-end by permitting those employers to measure defined benefit plan assets and obligations as of the month-end that is closest to the entity's fiscal year-end. This guidance is effective for us prospectively in the first quarter of fiscal year 2017. We do not expect for this guidance to have a material impact on our financial statements and footnote disclosures. In January 2015, the FASB issued ASU No. 2015-01, Income Statement - Extraordinary and Unusual Items . This ASU eliminates from U.S. GAAP the concept of extraordinary items. Eliminating the extraordinary classification simplifies income statement presentation by altogether removing the concept of extraordinary items from consideration. This guidance is effective for us prospectively in the first quarter of fiscal year 2017. We do not expect for this guidance to have a material impact on our financial statements and footnote disclosures. In August 2014, the FASB issued ASU No. 2014-15, Presentation of Financial Statements—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is guidance is effective for us beginning with our annual financial statements for the fiscal year ended July 1, 2017, and interim periods thereafter. We are currently evaluating the impact that the implementation of this standard will have on our financial statements and footnote disclosures.</t>
  </si>
  <si>
    <t>Fair Value</t>
  </si>
  <si>
    <t>Fair Value Disclosures [Abstract]</t>
  </si>
  <si>
    <t>FAIR VALUE We define fair value as the price that would be received from selling an asset or paid to transfer a liability in an orderly transaction between market participants at the measurement date. When determining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We apply the following fair value hierarchy, which ranks the quality and reliability of the information used to determine fair values: Level 1 – Quoted prices in active markets for identical assets or liabilities. Level 2 – Inputs other than Level 1 prices, such as quoted prices for similar assets or liabilities, quoted prices of identical assets or liabilities in markets with insufficient volume or infrequent transactions (less active markets), or other inputs that are observable or can be corroborated by observable market data for substantially the full term of the assets or liabilities. Level 3 – Unobservable inputs to the valuation methodology that are significant to the measurement of the fair value of the assets or liabilities. Our cash equivalents are generally classified within Level 1 of the fair value hierarchy because they are valued using quoted market prices or broker or dealer quotations with reasonable levels of price transparency. The types of instruments valued based on quoted market prices in active markets include most marketable securities and money market securities. The contingent obligation related to the make-whole premium on our 6.00% Convertible Senior Notes ("6.00% Notes") was valued using a binomial lattice valuation model which estimated the value based on the probability and timing of conversion. As of February 19, 2015, the date of the debt issuance, and as of July 2, 2016 , the fair value of this contingent obligation is estimated at zero . The contingent obligation will continue to be revalued each reporting period and classified within Level 3 of the fair value hierarchy. There have been no changes in the fair value of our liabilities classified within Level 3 of the fair value hierarchy during the period June 28, 2014 to July 2, 2016 . Assets and Liabilities Measured at Fair Value on a Recurring Basis Assets and liabilities measured at fair value on a recurring basis are shown in the tables below by their corresponding balance sheet captions and consisted of the following types of instruments at July 2, 2016 and June 27, 2015 : Fair Value Measurement at July 2, 2016 Using Quoted Prices Significant in Active Other Significant Markets for Observable Unobservable Identical Assets Inputs Inputs (Level 1) (Level 2) (Level 3) Total Assets: (Thousands) Cash and cash equivalents: (1) Money market funds $ 25,004 $ — $ — $ 25,004 Restricted cash: Money market funds 712 — — 712 Total assets measured at fair value $ 25,716 $ — $ — $ 25,716 (1) Excludes $70.9 million in cash held in our bank accounts at July 2, 2016 . Fair Value Measurement at June 27, 2015 Using Quoted Prices Significant in Active Other Significant Markets for Observable Unobservable Identical Assets Inputs Inputs (Level 1) (Level 2) (Level 3) Total Assets: (Thousands) Cash and cash equivalents: (1) Money market funds $ 1,644 $ — $ — $ 1,644 Restricted cash: Money market funds 1,215 — — 1,215 Total assets measured at fair value $ 2,859 $ — $ — $ 2,859 (1) Excludes $110.2 million in cash held in our bank accounts at June 27, 2015 .</t>
  </si>
  <si>
    <t>Business Combinations and Dispositions</t>
  </si>
  <si>
    <t>Business Combinations and Dispositions [Abstract]</t>
  </si>
  <si>
    <t>BUSINESS COMBINATIONS AND DISPOSITIONS During the fiscal years ended July 2, 2016 , June 27, 2015 and June 28, 2014 , we recorded minimal , $1.0 million and $7.8 million , respectively, in legal and other direct acquisition-related costs in connection with business combinations and asset dispositions. Sale of Komoro, Japan Industrial and Consumer Business ("Komoro Business") On August 5, 2014, Oclaro Japan, Inc., our wholly-owned subsidiary (“Oclaro Japan”), entered into a Master Separation Agreement (“MSA”) with Ushio Opto and Ushio, Inc. (“Ushio”), whereby Ushio Opto agreed to acquire the industrial and consumer business of Oclaro Japan located at its Komoro, Japan facility (the “Komoro Business”), by means of an absorption-type demerger under the Japanese Companies Act. On October 27, 2014 , the sale was completed. Initial consideration for this transaction consisted of 1.85 billion Japanese yen (approximately $17.1 million based on the exchange rate on October 27, 2014) in cash, of which 1.6 billion Japanese yen (approximately $14.8 million based on the exchange rate on October 27, 2014) was paid at the closing and 250 million Japanese yen (approximately $2.1 million based on the exchange rate on April 24, 2015) was paid into escrow and was released to Oclaro Japan on April 24, 2015. In addition, under the MSA, we are subject to a post-closing net asset valuation adjustment. We determined that based on the net assets transferred to Ushio Opto during the second quarter of fiscal year 2015, we owed Ushio Opto a post-closing net asset valuation adjustment of $1.4 million , which was paid to Ushio Opto in the third quarter of fiscal year 2015. In connection with the sale of the Komoro Business, we transferred net assets with a book value of $6.3 million to Ushio Opto, consisting of $3.4 million in accounts receivable, $4.6 million in inventories, $0.9 million in prepaid expenses and other current assets, $3.7 million in property, plant and equipment, $4.4 million in other intangible assets, $5.9 million in accounts payable, $2.9 million in accrued expenses, other liabilities and capital lease obligations, and $1.9 million in other non-current liabilities. We also incurred $1.0 million in legal fees and other administrative costs related to this transaction. We completed the transfer of net assets in fiscal year 2015 and recognized a gain of $8.3 million within restructuring, acquisition and related (income) expense, net in the consolidated statements of operations. At the closing of the transaction, Oclaro Japan and Ushio Opto entered into certain transition services and reciprocal services agreements to allow the Komoro Business to continue operations during the ownership transition, as well as an intellectual property agreement. Ushio has guaranteed the performance of Ushio Opto’s obligations under the MSA. Oclaro Japan, Ushio Opto and Ushio each provided customary and reciprocal representations, warranties and covenants in the MSA. Income from continuing operations before income taxes attributable to the Komoro Business was $1.3 million for the year ended June 27, 2015 (up through October 27, 2014 , the date the sale was completed), and $6.4 million for the year ended June 28, 2014 , respectively. Sale of Amplifier Business On October 10, 2013, Oclaro Technology Limited entered into an Asset Purchase Agreement with II-VI, whereby Oclaro Technology Limited agreed to sell to II-VI and certain of its affiliates its Amplifier Business for $88.6 million in cash. The transaction closed on November 1, 2013. We classified the sale of our Amplifier Business as a discontinued operation as of September 12, 2013, the date management committed to sell the business. Consideration, valued initially at $88.6 million consisting of $79.6 million in cash, which was received on November 1, 2013, $4.0 million which was subject to hold-back by II-VI until December 31, 2014 to address any post-closing claims and $5.0 million related to the exclusive option, which was received on September 12, 2013 and was credited against the purchase price upon closing of the sale. On December 30, 2014, Oclaro Technology Limited entered into a Settlement Agreement with II-VI and II-VI Holdings B.V. regarding disposition of the amounts held back by the II-VI parties pursuant to the Asset Purchase Agreement. Of the $4.0 million subject to hold-back until December 31, 2014, we received $0.9 million in January 2015 and we released II-VI from the remaining $3.1 million . In connection with the Settlement Agreement, we also agreed with the II-VI parties to a mutual release of certain claims related to the Asset Purchase Agreement, and certain related documents and transactions. In connection with this transaction, we transferred $16.2 million in net assets to II-VI. We also incurred approximately $3.0 million in legal fees, commissions and other administrative costs related to this transaction. We recognized an initial gain of $68.9 million on the sale of the Amplifier Business, which is recorded within discontinued operations in the consolidated statement of operations in fiscal year 2014. We recorded the $3.1 million release of the hold-back as a loss from discontinued operations within the consolidated statement of operations in fiscal year 2015. The following table presents the statements of operations for the discontinued operations of the Amplifier Business: Year Ended June 27, 2015 June 28, 2014 (Thousands) Revenues $ — $ 35,185 Cost of revenues — 26,389 Gross profit — 8,796 Operating expenses 161 5,545 Other income (expense), net (3,060 ) 68,923 Income (loss) from discontinued operations before income taxes (3,221 ) 72,174 Income tax provision — 13,068 Income (loss) from discontinued operations $ (3,221 ) $ 59,106 In connection with the sale of the Amplifier Business, we entered into certain transition service and manufacturing service agreements to allow the Amplifier Business to continue operations during the ownership transition. Both parties provided customary and reciprocal representations, warranties and covenants in the Asset Purchase Agreement. Sale of Zurich Business On September 12, 2013, we completed a Share and Asset Purchase Agreement with II-VI, pursuant to which we sold our Oclaro Switzerland GmbH subsidiary and associated laser diodes and pump business to II-VI, which includes its GaAs fabrication facility, and also the corresponding high power laser diodes, VCSEL and 980 nm pump laser product lines, including intellectual property, inventory, equipment and a related research and development facility in Tucson. Also, as part of the agreement, II-VI purchased certain pieces of equipment which are located in our Caswell facility. We continue to operate this equipment on behalf of II-VI, and provide certain wafer processing services in Caswell as part of an ongoing manufacturing services agreement. We have classified the sale of our Zurich Business as a discontinued operation. We received proceeds of $90.6 million in cash on September 12, 2013, and $2.9 million in cash during the third quarter of fiscal year 2014 which related to a final settlement of the post-closing working capital adjustment. We were also scheduled to receive an additional $6.0 million subject to hold-back by II-VI until December 31, 2014 to address any post-closing adjustments or claims. On December 30, 2014, we entered into a Settlement Agreement with II-VI and II-VI Holdings B.V. regarding disposition of the amounts held back by the II-VI parties pursuant to the Share and Asset Purchase Agreement. Of the $6.0 million subject to hold-back until December 31, 2014, we received $1.4 million in January 2015 and we released II-VI from the remaining $4.6 million . In connection with the Settlement Agreement, we also agreed with the II-VI parties to a mutual release of certain claims related to the Share and Asset Purchase Agreement, and certain related documents and transactions. In connection with this transaction, we transferred $31.4 million in net assets to II-VI and incurred approximately $4.8 million in legal fees, commissions and other administrative costs. We retained approximately $14.7 million in accounts receivable related to the Zurich Business and approximately $9.6 million of supplier and employee related payables related to the Zurich Business which were not included in the Zurich subsidiary. We recognized an initial gain of $63.2 million on the sale of the Zurich Business, which was recorded within discontinued operations in the consolidated statement of operations in fiscal year 2014. In fiscal year 2014, we also recorded $3.1 million in income from discontinued operations related to the release of the cumulative translation adjustment from deconsolidating our Swiss subsidiary and a $4.8 million loss from discontinued operations related to the interest charges incurred in connection with the settlement of the term loan (refer to Note 6, Credit Line and Notes for further details.) In fiscal year 2015, we recorded the $4.6 million release of the hold-back as a loss from discontinued operations within the consolidated statement of operations. The following table presents the statements of operations for the discontinued operations of the Zurich Business: Year Ended June 27, 2015 June 28, 2014 (Thousands) Revenues $ — $ 13,896 Cost of revenues 163 11,029 Gross profit (163 ) 2,867 Operating expenses 484 3,426 Other income (expense), net (4,590 ) 61,595 Income (loss) from discontinued operations before income taxes (5,237 ) 61,036 Income tax provision — 198 Income (loss) from discontinued operations $ (5,237 ) $ 60,838 In connection with the sale of the Zurich Business, we entered into certain transition service and manufacturing service agreements to allow the Zurich Business to continue operations during the ownership transition. Both parties provided customary and reciprocal representations, warranties and covenants in the Share and Asset Purchase Agreement. Acquisition of Opnext On March 26, 2012, we entered into an Agreement and Plan of Merger and Reorganization, by and among Opnext, Tahoe Acquisition Sub, Inc., a newly formed wholly-owned subsidiary of Oclaro (Merger Sub), and Oclaro, pursuant to which we acquired Opnext through a merger of Merger Sub with and into Opnext. On July 23, 2012 , we consummated the acquisition following approval by the stockholders of both companies. The acquisition is more fully discussed in Note 3, Business Combinations and Dispositions, to our consolidated financial statements included in our 2015 Form 10-K.</t>
  </si>
  <si>
    <t>Other Intangible Assets</t>
  </si>
  <si>
    <t>Goodwill and Intangible Assets Disclosure [Abstract]</t>
  </si>
  <si>
    <t>OTHER INTANGIBLE ASSETS Additions and Dispositions In connection with our acquisition of Opnext on July 23, 2012, we recorded $16.4 million in other intangible assets as our estimate of the fair value of acquired intangible assets. The intangible assets acquired from Opnext consist of $8.7 million of developed technology with an estimated weighted average useful life of 6 years, $0.2 million of contract backlog with an estimated weighted average useful life of 1 year, $4.9 million of customer relationships with an estimated weighted average useful life of 11 years, and $2.7 million of trademarks and other with an estimated weighted average useful life of 6 years. In connection with our sale of the Komoro Business, we transferred certain of our other intangible assets with a book value of $4.4 million to Ushio Opto during fiscal year 2015. In connection with our sale of the Zurich Business, we transferred certain of our other intangible assets to II-VI. As of September 12, 2013, the date of the sale, these other intangible assets had no carrying value. Impairment Assessments During the fourth quarter of fiscal year 2016 and 2015, we reviewed our other intangible assets for impairment. We compared their carrying amounts to market prices or the future undiscounted cash flows the assets are expected to generate. We determined that the carrying value of the assets did not exceed the fair value based on market prices or future discounted cash flows. We did not record any impairment charges related to our other intangibles in fiscal year 2016 or 2015. Amortization Amortization of other intangible assets for the fiscal years ended July 2, 2016 , June 27, 2015 and June 28, 2014 , was $1.0 million , $1.1 million and $1.7 million , respectively. Amortization is recorded as an operating expense within the consolidated statements of operations. In the fourth quarter of fiscal year 2015, we revised the estimated useful lives of certain of our other intangible assets related to our integrated photonics product line to adjust for the shorter time period in which we expect to benefit from these other intangible assets. Estimated future amortization expense of other intangible assets is as follows, based on the current level of our other intangible assets as of July 2, 2016 : Estimated Future Amortization (Thousands) Fiscal Year: 2017 $ 831 2018 638 2019 29 2020 — 2021 — Thereafter — $ 1,498 The following table summarizes the activity related to our other intangible assets for fiscal years ended July 2, 2016 , June 27, 2015 and June 28, 2014 : Core and Current Technology Development and Supply Agreements Customer Relationships Patent Portfolio Other Intangibles Amortization Total (Thousands) Balance at June 29, 2013 $ 8,333 $ 4,556 $ 5,198 $ 915 $ 3,338 $ (12,107 ) $ 10,233 Amortization — — — — — (1,680 ) (1,680 ) Translations and adjustments (66 ) 104 (55 ) — — — (17 ) Balance at June 28, 2014 8,267 4,660 5,143 915 3,338 (13,787 ) 8,536 Sale of Komoro Business (1,904 ) — (2,545 ) — — — (4,449 ) Amortization — — — — — (1,133 ) (1,133 ) Translations and adjustments (114 ) (65 ) (196 ) — — — (375 ) Balance at June 27, 2015 6,249 4,595 2,402 915 3,338 (14,920 ) 2,579 Amortization — — — — — (995 ) (995 ) Translations and adjustments — (86 ) — — — — (86 ) Balance at July 2, 2016 $ 6,249 $ 4,509 $ 2,402 $ 915 $ 3,338 $ (15,915 ) $ 1,498</t>
  </si>
  <si>
    <t>Restructuring Liabilities</t>
  </si>
  <si>
    <t>Restructuring and Related Activities [Abstract]</t>
  </si>
  <si>
    <t>RESTRUCTURING LIABILITIES For all periods presented, separation payments under the restructuring and cost reduction efforts were accrued and charged to restructuring in the period that the amounts were both determined and communicated to the affected employees. 2014 Restructuring Plan During the first quarter of fiscal year 2014, we initiated a restructuring plan to simplify our operating footprint, reduce our cost structure and focus our research and development investment in the optical communications market where we can leverage our core competencies. During the year ended July 2, 2016 , June 27, 2015 and June 28, 2014 , we recorded restructuring charges of $0.4 million , $4.0 million and $13.2 million , respectively, pursuant to this plan. The restructuring charges for the year ended July 2, 2016 related to workforce reductions. The restructuring charges for the year ended June 27, 2015 consisted of $4.1 million related to workforce reductions and a $0.1 million reversal of restructuring charges related to revised estimates for lease cancellations and commitments. The restructuring charges for the year ended June 28, 2014 consisted of $8.5 million related to workforce reductions, $2.9 million related to transferring production capabilities of our 10 Gb/s InP products in-house from one of our contract manufacturers, $0.8 million related to a facility lease loss liability, $0.7 million related to the write-off of certain fixed assets in connection with our relocation of our manufacturing and research and development facilities from Totsuka, Japan, and $0.3 million in other lease cancellations and commitments. During the year ended July 2, 2016 , June 27, 2015 and June 28, 2014 , we paid $0.5 million , $5.3 million and $8.5 million , respectively, to settle a portion of these restructuring liabilities. As of July 2, 2016 , we had $0.2 million in accrued restructuring liabilities related to this restructuring plan. We do not expect to incur any additional restructuring charges in connection with this restructuring plan. Opnext Restructuring In connection with the acquisition of Opnext, we initiated a restructuring plan to integrate the businesses in the first quarter of fiscal year 2013. We completed the restructuring activities related to the integration in fiscal year 2014, including the settlement of the restructuring liabilities. In connection with the integration, we recorded $1.1 million in restructuring charges during the year ended June 28, 2014 . The restructuring charges in fiscal year 2014 included $0.9 million related to external consulting charges and professional fees associated with reorganizing the infrastructure and $0.1 million related to revised estimates for lease cancellations and commitments. During the year ended June 28, 2014 , we made scheduled payments of $2.2 million to settle the remaining restructuring liabilities. During the year ended June 28, 2014 , we also paid $1.8 million to settle the liability related to the separation agreement with our former Chief Executive Officer. Restructuring Plan related to our Manufacturing Operations in Shenzhen, China During fiscal year 2012, we initiated a restructuring plan in connection with the transfer of a portion of our Shenzhen, China manufacturing operations to Venture Corporation Limited ("Venture"). This transition occurred in a phased and gradual transfer of certain products and was completed in fiscal year 2015. In connection with this transition, we recorded restructuring charges of $2.5 million and $3.5 million during the year ended June 27, 2015 and June 28, 2014 , respectively. The restructuring charges in fiscal year 2015 and 2014 related primarily to employee separation charges. During fiscal year 2015 and 2014, we made scheduled payments of $3.1 million and $7.1 million , respectively, to settle the remaining restructuring liabilities in connection with this plan. Activity Related to Restructuring Liabilities The following table summarizes the activity related to our restructuring liability for the years ended July 2, 2016 , June 27, 2015 and June 28, 2014 : Lease Cancellations, Commitments and Other Charges Termination Payments to Employees and Related Costs Total Accrued Restructuring Charges (Thousands) Balance at June 29, 2013 $ 230 $ 7,036 $ 7,266 Charged to restructuring costs 4,794 12,914 17,708 Paid or other adjustments (3,143 ) (18,988 ) (22,131 ) Balance at June 28, 2014 1,881 962 2,843 Charged to restructuring costs (36 ) 6,552 6,516 Paid or other adjustments (1,617 ) (7,030 ) (8,647 ) Balance at June 27, 2015 228 484 712 Charged to restructuring costs — 370 370 Paid or other adjustments (228 ) (650 ) (878 ) Balance at July 2, 2016 $ — $ 204 $ 204 Current portion $ — $ 204 $ 204 Non-current portion $ — $ — $ —</t>
  </si>
  <si>
    <t>Credit Line And Notes</t>
  </si>
  <si>
    <t>Debt Disclosure [Abstract]</t>
  </si>
  <si>
    <t>Credit Line and Notes</t>
  </si>
  <si>
    <t>CREDIT LINE AND NOTES 6.00% Convertible Senior Notes due 2020 ("6.00% Notes") On February 12, 2015 , we entered into a Purchase Agreement (the “Purchase Agreement”), with Jefferies LLC (the “Initial Purchaser”), pursuant to which we agreed to issue and sell to the Initial Purchaser up to $65.0 million in aggregate principal Convertible Senior Notes due 2020 (the “ 6.00% Notes”). On February 19, 2015 , we closed the private placement of $65.0 million aggregate principal amount of the 6.00% Notes. The initial exchange price was $1.95 per share of common stock. The 6.00% Notes were sold at 100 percent of par, resulting in net proceeds of approximately $61.6 million , after deducting the Initial Purchaser’s discounts of $3.4 million . We also incurred offering expenses of $0.6 million . The net proceeds of this offering are being used for general corporate purposes, including working capital for, among other things, investing in development of new products and technologies. The 6.00% Notes will mature on February 15, 2020 and will bear interest at a fixed rate of 6.00 percent per year, payable semi-annually in arrears on February 15 and August 15 of each year, beginning on August 15, 2015 . During the year ended July 2, 2016 and June 27, 2015 , we recorded $4.7 million and $1.7 million , respectively, in interest expense, including the amortization of the debt discount and the issuance costs related to these 6.00% Notes. During the year ended July 2, 2016 and June 27, 2015 , we made interest payments of $3.9 million and zero , respectively, related to the 6.00% Notes. The Purchase Agreement contains customary representations and warranties of the parties and indemnification and contribution provisions under which we, on the one hand, and the Initial Purchaser, on the other, have agreed to indemnify each other against certain liabilities, including liabilities under the Securities Act of 1933, as amended (the “Securities Act”). The 6.00% Notes are governed by an Indenture, dated February 19, 2015 (the “Indenture”), entered into between us and U.S. Bank National Association, as trustee (the “Trustee”). The Indenture contains affirmative and negative covenants that, among other things, limits our ability to incur, assume or guarantee additional indebtedness; create liens; sell or otherwise dispose of substantially all of our assets; and enter into mergers and consolidations. The Indenture also contains customary events of default. Upon the occurrence of certain events of default, the Trustee or the holders of the 6.00% Notes may declare all outstanding 6.00% Notes to be due and payable immediately. Prior to February 15, 2018 , in the event that the last reported sale price of our common stock for 20 or more trading days (whether or not consecutive) in a period of 30 consecutive trading days ending within five trading days immediately prior to the date we receive a notice of conversion exceeds the conversion price in effect on each such trading day, we will, in addition to delivering shares upon conversion by the holder of 6.00% Notes, together with cash in lieu of fractional shares, make an interest make-whole payment in cash equal to the sum of the remaining scheduled payments of interest on the 6.00% Notes to be converted through February 15, 2018 . Prior to February 15, 2018 , we may not redeem the 6.00% Notes. On or after February 15, 2018 , we may redeem for cash all of the 6.00% Notes if the last reported sale price per share of our common stock has been at least 130 percent of the conversion price then in effect for at least 20 trading days (whether or not consecutive) during any 30 consecutive trading-day period ending within five trading days prior to the date on which we provide notice of redemption. The redemption price will equal (i) 100 percent of the principal amount of the Notes being redeemed, plus (ii) accrued and unpaid interest, including additional interest, if any, to, but excluding, the redemption date plus (iii) the sum of the present values of each of the remaining scheduled payments of interest that would have been made on the 6.00% Notes to be redeemed had such 6.00% Notes remained outstanding from the redemption date to the maturity date (excluding interest accrued to, but excluding, the redemption date that is otherwise paid pursuant to the immediately preceding clause (ii)). Once notified, the holders of the 6.00% Notes could elect to convert, at which point they would receive their shares of common stock based on the initial exchange rate plus up to an additional 11.2 million shares. Upon the occurrence of a fundamental change, subject to certain conditions, each holder of the 6.00% Notes will have the option to require that we purchase all or a portion of such holder’s Notes in cash at a purchase price equal to 100 percent of the principal amount of the 6.00% Notes to be purchased plus any accrued and unpaid interest, including additional interest, if any, to, but excluding, the fundamental change purchase date. Any holder that converts its 6.00% Notes in connection with a make-whole fundamental change, as defined in the Indenture, will not receive the interest make-whole payment but will instead receive the additional shares set forth in the Indenture. Our contingent obligation to make a make-whole payment in the event of an early conversion by the holders of the 6.00% Notes, or at our election to redeem the 6.00% Notes for cash, are both considered embedded derivatives. As of February 19, 2015 , the date of the debt issuance, and as of July 2, 2016 , the fair value of the embedded derivatives is estimated at zero . The estimated fair value of the embedded derivatives was determined by using a binomial lattice approach to determine the probability and timing of a conversion or redemption. On February 19, 2015 , we also entered into a Registration Rights Agreement (the “Registration Rights Agreement”) with the Initial Purchaser to provide the holders of the 6.00% Notes with registration rights with respect to shares of common stock that have been issued upon conversion of the 6.00% Notes and are then outstanding, but only if Rule 144 under the Securities Act is unavailable to holders of the 6.00% Notes who are not affiliates of ours on and following the date that is six months after the original issuance date of the 6.00% Notes. On February 19, 2015 , we entered into a Consent and First Loan Modification Agreement (the “Amendment”) with Silicon Valley Bank (“SVB”). The Amendment modifies the Loan and Security Agreement, dated as of March 28, 2014 , by and among us, Oclaro Technology Limited and SVB to allow the cash payments provided for in the Indenture and the 6.00% Notes and include the 6.00% Notes as permitted indebtedness. The following table sets forth balance sheet information related to the 6.00% Notes at July 2, 2016 and June 27, 2015 : July 2, 2016 June 27, 2015 Principal value of the liability component $ 65,000 $ 65,000 Unamortized value of the debt discount and issuance costs (2,942 ) (3,754 ) Net carrying value of the liability component $ 62,058 $ 61,246 At July 2, 2016 , the $2.5 million debt discount and the $0.5 million issuance costs are recorded as a contra-liability in convertible notes payable within the consolidated balance sheet. In August 2016, we entered into multiple privately negotiated agreements, pursuant to which all of our 6.00% Notes were cancelled, and the indenture, dated as of February 19, 2015, by and between us and U.S. Bank National Association, pursuant to which the 6.00% Notes were issued, was satisfied and discharged. We issued in aggregate 34,659,972 shares of our common stock and made a cash payment of $4.7 million in exchange for $65.0 million aggregate principal amount of our 6.00% Notes. See Note 16, Subsequent Events for additional information on the privately negotiated agreements. Silicon Valley Bank Credit Facility On March 28, 2014 , Oclaro, Inc. and its subsidiary, Oclaro Technology Limited (the “Borrower”), entered into a loan and security agreement (the “Loan Agreement”) with Silicon Valley Bank (the “Bank”) pursuant to which the Bank provided the Borrower with a three -year revolving credit facility of up to $40.0 million . Under the Loan Agreement, advances are available based on up to 80 percent of “eligible accounts” as defined in the Loan Agreement. The Loan Agreement has a $10.0 million sub-facility for letters of credit, foreign exchange contracts and cash management services. On September 17, 2015, we entered into an amendment to the Loan Agreement with the Bank increasing from $5.0 million to $15.0 million the amount of equipment liens that may qualify as "Permitted Liens" thereunder. The obligations of the Borrower under the Loan Agreement are guaranteed by us and certain subsidiaries of ours (collectively, the “Guarantors”) pursuant to an Unconditional Guaranty in favor of the Bank (the “Guaranty”), and are secured by substantially all of the assets of the Borrower and the Guarantors, including a pledge of the capital stock holdings of the Borrower and the Guarantors in their direct subsidiaries. Borrowings made under the Loan Agreement bear interest at a rate based on either the London Interbank Offered Rate plus 2.25 percent or Wall Street Journal’s prime rate plus 1.00 percent . If the sum of (a) the Borrower’s unrestricted cash and cash equivalents that are subject to the Bank’s liens less (b) the amount outstanding to the Bank under the Loan Agreement (such sum being “Net Cash”) is less than $15.0 million , then the interest rates are increased by 0.75 percent until Net Cash exceeds $15.0 million for a calendar month. If interest paid under the Loan Agreement is less than $45,000 in any fiscal quarter, the Borrower is required to pay the Bank an additional amount equal to the difference between $45,000 and the actual interest paid during such fiscal quarter. The minimum interest payment is in lieu of a stand-by charge. The obligations of the Borrower under the Loan Agreement may be accelerated, and the Guarantors may become obligated under the Guaranty, upon the occurrence of an event of default under the Loan Agreement. The Loan Agreement includes customary events of default. Upon the occurrence and during the continuance of an event of default, obligations shall bear interest at a rate per annum which is 2 percentage points above the rate that is otherwise applicable thereto, unless the Bank elects otherwise, in its sole discretion. The Loan Agreement contains covenants applicable to us, the Borrower and our subsidiaries, including a financial covenant that, on a consolidated basis, requires us to maintain a minimum fixed charge coverage ratio of no less than 1.10 to 1.00 , if the Borrower has not maintained Net Cash of at least $15.0 million , and other customary covenants. The Loan Agreement also contains restrictions on our ability to pay cash dividends on our common stock. If the Loan Agreement terminates prior to its maturity date, the Borrower will pay a termination fee equal to 1.00 percent of the total credit facility if such termination occurs in the first year after closing, 0.75 percent of the total credit facility if such termination occurs in the second year after closing and 0.50 percent of the total credit facility if such termination occurs in the third year after closing. The maturity date of the Loan Agreement is March 28, 2017 . At July 2, 2016 and June 27, 2015 , there were no amounts outstanding under the Loan Agreement. Wells Fargo Credit Line and Term Loan On August 2, 2006, Oclaro, Inc., as the (“Parent”), along with Oclaro Technology Limited, (“Borrower”), Oclaro Photonics, Inc. and Oclaro Technology, Inc., each a wholly-owned subsidiary, entered into a Credit Agreement with Wells Fargo Capital Finance, Inc. ("Wells Fargo") and certain other lenders. From time to time, we amended and restated the Credit Agreement, before terminating the agreement on March 14, 2014. On May 6, 2013, Parent, Borrower, the Lenders, the Agent and PECM Strategic Funding LP and Providence TMT Debt Opportunity Fund II LP (the “Term Lenders”) entered into Amendment Number Two to the Credit Agreement and the associated guaranties and security agreements (“Amendment Number Two”), which amended the Credit Agreement in pertinent part by: (i) adding a $25 million , one year term loan (the “Term Loan”) to be provided by the Term Lenders; (ii) reducing the revolving credit facility from $80.0 million to $50.0 million (to be further reduced on a dollar-for-dollar basis by an amount equal to the net proceeds of certain asset sale transactions that the Parent may undertake in the future), eliminating the Borrower’s option to increase the revolving credit facility to $100.0 million and implementing an availability block under the revolving credit facility of at least $10.0 million ; (iii) removing the financial covenants so that Borrower is not required to maintain a minimum of $15.0 million of availability under the revolving credit facility or $15.0 million in qualified cash balances; (iv) adding an affirmative covenant that Borrower shall have consummated one or more asset sales by July 15, 2013 and with a minimum threshold of net proceeds as set forth in the Amendment, and (v) providing for payments and proceeds of asset sales to be applied to repay the credit facility and the Term Loan (with the first $20.0 million of such proceeds being applied to repay Wells Fargo and SVB, the next $25.0 million being applied to repay the Term Lenders and the remaining proceeds being used to repay Wells Fargo and SVB all amounts outstanding under the credit facility), and events of default relating thereto. During a continuing event of default, the Agent or Lenders can declare any amounts outstanding under the Credit Agreement immediately due and payable. Interest on the Term Loan obligations accrued at a per annum rate equal to the sum of: (i) the PIK Term Loan Interest Rate, with such accrued interest to be capitalized quarterly and added to the outstanding principal balance of the Term Loan, and (b) the Cash Term Loan Interest Rate. The PIK Term Loan Interest Rate is 2.0 percent beginning on the effective date of the Term Loan (the “Effective Date”) up to but excluding the date six months thereafter, then it is 4.0 percent until the date twelve months after the Effective Date and then it is 5.0 percent . The Cash Term Loan Interest Rate is 7.0 percent beginning on the Effective Date up to but excluding the date six months thereafter, then it is 8.5 percent until the date twelve months after the Effective Date and then it is 10.0 percent . In connection with Amendment Number Two, the Borrower paid the revolving lenders an amendment fee of $0.5 million and the Term Lenders a closing fee of $2.1 million . These costs were capitalized and scheduled to be amortized straight-line to expense over the one year term of the loan. In connection with the Term Loan, we also issued certain warrants. The Term Lenders exercised these warrants in May 2014, which is more fully discussed in Note 9, Stockholders’ Equity . On August 21, 2013, Parent, Borrower, the Lenders and the Agent entered into Waiver and Amendment Number Three to the Credit Agreement, which amended the Credit Agreement in pertinent part by: (i) extending the date by which the Borrower shall have consummated one or more asset sales with a minimum threshold of net proceeds to September 2, 2013; (ii) eliminating the mandatory reduction of the revolving credit facility upon the consummation of the asset sales described in (i) above; and (iii) adding a covenant that the Borrower is required to maintain a minimum liquidity of at least $45.0 million at all times (liquidity being the sum of the Borrower’s excess availability under the revolving credit facility plus the lesser of $25.0 million and qualified cash balances). The Borrower paid the lenders an amendment fee of $0.7 million . Under the Credit Agreement, as amended, we were required to complete certain asset sales on or by September 2, 2013. We completed the sale of the Zurich Business on September 12, 2013 and applied the net proceeds to repay all amounts outstanding under the Credit Agreement. The event of default resulting from not completing the transaction on September 2, 2013 was waived on September 26, 2013. This waiver eliminated the requirement for the Agent and Lenders to make any advances, issue any letters of credit or provide any other extension of credit until the Agent and Lenders agree otherwise and prevented us from exercising any right or action set forth in the applicable loan documents that is conditioned on the absence of any event of default. On March 14, 2014, we terminated the Credit Agreement. Borrowings made under the Credit Agreement bore interest at a rate based on either the London Interbank Offered Rate plus 2.50 percentage points or the bank’s prime rate plus 1.25 percentage points. During fiscal year 2014, we made interest payments of $0.3 million in connection with the Credit Agreement. All amounts owed under the Credit Agreement and Term Loan were repaid during fiscal year 2014. During fiscal year 2014, we recorded the remaining unamortized debt discount and issuance costs of $4.8 million related to the Term Loan in discontinued operations within the consolidated statement of operations. 7.50% Exchangeable Senior Secured Second Lien Notes ("7.50% Notes") On December 14, 2012, we and our indirect, wholly owned subsidiary, Oclaro Luxembourg S.A., closed the private placement of $25.0 million aggregate principal amount 7.50% Exchangeable Senior Secured Second Lien Notes due 2018 ("7.50% Notes"). The sale of the 7.50% Notes resulted in net proceeds of approximately $22.8 million . The private placement was completed pursuant to a purchase agreement, dated December 14, 2012 entered into by us, certain of our domestic and foreign subsidiaries (the "Guarantors") and Morgan Stanley &amp; Co. LLC. The 7.50% Notes are governed by an Indenture, entered into by us and the Guarantors with Wells Fargo Bank, National Association, as trustee and second lien collateral agent (the "Trustee"). The Indenture contained affirmative and negative covenants that, among other things, limited the ability of us and the Guarantors to incur, assume or guarantee additional indebtedness; make restricted payments including, without limitation, paying dividends, repurchasing capital stock and redeeming debt that is junior in right of payment to the convertible notes; create liens; sell or otherwise dispose of assets, including capital stock of subsidiaries; and enter into mergers and consolidations. The Indenture also contained customary events of default. Upon the occurrence of certain events of default, the Trustee or the holders of the 7.50% Notes may declare all outstanding convertible notes to be due and payable immediately. The 7.50% Notes were unconditionally guaranteed, jointly and severally, on a senior secured basis by us and all of the Guarantors. Under the terms of the 7.50% Notes, on or after December 15, 2013, in the event that the last reported sale price of our common stock for 20 or more trading days (whether or not consecutive) in a period of 30 consecutive trading days ending within five trading days immediately prior to the date that we receive a notice of exchange exceeded the exchange price in effect on each such trading day, we were obliged, in addition to delivering shares upon exchange by the holder of convertible notes, together with cash in lieu of fractional shares, to make a “make-whole premium” payment in cash equal to the sum of the present value of the remaining scheduled payments of interest on the convertible notes to be exchanged through the maturity date computed using a discount rate equal to 0.50 percent . The initial exchange price was $1.846 per share of common stock. Any holder that exchanged its 7.50% Notes after such holder’s convertible notes had been called for redemption by us would, in addition to receiving shares of common stock deliverable upon such exchange and cash in lieu of fractional shares, receive a payment (the “redemption exchange make-whole payment”) in cash equal to the sum of the remaining scheduled payments of interest that would have been made on the 7.50% Notes to be exchanged had such 7.50% Notes remained outstanding from the applicable exchange date to the maturity date. If the redemption exchange make-whole payment is payable upon exchange of a holder’s 7.50% Notes, then such holder would not receive the “make-whole premium” payment described above. We considered the contingent obligation of having to make a make-whole payment in the event of an early conversion by the holders of the 7.50% Notes as an embedded derivative. On December 19, 2013, the holders exercised their rights to exchange the 7.50% Notes for our common stock. The exchange rate for the exchanges was 541.7118 shares of common stock per $1,000 in principal amount of 7.50% Notes. We issued approximately 13.5 million shares of common stock in connection with the exchange, with cash payable in lieu of fractional shares. In addition, pursuant to the terms of the indenture governing the 7.50% Notes, we made a redemption exchange make-whole payment of $8.3 million , which we recorded in interest (income) expense, net, in the consolidated statements of operations for the year ended June 28, 2014 . During the year ended June 28, 2014 , we recorded and paid $0.9 million in routine interest payments related to these 7.50% Notes. Interest on the 7.50% Notes was payable semi-annually in arrears on June 15 and December 15 of each year, beginning on June 15, 2013 . In connection with the private placement of the 7.50% Notes, we incurred approximately $1.3 million in debt discount and $0.9 million in issuance costs. Upon exchange of the 7.50% Notes during fiscal year 2014, we recorded the remaining unamortized debt discount and issuance costs of $1.8 million in additional paid-in capital within the consolidated balance sheet.</t>
  </si>
  <si>
    <t>Post-Retirement Benefits</t>
  </si>
  <si>
    <t>Compensation and Retirement Disclosure [Abstract]</t>
  </si>
  <si>
    <t>POST-RETIREMENT BENEFITS 401(k) Plan In the U.S., we sponsor a 401(k) plan that allows voluntary contributions by eligible employees, who may elect to contribute up to the maximum allowed under the U.S. Internal Revenue Service regulations. We generally make 100 percent matching contributions on the first 3 percent and 50 percent matching contributions on the following 2 percent (up to a maximum of $18,000 per eligible employee for calendar year 2015). We recorded related expenses of $0.4 million , $0.5 million and $0.8 million in fiscal years ended July 2, 2016 , June 27, 2015 and June 28, 2014 , respectively, including amounts related to our discontinued operations. Defined Contribution Plan We contribute to a U.K. based defined contribution pension scheme for employees. Contributions under this plan and the related expenses were $1.2 million , $1.2 million and $1.4 million in the fiscal years ended July 2, 2016 , June 27, 2015 and June 28, 2014 , respectively. Japan Defined Contribution and Benefit Plan In connection with our acquisition of Opnext, we assumed a defined contribution plan and a defined benefit plan that provides retirement benefits to our employees in Japan. Under the defined contribution plan, contributions are provided based on grade level and totaled $0.5 million , $0.5 million and $0.8 million for the years ended July 2, 2016 , June 27, 2015 and June 28, 2014, respectively. Employees can elect to receive the benefit as additional salary or contribute the benefit to the plan on a tax-deferred basis. Under the defined benefit plan in Japan (the "Japan Plan"), we calculate benefits based on an employee’s individual grade level and years of service. Employees are entitled to a lump sum benefit upon retirement or upon certain instances of termination. During the second quarter of fiscal year 2015, we sold our Komoro Business, and as part of the sale transferred a portion of our Japan Plan covering employees of the Komoro Business to Ushio Opto. As of July 2, 2016 , there were no Japan Plan assets. As of July 2, 2016 , there was $0.1 million in accrued expenses and other liabilities and $6.8 million in other non-current liabilities in our consolidated balance sheet, to account for the projected benefit obligations under the Japan Plan. The reconciliation of the actuarial present value of the projected benefit obligations for the defined benefit plan for the year ended July 2, 2016 and June 27, 2015 was as follows: July 2, 2016 June 27, 2015 (Thousands) Change in projected benefit obligation: Projected benefit obligation, beginning of period $ 4,817 $ 8,287 Service cost 560 693 Interest cost 48 69 Benefits paid (144 ) (580 ) Decrease in obligation in connection with the sale of the Komoro Business — (1,974 ) Actuarial (gain) loss on obligation 614 (60 ) Change in methodology used to estimate the actuarial present value of accumulated plan benefits — (471 ) Currency translation adjustment 1,017 (1,147 ) Projected benefit obligation, end of period $ 6,912 $ 4,817 Amounts recognized in consolidated balance sheets: Accrued expenses and other liabilities: Underfunded pension liability $ 50 $ 273 Other non-current liabilities: Underfunded pension liability $ 6,862 $ 4,544 Amounts recognized in accumulated other comprehensive income, net of tax: Pension actuarial (gain) loss $ 363 $ (182 ) Accumulated benefit obligation, end of period $ 6,912 $ 4,817 During the first quarter of fiscal year 2015, we recorded an adjustment of $0.5 million in accumulated other comprehensive income in connection with revising our methodology for estimating the actuarial present value of accumulated plan benefits under the Japan Plan. Net periodic pension cost associated with the Japan Plan in fiscal years ended July 2, 2016 , June 27, 2015 and June 28, 2014 include the following components: July 2, 2016 June 27, 2015 June 28, 2014 (Thousands) Service cost $ 560 $ 693 $ 963 Interest cost 48 69 95 Net amortization — 35 62 Net periodic pension cost $ 608 $ 797 $ 1,120 The projected and accumulated benefit obligations for the Japan Plan were calculated as July 2, 2016 and June 27, 2015 using the following assumptions: July 2, 2016 June 27, 2015 Discount rate 0.9 % 1.1 % Salary increase rate 2.2 % 2.2 % Expected average remaining working life (in years) 14.3 13.8 As of July 2, 2016 , the accumulated benefit obligation was $6.9 million . Estimated future benefit payments under the Japan Plan are estimated to be $0.1 million in fiscal year 2017, $0.2 million in fiscal year 2018, $0.3 million in fiscal year 2019, $0.5 million in fiscal year 2020, $0.3 million in fiscal year 2021 and a total of $2.3 million for the following 5 years.</t>
  </si>
  <si>
    <t>Commitments and Contingencies</t>
  </si>
  <si>
    <t>Commitments and Contingencies Disclosure [Abstract]</t>
  </si>
  <si>
    <t>COMMITMENTS AND CONTINGENCIES Loss Contingencies We are involved in various lawsuits, claims and proceedings that arise in the ordinary course of business. We record a loss provision when we believe it is both probable that a liability has been incurred and the amount can be reasonably estimated. Guarantees We indemnify our directors and certain employees as permitted by law, and have entered into indemnification agreements with our directors and executive officers. We have not recorded a liability associated with these indemnification arrangements, as we historically have not incurred any material costs associated with such indemnification obligations. Costs associated with such indemnification obligations may be mitigated by insurance coverage that we maintain, however, such insurance may not cover any, or may cover only a portion of, the amounts we may be required to pay. In addition, we may not be able to maintain such insurance coverage in the future. We also have indemnification clauses in various contracts that we enter into in the normal course of business, such as indemnifications in favor of customers in respect of liabilities they may incur as a result of purchasing our products should such products infringe the intellectual property rights of a third party. We have not historically paid out any material amounts related to these indemnifications; therefore, no accrual has been made for these indemnifications. Warranty Accrual We generally provide a warranty for our products for twelve to thirty-six months from the date of sale, although warranties for certain of our products may be longer. We accrue for the estimated costs to provide warranty services at the time revenue is recognized. Our estimate of costs to service our warranty obligations is based on historical experience and expectation of future conditions. To the extent we experience increased warranty claim activity or increased costs associated with servicing those claims, our warranty costs would increase, resulting in a decrease in gross profit. The following table summarizes movements in the warranty accrual for the periods indicated: Year Ended July 2, 2016 June 27, 2015 June 28, 2014 (Thousands) Warranty provision—beginning of period $ 2,932 $ 4,672 $ 4,670 Warranties issued 2,477 1,430 2,207 Warranties utilized or expired (1,520 ) (2,709 ) (3,629 ) Currency translation and other adjustments (62 ) (461 ) 1,424 Warranty provision—end of period $ 3,827 $ 2,932 $ 4,672 Capital Leases In connection with our acquisition of Opnext, we assumed certain capital leases with Hitachi Capital Corporation, a related party, for certain equipment. The terms of the leases generally range from one to five years and the equipment can be purchased at the residual value upon expiration. We can terminate the leases at our discretion in return for a penalty payment as stated in the lease contracts. In October 2015, we entered into a capital lease agreement with Hitachi High-Technologies Corporation, a related party, for certain capital equipment. The lease term is for 5 years , after which time the ownership of the equipment will transfer from Hitachi High-Technologies Corporation to us. During the lease term, we will make twenty equal installments of principal and interest, payable quarterly. Interest on the capital lease will accrue at 1.15 percent per annum. The following table shows the future minimum lease payments due under non-cancelable capital leases with Hitachi Capital Corporation and Hitachi High-Technologies Corporation at July 2, 2016 : Capital Leases (Thousands) Fiscal Year Ending: 2017 3,934 2018 629 2019 606 2020 649 2021 279 Thereafter — Total minimum lease payments 6,097 Less amount representing interest (239 ) Present value of capitalized payments 5,858 Less: current portion (3,753 ) Long-term portion $ 2,105 Operating Leases We lease certain facilities under non-cancelable operating lease agreements that expire at various dates through 2033 . Our future fiscal year minimum lease payments under non-cancelable operating leases and related sublease income, including the sale-leaseback of our Caswell facility, are as follows: Operating Sublease (Thousands) Fiscal Year: 2017 $ 9,777 $ (411 ) 2018 8,960 (171 ) 2019 8,502 (131 ) 2020 7,175 (127 ) 2021 7,086 (15 ) Thereafter 54,467 — $ 95,967 $ (855 ) Rent expense for these leases was $7.8 million , $9.5 million and $8.6 million during the fiscal years ended July 2, 2016 , June 27, 2015 and June 28, 2014 , respectively, including our discontinued operations. We evaluate our facility capacity on an ongoing basis to meet changing needs in our markets with a goal of minimizing our rent expense. Taxes It is our policy to classify accrued interest and penalties related to unrecognized tax benefits in the provision for income taxes. For fiscal years 2016, 2015 and 2014, we recognized an immaterial amount of interest and penalties related to unrecognized tax benefits. As of July 2, 2016 and June 27, 2015 , we accrued $0.7 million and $0.8 million , respectively, of interest and penalties related to unrecognized tax benefits. At this time, we are unable to reasonably estimate the timing of the long-term payments or the amount by which the liability will increase or decrease over time. Purchase Commitments We purchase components from a variety of suppliers and use contract manufacturers to provide manufacturing services for our products. During the normal course of business, in order to manage manufacturing lead times and help ensure adequate component supply, we enter into agreements with suppliers and contract manufacturers that either allow them to procure inventory based upon criteria as defined by us or establish the parameters defining our requirements. A significant portion of our reported purchase commitments arising from these agreements consist of firm, non-cancelable and unconditional commitments. As of July 2, 2016 , we had total purchase commitments of $129.5 million . We record a liability for firm, non-cancelable and unconditional purchase commitments for quantities in excess of its future demand forecasts consistent with the valuation of our excess and obsolete inventory. As of July 2, 2016 , the liability for these purchase commitments was $1.7 million and was included in accrued expenses and other liabilities. Malaysian Goods and Services Tax (“GST”) In February 2016, the Malaysian tax authorities preliminarily denied our Malaysia GST refund claims representing approximately $2.4 million . These claims were made in connection with the export of finished goods from our contract manufacturing partner’s Malaysian facilities. We are currently contesting the denial of these claims before a Malaysian administrative review panel, and believe that additional appeal options may be available to us if we do not obtain a favorable ruling. Although we have taken action to minimize the impact of the GST with respect to our ongoing operations, we believe it is reasonably possible that, ultimately, our refund claims may be partially or fully rejected. We have accounted for the $2.4 million GST claims as a receivable classified in prepaid expenses and other current assets in our consolidated balance sheet at July 2, 2016 . Litigation Overview In the ordinary course of business, we are involved in various legal proceedings, and we anticipate that additional actions will be brought against us in the future. The most significant of these proceedings are described below. These legal proceedings, as well as other matters, involve various aspects of our business and a variety of claims in various jurisdictions. Complex legal proceedings frequently extend for several years, and a number of the matters pending against us are at very early stages of the legal process. As a result, some pending matters have not yet progressed sufficiently through discovery and/or development of important factual information and legal issues to enable us to determine whether the proceeding is material to us or to estimate a range of possible loss, if any. Unless otherwise disclosed, we are unable to estimate the possible loss or range of loss for the legal proceedings described below. While it is not possible to accurately predict or determine the eventual outcomes of these items, an adverse determination in one or more of these items currently pending could have a material adverse effect on our results of operations, financial position or cash flows. Raysung Commercial Litigation On October 23, 2013, Xi’an Raysung Photonics Inc., or Raysung, filed a civil suit against our wholly-owned subsidiary, Oclaro Technology (Shenzhen) Co., Ltd. (formerly known as Bookham Technology (Shenzhen) Co., Ltd.), or Oclaro Shenzhen, in the Xi’an Intermediate People’s Court in Shaanxi Province of the People’s Republic of China, or the Xi’an Court. The complaint filed by Raysung alleged that Oclaro Shenzhen terminated its purchase order pursuant to which Raysung had supplied certain products and was to supply certain products to Oclaro Shenzhen. On April 10, 2015, the Xi'an Court issued a decision, ruling that Oclaro Shenzhen should pay Raysung RMB 11.4 million (equivalent to approximately $1.9 million at the exchange rate in effect April 10, 2015). On April 24, 2015, Oclaro Shenzhen filed an appeal of the Xi'an Court decision with the Shaanxi High Court, on the basis of both factual and legal error in the underlying decision. On August 21, 2015, the Shaanxi High Court's judgment was delivered to Oclaro Shenzhen's Chinese counsel and became effective on this date. The Shaanxi High Court found that Oclaro Shenzhen was the breaching party and, therefore, required that Oclaro Shenzhen pay Raysung a total of approximately RMB 15.0 million (equivalent to approximately $2.3 million at the exchange rate in effect August 21, 2015), which included damages and fees. We determined to make the payment required by the judgment of the Shaanxi High Court and to close this matter. Following the delivery of the Shaanxi High Court judgment to Oclaro Shenzhen on August 21, 2015, we recorded a $2.5 million charge in selling, general and administrative expense within our statement of operations for fiscal year 2015 and $2.5 million in accrued expenses and other liabilities in our consolidated balance sheet at June 27, 2015. During fiscal year 2016, we fully satisfied the judgment and each of the related judicial proceedings were closed. Kunst Worker Compensation Matter On June 18, 2015, Gerald Kunst, or Kunst, filed a civil suit against us and Travelers Property Casualty Company of America, or Travelers, in Massachusetts Superior Court, Civil Action No. SUCV2015-01818F. Travelers is our worker compensation insurance carrier. The complaint filed by Kunst, an employee of a third party service provider, alleges that he was injured while performing air conditioning repair services on the premises of our Acton, Massachusetts facility and seeks judgment in an amount to be determined by the court or jury, together with interest and costs. On July 24, 2015, we filed an answer to the complaint, which included our affirmative defenses. A pretrial conference is scheduled for April 12, 2017. We intend to vigorously defend against this litigation. Sale-Leasebacks In March 2006, our Oclaro Technology Ltd. subsidiary entered into multiple agreements with a subsidiary of Scarborough Development (Scarborough) for the sale and leaseback of the land and buildings located at our Caswell, U.K., manufacturing site. The sale transaction, which closed on March 30, 2006 , resulted in proceeds to Oclaro Technology Ltd. of £13.75 million (approximately $24.0 million on the date of the transaction). Under these agreements, Oclaro Technology Ltd. leases back the Caswell site for an initial term of 20 years, with options to renew the lease term for 5 years following the initial term and for rolling 2 -year terms thereafter. Based on the exchange rate on July 2, 2016 , annual rent for the next 5 years of the lease is approximately £1.4 million , or $1.9 million ; and annual rent for the last 5 years of the lease is approximately £1.6 million , or $2.1 million per year. Rent during the optional renewal terms will be determined according to the then market rent for the site. The obligations of Oclaro Technology Ltd under these agreements are guaranteed by us. In addition, Scarborough and us entered into a pre-emption agreement with the buyer under which Oclaro Technology Ltd, within the initial 20 -year term, has a right to purchase the Caswell site in whole or in part on terms acceptable to Scarborough if Scarborough agrees to terms with or receives an offer from a third party to purchase the Caswell facility. As a result of these agreements, we deferred a related gain of $20.4 million , which is being amortized ratably against rent expense over the initial 20 -year term of the lease. As of July 2, 2016 , the unamortized balance of this deferred gain is $7.6 million . At the inception of the Caswell lease, we determined the total minimum lease payments which were to be paid over the lease term, and we are recognizing the effects of scheduled rent increases, which are included in the total minimum lease payments, on a straight-line basis over the lease term.</t>
  </si>
  <si>
    <t>Stockholders' Equity</t>
  </si>
  <si>
    <t>Equity [Abstract]</t>
  </si>
  <si>
    <t>STOCKHOLDERS’ EQUITY Authorized Shares On July 23, 2012, in connection with the Opnext acquisition, our stockholders approved an amendment to our Restated Certificate of Incorporation to increase the number of authorized shares of Oclaro to 176.0 million , consisting of 175.0 million shares of common stock and 1.0 million shares of preferred stock. On November 10, 2015, our stockholders approved a further amendment to our Restated Certificate of Incorporation, increasing the number of authorized shares of our common stock from 175.0 million shares to 275.0 million shares. Common Stock On May 2, 2014, PECM Strategic Funding L.P. and Providence TMT Debt Opportunity Fund L.P., holders of warrants (the “Warrants”) to purchase shares of our common stock, exercised the Warrants in full. We delivered approximately 1.0 million shares of our common stock in connection with the cashless exercise of the Warrants. On December 19, 2013, the holders of our convertible notes exercised their rights to exchange the convertible notes for our common stock. The exchange rate for the exchanges was 541.7118 shares of common stock per $1,000 in principal amount of convertible notes. We issued approximately 13.5 million shares of common stock in connection with the exchange, with cash payable in lieu of fractional shares. Preferred Stock Our restated certificate of incorporation authorizes us to issue up to 1.0 million shares of preferred stock with designations, rights and preferences determined from time-to-time by our board of directors. To date, we have not issued any preferred stock. Warrants On May 6, 2013, we entered into Amendment Number Two to the Credit Agreement (refer to Note 6, Credit Line and Notes for further details), pursuant to which we issued warrants to purchase, in the aggregate, 1,836,000 shares of our common stock at an exercise price of $1.50 per share (subject to adjustment from time to time, as provided in the Warrants). The Warrants were issued by us in consideration of the Term Lenders entering into the Amendment and providing the Term Loan. The offer and sale of the Warrants was not registered under the Securities Act of 1933 in reliance upon the exemption from registration under Section 4(2) of the Securities Act as such transaction did not involve a public offering of securities. We also granted to the Term Lenders certain registration rights with respect to the Warrants. The warrants were valued using the Black-Scholes pricing model, which were determined to have a value of $0.7 million as of the date of grant. On May 2, 2014, the Term Lenders exercised their Warrants. We delivered approximately 1.0 million shares of our common stock in connection with the cashless exercise of the Warrants. The following table summarizes activity relating to warrants to purchase our common stock: Warrants Weighted- (Thousands) Balance at June 29, 2013 1,836 1.50 Exercised (1,836 ) 1.50 Balance at June 28, 2014, June 27, 2015 and July 2, 2016 — $ — Accumulated Other Comprehensive Income The components of accumulated other comprehensive income, net of tax, are as follows: July 2, 2016 June 27, 2015 (Thousands) Currency translation adjustments $ 40,184 $ 41,351 Japan defined benefit plan (363 ) 175 $ 39,821 $ 41,526</t>
  </si>
  <si>
    <t>Employee Stock Plans</t>
  </si>
  <si>
    <t>Postemployment Benefits [Abstract]</t>
  </si>
  <si>
    <t>EMPLOYEE STOCK PLANS Stock Incentive Plans On July 23, 2013, our board of directors approved the Fourth Amended and Restated 2001 Long-Term Stock Incentive Plan and on January 14, 2014, our shareholders ratified this plan, establishing it as our primary equity incentive plan at that time. This plan (i) revised the eligibility section to allow us to make grants to all our employees, non-employee directors and consultants, (ii) allowed us to grant incentive stock options and awards which may be able to qualify as qualified performance-based compensation under Section 162(m) of the Internal Revenue Code, (iii) extended the term of the plan to ten years from the effective date of the plan (the plan expires in July 2023), and (iv) conformed the share counting provisions of the plan to provide that full value awards count as 1.25 shares for purposes of this plan. On July 30, 2014, our board of directors approved the Fifth Amended and Restated 2001 Long-Term Stock Incentive Plan (the “Incentive Plan”) and on November 14, 2014, our shareholders ratified the Incentive Plan. The Incentive Plan amended and restated in its entirety the Fourth Amended and Restated 2001 Long-Term Stock Incentive Plan. The Incentive Plan (i) increased the number of shares of common stock available for issuance by 6.0 million shares, (ii) consolidated the share reserve of the Incentive Plan with the share reserve of the Amended and Restated 2004 Stock Incentive Plan ("2004 Plan"), such that from November 14, 2014, no additional awards will be granted under the 2004 Plan, and (iii) established that full value awards count as 1.40 shares of common stock for purposes of the Incentive Plan. On November 10, 2015, our stockholders approved an amendment to the Incentive Plan, adding 8.0 million shares of common stock to the share reserve under the Incentive Plan. As of July 2, 2016 , there were 12.8 million shares of our common stock available for grant under the Incentive Plan. We generally grant stock options that vest over a two to four year service period, and restricted stock awards and units that vest over a one to four year service period, and in certain cases each may vest earlier based upon the achievement of specific performance-based objectives as set by our board of directors or the compensation committee of our board of directors. We also have a minimal amount of stock appreciation rights ("SARs") outstanding as of July 2, 2016 , which we assumed in connection with our acquisition of Opnext. Performance-Based Restricted Stock Units In March 2014, our board of directors approved a grant of 0.2 million PSUs to certain executive officers with an aggregate estimated grant date fair value of $0.5 million . These PSUs vest upon the achievement of non-GAAP operating income break-even for calendar year 2015. We did not achieve the performance conditions associated with these PSUs and the PSUs were forfeited in fiscal year 2016. In August 2014, our board of directors approved a grant of 0.5 million PSUs to certain executive officers with an aggregate estimated grant date fair value of $0.9 million . These PSUs vest at 100 percent upon the achievement of two consecutive quarters with positive adjusted earnings before interest, taxes, depreciation and amortization ("AEBITDA") on or before the end of our fiscal year 2017. During the second quarter of fiscal year 2016, the performance condition related to these PSUs was achieved. On February 2, 2016, the compensation committee of our board of directors certified that the performance condition was achieved and the PSUs immediately vested at 100 percent. In August 2015, our board of directors approved a grant of 0.9 million PSUs to certain executive officers with an aggregate estimated grant date fair value of $2.5 million . Subject to the achievement of positive free cash flow (defined as AEBITDA less capital expenditures) in any fiscal quarter ending prior to June 30, 2018, vesting of these PSUs is contingent upon service conditions being met through August 10, 2018. On October 29, 2015, the compensation committee of our board of directors certified that this performance condition was achieved during the first quarter of fiscal year 2016. As a result, these PSUs will cliff vest with respect to 33.4 percent of the underlying shares on August 10, 2016, and with respect to 8.325 percent of the underlying shares each subsequent quarter over the following two years , subject to continuous service. Restricted Stock Units In February 2014, our board of directors granted our chief executive officer 0.8 million restricted stock units ("RSUs") in satisfaction of the terms set forth in his employment agreement dated September 11, 2013. The RSUs vested in full on the date of grant, and settled on August 15, 2014. The RSUs had an aggregate grant date fair value of $2.0 million , which was recorded during fiscal year 2014. In August 2014, our board of directors approved a retention grant of 0.4 million RSUs to certain of our executives, which vest over three years. In September 2014, our board of directors also approved a retention grant of 1.4 million RSUs to other employees, which vest over two years. In July 2015, our board of directors approved a retention grant of 0.9 million RSUs to certain executive officers and 1.5 million RSUs to other employees, which vest over three years. Stock Incentive Plan Activity The following table summarizes the combined activity under all of our equity incentive plans for the three-year period ended July 2, 2016 : Awards Stock Weighted- Restricted Stock Weighted- (Thousands) (Thousands) (Thousands) Balances at June 29, 2013 7,578 6,475 $ 9.36 2,850 $ 3.17 Granted (5,166 ) 320 2.16 3,900 2.47 Exercised or released — (155 ) 1.03 (1,592 ) 2.77 Canceled or forfeited 3,291 (2,484 ) 10.63 (885 ) 2.69 Balances at June 28, 2014 5,703 4,156 8.43 4,273 2.59 Increase in share reserve 6,000 — — — — Granted (4,279 ) 164 1.79 3,215 1.49 Exercised or released — (25 ) 1.70 (2,490 ) 2.63 Canceled or forfeited 1,497 (914 ) 12.64 (453 ) 2.70 Balances at June 27, 2015 8,921 3,381 7.07 4,545 1.80 Increase in share reserve 8,000 — — — — Granted (5,496 ) — — 3,926 2.92 Exercised or released — (110 ) 2.40 (2,897 ) 2.13 Canceled or forfeited 1,399 (296 ) 9.29 (552 ) 1.87 Balances at July 2, 2016 12,824 2,975 $ 7.03 5,022 $ 2.67 Supplemental disclosure information about our stock options and SARs outstanding as of July 2, 2016 was as follows: Shares Weighted- Weighted- Aggregate (Thousands) (Years) (Thousands) Options and SARs exercisable at July 2, 2016 2,790 $ 7.36 3.5 $ 1,347 Options and SARs outstanding at July 2, 2016 2,975 $ 7.03 3.7 $ 1,852 The aggregate intrinsic value in the table above represents the total pre-tax intrinsic value, based on our closing stock price of $4.79 as of July 2, 2016 , which would have been received by the option holders had all option holders exercised their options as of that date. There were approximately 0.7 million shares of common stock subject to in-the-money options which were exercisable as of July 2, 2016 . We settle employee stock option exercises with newly issued shares of common stock.</t>
  </si>
  <si>
    <t>Stock-Based Compensation</t>
  </si>
  <si>
    <t>Disclosure of Compensation Related Costs, Share-based Payments [Abstract]</t>
  </si>
  <si>
    <t>STOCK-BASED COMPENSATION We recognize compensation expense in our statement of operations related to all share-based awards, including grants of stock options and restricted stock awards, based on the grant date fair value of such share-based awards. Estimating the grant date fair value of such share-based awards requires us to make judgments in the determination of inputs into the Black-Scholes stock option pricing model which we use to arrive at an estimate of the grant date fair value for such awards. This model requires assumptions to be made related to expected stock price volatility, expected option life, risk-free interest rate and dividend yield. While the risk-free interest rate is a less subjective assumption, typically based on factual data derived from public sources, the expected stock price volatility and option life assumptions require a greater level of judgment, which makes them critical accounting estimates. We have not issued and do not anticipate issuing dividends to stockholders and accordingly use a zero percent dividend yield assumption for all Black-Scholes stock option pricing calculations. We use an expected stock-price volatility assumption that is based on an implied and historical realized volatility of our underlying common stock during a period of time. With regard to the weighted-average option life assumption, we evaluate the exercise behavior of past grants and comparison to industry peer companies as a basis to predict future activity. The weighted-average assumptions used in this model to value stock option grants were as follows (assumptions are not applicable for the year ended July 2, 2016, as there were no stock options granted during this period): Year Ended July 2, 2016 June 27, 2015 June 28, 2014 Stock options: Expected life N/A 5.3 years 5.3 years Risk-free interest rate N/A 1.6% 1.6% Volatility N/A 76.9% 77.3% Dividend yield N/A — — The amounts included in cost of revenues, operating expenses and net income (loss) for stock-based compensation expenses were as follows: Year Ended July 2, 2016 June 27, 2015 June 28, 2014 (Thousands) Stock-based compensation by category of expense: Cost of revenues $ 1,883 $ 1,801 $ 1,001 Research and development 1,689 1,515 1,039 Selling, general and administrative 4,629 2,848 3,983 $ 8,201 $ 6,164 $ 6,023 Stock-based compensation by type of award: Stock options $ 213 $ 390 $ 983 Restricted stock awards 7,876 5,670 5,206 Inventory adjustment to cost of revenues 112 104 (166 ) $ 8,201 $ 6,164 $ 6,023 As of July 2, 2016 and June 27, 2015 , we capitalized $0.3 million and $0.5 million , respectively, of stock-based compensation in inventory. Included in stock-based compensation for the year ended June 28, 2014 , is approximately $2.0 million in compensation cost related to the grant of 0.8 million RSUs to our chief executive officer on February 10, 2014, which vested in full on the grant date. Also included in stock-based compensation for the years ended July 2, 2016 , June 27, 2015 and June 28, 2014 , is approximately $1.4 million , $0.3 million and $0.1 million , respectively, in compensation cost related to the issuance of PSUs. The amount of stock-based compensation expense recognized in any one period related to PSUs can vary based on the achievement or anticipated achievement of the performance conditions. If the performance conditions are not met or not expected to be met, no compensation cost would be recognized on the underlying PSUs, and any previously recognized compensation expense related to those PSUs would be reversed. As of July 2, 2016 , we had $0.2 million , respectively, in unrecognized stock-based compensation expense related to unvested stock options, net of estimated forfeitures, that will be recognized over a weighted-average period of 1.9 years, and $6.6 million in unrecognized stock-based compensation expense related to unvested time-based restricted stock awards, net of estimated forfeitures, that will be recognized over a weighted-average period of 1.6 years.</t>
  </si>
  <si>
    <t>Income Taxes</t>
  </si>
  <si>
    <t>Income Tax Disclosure [Abstract]</t>
  </si>
  <si>
    <t>INCOME TAXES For financial reporting purposes, our income (loss) from continuing operations before income taxes includes the following: Year Ended July 2, 2016 June 27, 2015 June 28, 2014 (Thousands) Domestic $ (856 ) $ (5,725 ) $ (22,197 ) Foreign 10,285 (42,181 ) (89,293 ) $ 9,429 $ (47,906 ) $ (111,490 ) The components of our income tax provision (benefit) are as follows: Year Ended July 2, 2016 June 27, 2015 June 28, 2014 (Thousands) Current: Domestic $ 16 $ (5 ) $ 49 Foreign 1,023 543 2,873 Deferred: Domestic — — (13,054 ) Foreign (190 ) (210 ) 767 $ 849 $ 328 $ (9,365 ) Reconciliations of our income tax provision (benefit) at the statutory rate to our income tax provision (benefit) are as follows: Year Ended July 2, 2016 June 27, 2015 June 28, 2014 (Thousands) Tax expense (benefit) at U.S. federal statutory rate $ 3,206 $ (16,288 ) $ (37,907 ) Tax expense (benefit) at state statutory rate 138 (487 ) (999 ) Other permanent adjustments 1,894 1,815 1,165 Foreign rate differential (786 ) 11,635 21,666 Change in valuation allowance (3,705 ) 4,165 18,286 Intraperiod tax allocation — — (13,054 ) Other 102 (512 ) 1,478 Provision for (benefit from) income taxes $ 849 $ 328 $ (9,365 ) We plan to permanently reinvest the unremitted earnings of our non-U.S. subsidiaries except for those subsidiaries where the closure of these subsidiaries is imminent following the sale of certain assets reported in discontinued operations and where we intend to restructure operations of certain subsidiaries. We recorded a tax liability of $0.1 million and $0.1 million for the withholding taxes that would be owed upon distribution of these entities' earnings as of July 2, 2016 and June 27, 2015 , respectively. Deferred income taxes reflect the tax effects of temporary differences between the carrying amounts of assets and liabilities for financial reporting purposes and the amounts used for income tax purposes. Significant components of our deferred tax assets are as follows: July 2, 2016 June 27, 2015 (Thousands) Deferred tax assets: Net operating loss carryforwards $ 216,768 $ 245,070 Depreciation and capital losses 27,373 44,454 Capitalized research and development 11,579 14,770 Inventory valuation 6,656 5,730 Accruals and reserves 14,126 11,637 Tax credit carryforwards 6,142 5,586 Stock-based compensation 1,905 2,099 Other asset impairments 2,016 1,998 Deferred tax assets 286,565 331,344 Valuation allowance (285,683 ) (330,375 ) Total deferred tax assets 882 969 Deferred tax liabilities: Acquired intangibles (693 ) (969 ) Withholding tax (95 ) (138 ) Total deferred tax liabilities (788 ) (1,107 ) Net deferred tax assets (liabilities) $ 94 $ (138 ) Deferred tax assets and liabilities are determined based on differences between financial reporting and tax bases of assets and liabilities and are measured using the enacted tax rates and laws that will be in effect when the differences are expected to reverse. In evaluating our ability to recover deferred tax assets, we consider all available positive and negative evidence including past operating results, the existence of cumulative losses and our forecast of future taxable income. In determining future taxable income, we are responsible for assumptions utilized including the amount of state, federal and international pre-tax operating income, the reversal of temporary differences and the implementation of feasible and prudent tax planning strategies. These assumptions require significant judgment about the forecasts of future taxable income and are consistent with the plans and estimates we use to manage the underlying businesses. Recognition of deferred tax assets is appropriate when realization of these assets is more likely than not. Based upon the weight of available evidence, which includes our historical operating performance, the recorded cumulative net losses in prior fiscal periods and the uncertainty of the timing of future profits, we have provided a full valuation allowance against our U.S. and foreign deferred tax assets with the exception of our Italy investment tax credit. Our valuation allowance decreased by $44.7 million , $16.6 million and $97.2 million for fiscal years 2016, 2015 and 2014, respectively. We have elected to derecognize both the gross deferred income tax assets and the offsetting valuation allowance pertaining to net operating loss and tax credit carryforwards that represent excess tax benefits from stock-based awards. Recognition of a deferred tax asset for excess tax benefits due to stock-based compensation deductions that have not yet been realized through a reduction in income taxes payable is prohibited. Such unrecognized deferred tax benefits totaled $5.5 million for federal and state as of July 2, 2016 , and if and when realized through a reduction in income taxes payable, will be accounted for as a credit to additional paid-in capital. Net operating loss carryforwards by jurisdiction are summarized as follows: July 2, 2016 Years of Expiration (Thousands) United Kingdom $ 538,870 Indefinite Federal 203,705 2017 - 2036 California 150,012 2017 - 2036 Japan 97,516 2018 - 2025 Other Foreign 1,516 2017 -2030 Total $ 991,619 In addition to our net operating losses, as of July 2, 2016 , we had U.S. federal, California, United Kingdom and Canada research and development credits of approximately $0.1 million , $0.9 million , $0.5 million and $2.4 million , respectively. The U.S. federal research credits will expire from 2019 through 2036. The California and United Kingdom research credit may be carried forward indefinitely. The Canada research credit will expire during 2026 if unused. In addition, we have foreign tax credits of approximately $2.2 million , which will expire from 2028 through 2036, and an Italy investment tax credit of $0.2 million . Utilization of net operating loss carryforwards and credit carryforwards are subject to annual limitations due to ownership changes as provided in the Internal Revenue Code of 1986, as amended, as well as similar state and foreign tax laws. This annual limitation may result in the expiration of a significant portion of the net operating loss carry forwards and tax credits before utilization. Our total amount of unrecognized tax benefits as of July 2, 2016 was approximately $3.8 million . The total amount of unrecognized tax benefits that, if recognized, would affect the effective tax rate is $3.2 million as of July 2, 2016 . While it is often difficult to predict the final outcome of any particular uncertain tax position, management believes unrecognized tax benefits could decrease by approximately $0.3 million in the next twelve months. A reconciliation of the beginning balance and the ending balance of gross unrecognized tax benefits, net of interest and penalties, for fiscal year ended July 2, 2016 , June 27, 2015 and June 28, 2014 is as follows: Year Ended July 2, 2016 June 27, 2015 June 28, 2014 (Thousands) Balance at beginning of period $ 4,058 $ 4,164 $ 8,016 Additions for tax positions related to the current year 639 232 522 Additions for tax positions related to prior years 538 759 606 Reductions for tax positions related to prior years (1,016 ) (473 ) (741 ) Lapse of the applicable statute of limitations (440 ) (624 ) (4,239 ) Balance at end of period $ 3,779 $ 4,058 $ 4,164 We include interest and penalties related to unrecognized tax benefits within the provision for income taxes on our consolidated statements of operations. As of July 2, 2016 and June 27, 2015 , we have accrued approximately $0.7 million and $0.8 million for payment of interest and penalties related to unrecognized tax benefits, respectively. We file U.S. federal, U.S. state and foreign tax returns and have determined that our major tax jurisdictions are the United States, the United Kingdom, Italy, Japan and China. At July 2, 2016, our 2009 to 2016 tax returns were open to potential examination in one or more jurisdictions. In addition, in the U.S. and Japan, any net operating loss and credit carryforwards may extend the ability of the tax authorities to examine our tax returns beyond the regular limits. We have recently settled our income tax examination for our Israeli subsidiary, which is in liquidation, the results of which are not material to the financial statements. We are not currently under any U.S. federal, U.S. state, or other foreign tax examinations.</t>
  </si>
  <si>
    <t>Net Income (Loss) Per Share</t>
  </si>
  <si>
    <t>Earnings Per Share [Abstract]</t>
  </si>
  <si>
    <t>NET INCOME (LOSS) PER SHARE Basic net income (loss) per share is computed using only the weighted-average number of shares of common stock outstanding for the applicable period, while diluted net income (loss) per share is computed assuming conversion of all potentially dilutive securities, such as stock options, unvested restricted stock units and awards, and convertible notes during such period. The following table presents the calculation of basic and diluted net income (loss) per share for the fiscal years ended July 2, 2016 , June 27, 2015 and June 28, 2014 : Year Ended July 2, 2016 June 27, 2015 June 28, 2014 (Thousands, except per share amounts) Net income (loss) $ 8,580 (56,692 ) 17,819 Weighted-average shares - Basic 110,599 108,144 98,986 Effect of dilutive potential common shares from: Stock options and stock appreciation rights 204 — — Restricted stock units and awards 2,425 — — Convertible notes — — — Weighted-average shares - Diluted 113,228 108,144 98,986 Basic net income (loss) per share $ 0.08 $ (0.52 ) $ 0.18 Diluted net income (loss) per share $ 0.08 $ (0.52 ) $ 0.18 For fiscal years ended July 2, 2016 , June 27, 2015 and June 28, 2014 , we excluded 35.6 million , 20.4 million and 16.5 million , respectively, of outstanding stock options, stock appreciation rights, unvested restricted stock units or shares issuable in connection with convertible notes from the calculation of diluted net income (loss) per share because their effect would have been anti-dilutive.</t>
  </si>
  <si>
    <t>Geographic Information, Product Groups and Customer Concentration</t>
  </si>
  <si>
    <t>Segment Reporting [Abstract]</t>
  </si>
  <si>
    <t>GEOGRAPHIC INFORMATION, PRODUCT GROUPS AND CUSTOMER CONCENTRATION We evaluate our reportable segments in accordance with ASC Topic 280, Segment Reporting , which establishes standards for reporting information about operating segments, geographic areas and major customers in financial statements. During fiscal years 2016, 2015 and 2014, we had one operating segment in which we designed, manufactured and marketed lasers and optical components, modules and subsystems for the optical communications, industrial and consumer laser markets. Geographic Information The following table shows revenues by geographic area for the fiscal years ended July 2, 2016 , June 27, 2015 and June 28, 2014 , based on the delivery locations of our products: Year Ended July 2, 2016 June 27, 2015 June 28, 2014 (Thousands) Asia-Pacific: China 167,229 105,516 101,889 Malaysia 31,823 47,335 46,997 Other Asia-Pacific 17,826 6,810 11,276 Total Asia-Pacific $ 216,878 $ 159,661 $ 160,162 Americas: United States $ 63,158 $ 54,017 $ 41,047 Mexico 46,385 40,900 33,483 Other Americas 6,901 6,782 7,585 Total Americas $ 116,444 $ 101,699 $ 82,115 EMEA: Italy $ 27,249 $ 25,034 $ 20,323 Germany 21,284 25,825 66,611 Other EMEA 18,918 20,640 26,365 Total EMEA $ 67,451 $ 71,499 $ 113,299 Japan $ 7,141 $ 8,417 $ 35,295 Total revenues $ 407,914 $ 341,276 $ 390,871 The following table sets forth our long-lived tangible assets by country as of the dates indicated: Long-lived Tangible Assets July 2, 2016 June 27, 2015 (Thousands) Japan $ 32,244 $ 16,698 China 12,456 8,046 United Kingdom 5,783 6,965 United States 1,985 1,581 Rest of world 12,577 8,476 $ 65,045 $ 41,766 Product Groups The following table sets forth revenues by product group for the fiscal years ended July 2, 2016 , June 27, 2015 and June 28, 2014 : Year Ended July 2, 2016 June 27, 2015 June 28, 2014 (Thousands) 100 Gb/s transmission modules $ 228,619 $ 119,276 $ 78,552 40 Gb/s and lower transmission modules 179,295 212,636 282,413 Industrial and consumer — 9,364 29,906 $ 407,914 $ 341,276 $ 390,871 Revenues from our industrial and consumer product group related to our Komoro Business, which was sold in our second quarter of fiscal year 2015. Significant Customers and Concentration of Credit Risk For the fiscal year ended July 2, 2016 , four c ustomer s accounted for 10 percent or more of our revenues, representing 21 percent 13 percent , 10 percent and 10 percent of our revenues, respectively. For the fiscal year ended June 27, 2015 , three customers accounted for 10 percent or more of our revenues, representing 19 percent , 14 percent and 11 percent of our revenues, respectively. For the fiscal year ended June 28, 2014 , three customers accounted for 10 percent or more of our revenues, representing 20 percent , 13 percent and 11 percent of our revenues, respectively. As of July 2, 2016 , four customers accounted for 10 percent or more or our accounts receivable, representing approximately 23 percent , 16 percent , 13 percent and 10 percent of our accounts receivable, respectively. As of June 27, 2015 , four customers accounted for 10 percent or more of our accounts receivable, representing approximately 24 percent , 13 percent , 11 percent and 11 percent of our accounts receivable, respectively.</t>
  </si>
  <si>
    <t>Related Party Transactions</t>
  </si>
  <si>
    <t>Related Party Transactions [Abstract]</t>
  </si>
  <si>
    <t>RELATED PARTY TRANSACTIONS On December 2, 2015, Hitachi, Ltd. (“Hitachi”) filed a Schedule 13G with the Securities and Exchange Commission (“SEC”), in which it indicated it held less than 5 percent of our outstanding common stock. During the second quarter of fiscal year 2016, Hitachi sold approximately 6.6 million shares of our common stock. Hitachi initially acquired these shares as a result of our acquisition of Opnext on July 23, 2012. As of July 2, 2016, Hitachi has not made any subsequent SEC filing relating to their ownership of our common stock. We continue to enter into transactions with Hitachi in the normal course of business. Sales to Hitachi were $4.1 million , $3.6 million and $13.4 million for the years ended July 2, 2016 , June 27, 2015 and June 28, 2014 , respectively. Purchases from Hitachi were $23.2 million , $15.7 million and $13.9 million for the years ended July 2, 2016 , June 27, 2015 and June 28, 2014 , respectively. At July 2, 2016 and June 27, 2015 we had $0.9 million and $0.7 million , respectively, in accounts receivable due from Hitachi and $4.6 million and $4.8 million , respectively, in accounts payable due to Hitachi. We also have certain capital equipment leases with Hitachi Capital Corporation and Hitachi High-Technologies Corporation as described in Note 8, Commitments and Contingencies . We are party to a research and development agreement and intellectual property license agreements with Hitachi.</t>
  </si>
  <si>
    <t>Subsequent Events</t>
  </si>
  <si>
    <t>Subsequent Events [Abstract]</t>
  </si>
  <si>
    <t>SUBSEQUENT EVENTS In August 2016, we entered into multiple privately negotiated agreements, pursuant to which all of our 6.00% Notes were cancelled, and the indenture, dated as of February 19, 2015, by and between us and U.S. Bank National Association, pursuant to which the 6.00% Notes were issued, and the indenture was satisfied and discharged. • On August 8, 2016, we entered into a privately negotiated agreement pursuant to which we (i) issued 12,051,282 shares of our common stock, par value $0.01 per share, and (ii) made a cash payment equal to $4.7 million during August 2016 in exchange for approximately $23.5 million aggregate principal amount of our 6.00% Notes. • On August 9, 2016, we entered into privately negotiated agreements pursuant to which we agreed to issue (i) an aggregate of 20,564,101 shares of our common stock, plus (ii) a to be determined number of additional shares of our common stock based on certain formulaic consideration in exchange for $40.1 million aggregate principal amount of our 6.00% Notes. On August 12, 2016, including the additional shares of common stock, we issued an aggregate of 21,852,477 shares of our common stock. • On August 18, 2016, we entered into privately negotiated agreements, pursuant to which, on August 22, 2016, we issued an aggregate of 756,213 shares of our common stock, in exchange for $1.4 million aggregate principal amount of our 6.00% Notes. The issuance of shares of our common stock in connection with these agreements was made pursuant to an exemption from the registration requirements of the Securities Act of 1933, as amended (the “Securities Act”), contained in Section 3(a)(9) of the Securities Act, on the basis that the exchange constitutes an exchange with an existing holder of our securities and no commission or other remuneration was or will be paid or given directly or indirectly to any party for soliciting such exchange.</t>
  </si>
  <si>
    <t>Selected Quarterly Consolidated Financial Data (Unaudited)</t>
  </si>
  <si>
    <t>Quarterly Financial Information Disclosure [Abstract]</t>
  </si>
  <si>
    <t>SELECTED QUARTERLY CONSOLIDATED FINANCIAL DATA (UNAUDITED) The following tables set forth our unaudited condensed consolidated statements of operations data for each of the eight quarterly periods ended July 2, 2016 . We have prepared this unaudited information on a basis consistent with our audited consolidated financial statements, reflecting all normal recurring adjustments that we consider necessary for a fair presentation of our financial position and operating results for the fiscal quarters presented. Basic and diluted net income (loss) per share is computed independently for each of the quarters presented. Therefore, the sum of quarterly basic and diluted per share information may not equal annual basic and diluted net income (loss) per share. On September 12, 2013 and November 1, 2013, we sold our Zurich and Amplifier Businesses, respectively. These sales are reported as discontinued operations, which require retrospective restatement of prior periods to classify the results of operations as discontinued operations. Quarter Ended July 2, March 26, December 26, September 26, (Thousands) Revenues $ 125,185 $ 101,050 $ 94,129 $ 87,550 Cost of revenues 85,008 74,114 67,521 64,853 Gross profit 40,177 26,936 26,608 22,697 Operating expenses 27,374 24,477 24,076 24,649 Other income (expense), net (2,470 ) (1,894 ) (1,390 ) (659 ) Income (loss) from continuing operations before income taxes 10,333 565 1,142 (2,611 ) Income tax (benefit) provision (1,511 ) 476 985 899 Income (loss) from continuing operations 11,844 89 157 (3,510 ) Income (loss) from discontinued operations, net of tax — — — — Net income (loss) 11,844 89 157 (3,510 ) Basic net income (loss) per share: Income (loss) per share from continuing operations $ 0.11 $ — $ — $ (0.03 ) Income (loss) per share from discontinued operations — — — — Basic net income (loss) per share $ 0.11 $ — $ — $ (0.03 ) Diluted net income (loss) per share: Income (loss) per share from continuing operations (1) $ 0.09 $ — $ — $ (0.03 ) Income (loss) per share from discontinued operations — — — — Diluted net income (loss) per share $ 0.09 $ — $ — $ (0.03 ) Shares used in computing net income (loss) per share: Basic 111,678 110,882 110,296 109,458 Diluted 147,649 113,699 112,394 109,458 (1) The numerator for the fourth quarter of fiscal year 2016 diluted earnings per share calculation includes an add back of approximately $1.2 million of interest costs related to our 6.00% Notes. The denominator for the fourth quarter of fiscal year 2016 diluted earnings per share calculation includes 33.3 million shares related to our 6.00% Notes. Quarter Ended June 27, March 28, December 27, September 27, (Thousands) Revenues $ 82,192 $ 83,023 $ 86,820 $ 89,241 Cost of revenues 66,319 70,323 73,054 74,832 Gross profit 15,873 12,700 13,766 14,409 Operating expenses 26,683 26,082 17,572 31,872 Other income (expense), net (3,110 ) 2,659 (435 ) (1,559 ) Loss from continuing operations before income taxes (13,920 ) (10,723 ) (4,241 ) (19,022 ) Income tax (benefit) provision (51 ) (537 ) (38 ) 954 Loss from continuing operations (13,869 ) (10,186 ) (4,203 ) (19,976 ) Loss from discontinued operations, net of tax — — (8,080 ) (378 ) Net loss (13,869 ) (10,186 ) (12,283 ) (20,354 ) Basic and diluted net loss per share: Loss per share from continuing operations $ (0.13 ) $ (0.09 ) $ (0.04 ) $ (0.19 ) Loss per share from discontinued operations — — (0.07 ) — Basic and diluted net loss per share $ (0.13 ) $ (0.09 ) $ (0.11 ) $ (0.19 ) Shares used in computing net loss per share: Basic 109,122 108,357 107,849 107,249 Diluted 109,122 108,357 107,849 107,249</t>
  </si>
  <si>
    <t>Financial Statement Schedule II: Valuation and Qualifying Accounts</t>
  </si>
  <si>
    <t>Valuation and Qualifying Accounts [Abstract]</t>
  </si>
  <si>
    <t>Financial Statement Schedule II: Valuation and Qualifying Accounts For the Years Ended July 2, 2016, June 27, 2015 and June 28, 2014 Allowance for Allowance for (Thousands) Balance at June 29, 2013 $ 2,993 $ 3,206 Additions charged to cost, expenses or revenues 38 — Deductions, write-offs and adjustments (281 ) (2,627 ) Balance at June 28, 2014 2,750 579 Additions charged to cost, expenses or revenues 41 — Deductions, write-offs and adjustments 24 (579 ) Balance at June 27, 2015 2,815 — Additions charged to cost, expenses or revenues — — Deductions, write-offs and adjustments (1,141 ) — Balance at July 2, 2016 $ 1,674 $ —</t>
  </si>
  <si>
    <t>Basis of Preparation and Summary of Significant Accounting Policies (Policies)</t>
  </si>
  <si>
    <t>Basis of Presentation</t>
  </si>
  <si>
    <t xml:space="preserve">Basis of Preparation The consolidated financial statements include the accounts of Oclaro and our subsidiaries. All significant intercompany accounts and transactions have been eliminated in consolidation. The consolidated financial statements have been prepared in accordance with accounting principles generally accepted in the United States of America ("GAAP"), which contemplate the continuation of a company as a going concern. As of July 2, 2016 , we held $96.6 million in cash and restricted cash, comprised of $95.9 million in cash and cash equivalents and $0.7 million in current restricted cash; and we had working capital of $180.4 million . </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ed periods. Examples of significant estimates and assumptions made by management involve the fair value of other intangible assets and long-lived assets, valuation allowances for deferred tax assets, the fair value of stock-based compensation, the fair value of embedded derivatives related to convertible debt, the fair value of pension liabilities, estimates for allowances for doubtful accounts and valuation of excess and obsolete inventories. These judgments can be subjective and complex and consequently actual results could differ materially from those estimates and assumptions.</t>
  </si>
  <si>
    <t xml:space="preserve">Business Combinations and Dispositions On August 5, 2014, we entered into a separation agreement to sell our industrial and consumer business of Oclaro Japan located at our Komoro, Japan facility to Ushio Opto Semiconductors, Inc. ("Ushio Opto"). On October 27, 2014, the sale was completed. The transaction is more fully discussed in Note 3, Business Combinations and Dispositions . On November 1, 2013, we sold our optical amplifier and micro-optics business (the “Amplifier Business”) to II-VI Incorporated ("II-VI"). On September 12, 2013, we sold our Oclaro Switzerland GmbH subsidiary and associated laser diodes and pump business (the “Zurich Business”) to II-VI. These sales are more fully discussed in Note 3, Business Combinations and Dispositions . These sales are reported as discontinued operations, which require retrospective restatement of prior periods to classify the results of operations as discontinued operations. The notes to our consolidated financial statements relate to our continuing operations only, unless otherwise indicated. </t>
  </si>
  <si>
    <t>Fiscal Years</t>
  </si>
  <si>
    <t>Fiscal Years We operate on a 52/53 week year ending on the Saturday closest to June 30 . Our fiscal year ended July 2, 2016 was a 53 week year, and our fiscal years ended June 27, 2015 and June 28, 2014 were each 52 week years.</t>
  </si>
  <si>
    <t>Cash and Cash Equivalents</t>
  </si>
  <si>
    <t>Cash and Cash Equivalents We consider all liquid investment securities with a maturity date of three months or less to be cash equivalents. Any realized gains and losses on liquid investment securities are included in other income (expense), net in our consolidated statements of operations.</t>
  </si>
  <si>
    <t>Concentration of Credit Risks</t>
  </si>
  <si>
    <t>Concentration of Credit Risks We place our cash and cash equivalents with and in the custody of financial institutions, which at times, are in excess of amounts insured. Management monitors the ongoing creditworthiness of these institutions. To date, we have not experienced significant losses on these investments.</t>
  </si>
  <si>
    <t>Allowance for Doubtful Accounts</t>
  </si>
  <si>
    <t>Allowance for Doubtful Accounts We perform ongoing credit evaluations of our customers and record specific allowances for doubtful accounts when a customer is unable to meet its financial obligations, as in the case of bankruptcy filings or deteriorated financial position. Estimates are used in determining allowances for customers based on factors such as current trends, the length of time the receivables are past due and historical collection experience. We write off a receivable account when all rights, remedies and recourses against the account and its principals are exhausted and record a benefit when previously reserved accounts are collected.</t>
  </si>
  <si>
    <t>Inventories Inventories, consisting of raw materials, work-in-process and finished goods are stated at the lower of cost (first in, first out basis) or market. We plan production based on orders received and a forecast demand. These production estimates are dependent on assessment of current and expected orders from our customers, including consideration that orders are subject to cancellation with limited advance notice prior to shipment. We assess the valuation of our inventory, including significant inventories held by contract manufacturers on our behalf, on a quarterly basis. Products may be unsalable because they are technically obsolete due to substitute products, specification changes or excess inventory relative to customer forecasts. We adjust the carrying value of inventory using methods that take these factors into account. If we find that the cost basis of our inventory is greater than the current market value, we write the inventory down to the estimated selling price, less the estimated costs to complete and sell the product.</t>
  </si>
  <si>
    <t>Property and Equipment</t>
  </si>
  <si>
    <t>Property and Equipment Property and equipment are stated at cost. Depreciation is computed using the straight-line method based upon the estimated useful lives of the assets, which generally range from three to seven years . Leasehold improvements are amortized using the straight-line method over the estimated useful lives or the term of the related lease, whichever is shorter. When assets are retired or otherwise disposed of, the assets and related accumulated depreciation are removed from the accounts. Gains or losses resulting from asset dispositions are included in (gain) loss on sale of property and equipment in the accompanying consolidated statements of operations. Repair and maintenance costs are expensed as incurred.</t>
  </si>
  <si>
    <t>Other Intangible Assets We review our other intangible assets for impairment whenever events or changes in circumstances indicate that the carrying amount of these assets may not be recoverable. The values assigned to other intangible assets are based on estimates and judgments regarding expectations for the success and life cycle of products and technologies acquired. Other intangible assets with definite lives are amortized over their estimated useful lives, which is generally from 1 to 11 years and 15 years as to one specific customer contract.</t>
  </si>
  <si>
    <t>Impairment of Long-Lived Assets</t>
  </si>
  <si>
    <t>Impairment of Long-Lived Assets We review property and equipment and certain identifiable intangibles for impairment whenever events or changes in circumstances indicate that the carrying amount of an asset may not be recoverable. Recoverability of these assets is measured by comparing their carrying amounts to market prices or the future undiscounted cash flows the assets are expected to generate. If property and equipment or certain identifiable intangibles are considered to be impaired, the impairment to be recognized would equal the amount by which the carrying value of the asset exceeds its fair value based on market prices or future discounted cash flows. In the fourth quarter of fiscal year 2015, upon completing our impairment assessment, we determined that while no impairment existed, certain of our other intangible assets related to our integrated photonics product line had shorter estimated useful lives than initially anticipated. Accordingly, we adjusted the estimated useful lives of these other intangible assets.</t>
  </si>
  <si>
    <t>Derivative Financial Instruments</t>
  </si>
  <si>
    <t>Derivative Financial Instruments Our operating results are subject to fluctuations based upon changes in the exchange rates between the currencies in which we collect revenues and pay expenses. A majority of our revenues are denominated in U.S. dollars, while a significant portion of our expenses are denominated in United Kingdom (U.K.) pounds sterling, Japanese yen, Chinese yuan and euros, in which we pay expenses in connection with operating our facilities in the United Kingdom, Japan, China and Italy. Historically, we have entered into foreign currency forward exchange contracts in an effort to mitigate a portion of our exposure to exchange rate fluctuations between the U.S. dollar and the U.K. pound sterling. We recognize all derivatives, such as foreign currency forward exchange contracts, on our consolidated balance sheets at fair value regardless of the purpose for holding the instrument. If the derivative is a hedge, depending on the nature of the hedge, changes in the fair value of the derivative will either be offset against the change in fair value of the hedged assets, liabilities or firm commitments through operating results or recognized in accumulated other comprehensive income until the hedged item is recognized in operating results in our consolidated statements of operations.</t>
  </si>
  <si>
    <t>Warranty</t>
  </si>
  <si>
    <t>Warranty We generally provide a warranty for our products ranging from 12 months to 36 months from the date of sale, although warranties for certain of our products may be longer. We accrue for the estimated costs to provide warranty services at the time revenue is recognized. Our estimate of costs to service our warranty obligations is based on historical experience and expectation of future conditions. To the extent we experience increased warranty claim activity or increased costs associated with servicing those claims, our warranty costs would increase, resulting in a decrease in gross profit.</t>
  </si>
  <si>
    <t>Revenue Recognition</t>
  </si>
  <si>
    <t xml:space="preserve">Revenue Recognition We recognize product revenue when (i) persuasive evidence of an arrangement exists, (ii) the product has been shipped and title has transferred, (iii) collectability is reasonably assured, (iv) the fees are fixed or determinable and (v) there are no uncertainties with respect to customer acceptance. We record a provision for estimated sales returns in the same period as the related revenues are recorded, which is netted against revenue. These estimates are based on historical sales returns, other known factors and our return policy. </t>
  </si>
  <si>
    <t>Research and Development Costs</t>
  </si>
  <si>
    <t>Research and Development Costs Research and development costs are expensed as incurred.</t>
  </si>
  <si>
    <t>Advertising Costs</t>
  </si>
  <si>
    <t xml:space="preserve">Advertising Costs Advertising costs are expensed as incurred. </t>
  </si>
  <si>
    <t>Restructuring Expenses</t>
  </si>
  <si>
    <t xml:space="preserve">Restructuring Expenses We record costs associated with employee terminations and other exit activities when the liability is incurred. Employee termination benefits are recorded when the benefit arrangement is communicated to the employee and no significant future services are required. If employees are required to render service until they are terminated in order to receive the termination benefits, the fair value of the termination date liability is recognized ratably over the future service period. Lease cancellation and commitment costs are recorded when we cease using the facility. Lease cancellation and commitment costs are calculated using estimated future lease commitments less estimated sublease income, based on current market conditions. </t>
  </si>
  <si>
    <t>Insurance Recoveries</t>
  </si>
  <si>
    <t xml:space="preserve">Insurance Recoveries Insurance recoveries related to impairment losses previously recorded and other recoverable expenses will be recognized up to the amount of our related loss or expense in the period that recoveries become realizable. Insurance recoveries under business interruption coverage and insurance recovery gains in excess of amounts previously written off related to impaired inventory and equipment or in excess of other recoverable expenses previously recognized will be recognized when they become realizable and all contingencies have been resolved. During the year ended June 28, 2014 , we received $3.7 million in settlement payments relating to losses we incurred due to flooding at our contract manufacturer in Thailand. As there were no contingencies associated with these payments, we recorded these payments within flood-related (income) expense, net in our consolidated statements of operations for the year ended June 28, 2014 . The evaluation of insurance recoveries requires estimates and judgments about future results which affect reported amounts and certain disclosures. Actual results could differ from those estimates. </t>
  </si>
  <si>
    <t>Stock-Based Compensation We use the Black-Scholes option pricing model to value the fair value of stock options, purchase rights under our employee stock purchase program and stock appreciation rights. We use grant date fair value to value restricted stock awards, restricted stock units and performance shares. We record compensation expense using the straight-line method and estimate forfeitures when recognizing compensation expense, and we adjust our estimate of forfeitures over the requisite service period based on the extent to which actual forfeitures differ, or are expected to differ, from such estimates. Changes in estimated forfeitures will be recognized through a cumulative catch-up adjustment in the period of change and will also impact the amount of compensation expense to be recognized in future periods. The amount of stock-based compensation expense recognized in any one period related to performance shares can vary based on the achievement or anticipated achievement of the performance conditions. If the performance conditions are not met or not expected to be met, no compensation cost would be recognized on the underlying performance shares, and any previously recognized compensation expense related to those performance shares would be reversed. Stock options have a term of seven to ten years and generally vest over a two to four year service period, and restricted stock awards generally vest over a one to four year service period, and in certain cases each may vest earlier based upon the achievement of specific performance-based objectives as set by our board of directors or may be subject to additional vesting conditions based upon achievement of such performance-based objectives.</t>
  </si>
  <si>
    <t>Foreign Currency Transactions and Translation Gains and Losses</t>
  </si>
  <si>
    <t>Foreign Currency Transactions and Translation Gains and Losses The assets and liabilities of our foreign operations are translated from their respective functional (local) currencies into U.S. dollars at the rates in effect at the consolidated balance sheet dates, and revenue and expense amounts are translated at the average rate during the applicable periods reflected on the consolidated statements of operations. Foreign currency translation adjustments are recorded as accumulated other comprehensive income, except for the translation adjustment of short-term intercompany loans or payables which are recorded as gain (loss) on foreign currency transactions in our consolidated statements of operations. Gains and losses from foreign currency transactions, realized and unrealized in the event of foreign currency transactions not designated as hedges, and those transactions denominated in currencies other than our functional currency, are recorded as gain (loss) on foreign currency transactions in our consolidated statements of operations.</t>
  </si>
  <si>
    <t>Income Taxes We account for income taxes using an asset and liability based approach. Deferred income tax assets and liabilities are recorded based on the differences between the financial statement and tax bases of assets and liabilities using enacted tax rates. Valuation allowances are provided against deferred income tax assets which are not likely to be realized.</t>
  </si>
  <si>
    <t xml:space="preserve">Net Income (Loss) Per Share Basic net income (loss) per share is computed using only the weighted-average number of shares of common stock outstanding for the applicable period, while diluted net income (loss) per share is computed assuming conversion of all potentially dilutive securities, such as stock options, stock appreciation rights, unvested restricted stock awards, warrants and shares issuable in connection with convertible notes during such period. For the fiscal years ended June 27, 2015 and June 28, 2014 , we excluded such dilutive securities from the computation of diluted shares outstanding since we incurred a net loss from continuing operations in these periods and their inclusion would have an anti-dilutive effect. </t>
  </si>
  <si>
    <t>Recent Accounting Pronouncements</t>
  </si>
  <si>
    <t>Recent Accounting Pronouncements In May 2014 and May 2016, the Financial Accounting Standards Board ("FASB") issued Accounting Standards Update ("ASU") 2014-09, Revenue from Contracts with Customers and ASU 2016-12, Revenue from Contracts with Customers: Narrow-Scope Improvements and Practical Expedients , respectively . These updates clarify the principles for recognizing revenue and develop a common revenue standard for GAAP and International Financial Reporting Standards. The standard outlines a single comprehensive model for entities to use in accounting for revenue arising from contracts with customers and supersedes most current revenue recognition guidance. The effective date of ASU 2014-09 and ASU 2016-12 will be for annual periods, and interim periods within those fiscal years, beginning after December 15, 2017. Early adoption is permitted for periods beginning after December 15, 2016. We are currently evaluating the impact that the implementation of this standard will have on our financial statements and footnote disclosures. In March 2016, the FASB issued ASU No. 2016-09, Compensation: Improvements to Employee Share-Based Payment Accounting , which simplifies several aspects of the accounting for employee share-based payment transactions, including the income tax consequences, classification of awards, and classification on the statement of cash flows. This guidance will be effective for us in the first quarter of fiscal 2018, with early adoption permitted. We are currently evaluating the impact that the implementation of this standard will have on our financial statements and footnote disclosures. In February 2016, the FASB issued ASU No. 2016-02, Leases , which requires recognizing lease assets and lease liabilities on the balance sheet and disclosing key information about leasing arrangements. This guidance will be effective for us in the first quarter of fiscal 2020, with early adoption permitted. We are currently evaluating the impact that the implementation of this standard will have on our financial statements and footnote disclosures. In November 2015, the FASB issued ASU No. 2015-17, Income Taxes: Balance Sheet Classification of Deferred Taxes . This amendment eliminates the requirement to bifurcate deferred taxes between current and non-current on the balance sheet and requires that deferred tax liabilities and assets be classified as non-current on the balance sheet. We elected to early adopt this guidance in the second quarter of fiscal year 2016. The implementation of this guidance did not have a material impact on our financial statements and footnote disclosures. In September 2015, the FASB issued ASU No. 2015-16, Business Combinations: Simplifying the Accounting for Measurement-Period Adjustments. This amendment requires an acquirer to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guidance is effective for us prospectively in the first quarter of fiscal year 2017. We do not expect for this guidance to have a material impact on our financial statements and footnote disclosures. In July 2015, the FASB issued ASU No. 2015-11, Inventory: Simplifying the Measurement of Inventory. Under ASU 2015-11, we are required to measure inventory at the lower of cost and net realizable value. The new guidance clarifies that net realizable value is the estimated selling prices in the ordinary course of business, less reasonably predictable costs of completion, disposal and transportation. This guidance is effective for us prospectively in the first quarter of fiscal year 2017. We do not expect for this guidance to have a material impact on our financial statements and footnote disclosures. In April 2015, the FASB issued ASU No. 2015-04, Compensation – Retirement Benefits: Practical Expedient for the Measurement Date of an Employer's Defined Benefit Obligation and Plan Assets . ASU 2015-04 provides a practical expedient for employers with fiscal year-ends that do not fall on a month-end by permitting those employers to measure defined benefit plan assets and obligations as of the month-end that is closest to the entity's fiscal year-end. This guidance is effective for us prospectively in the first quarter of fiscal year 2017. We do not expect for this guidance to have a material impact on our financial statements and footnote disclosures. In January 2015, the FASB issued ASU No. 2015-01, Income Statement - Extraordinary and Unusual Items . This ASU eliminates from U.S. GAAP the concept of extraordinary items. Eliminating the extraordinary classification simplifies income statement presentation by altogether removing the concept of extraordinary items from consideration. This guidance is effective for us prospectively in the first quarter of fiscal year 2017. We do not expect for this guidance to have a material impact on our financial statements and footnote disclosures. In August 2014, the FASB issued ASU No. 2014-15, Presentation of Financial Statements—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is guidance is effective for us beginning with our annual financial statements for the fiscal year ended July 1, 2017, and interim periods thereafter. We are currently evaluating the impact that the implementation of this standard will have on our financial statements and footnote disclosures.</t>
  </si>
  <si>
    <t>Basis of Preparation and Summary of Significant Accounting Policies (Tables)</t>
  </si>
  <si>
    <t>Schedule of Cash and Cash Equivalents</t>
  </si>
  <si>
    <t>The following table provides details regarding our cash and cash equivalents at the dates indicated: July 2, 2016 June 27, 2015 (Thousands) Cash and cash equivalents: Cash-in-bank $ 70,925 $ 110,196 Money market funds 25,004 1,644 $ 95,929 $ 111,840</t>
  </si>
  <si>
    <t>Schedule of Inventories</t>
  </si>
  <si>
    <t>The following table provides details regarding our inventories at the dates indicated: July 2, 2016 June 27, 2015 (Thousands) Inventories: Raw materials $ 23,751 $ 19,610 Work-in-process 32,819 19,812 Finished goods 19,799 26,920 $ 76,369 $ 66,342</t>
  </si>
  <si>
    <t>Schedule of Property and Equipment, Net</t>
  </si>
  <si>
    <t>The following table provides details regarding our property and equipment, net at the dates indicated: July 2, 2016 June 27, 2015 (Thousands) Property and equipment, net: Buildings and improvements $ 10,389 $ 11,837 Plant and machinery 59,696 33,603 Fixtures, fittings and equipment 3,005 4,785 Computer equipment 9,846 12,401 82,936 62,626 Less: accumulated depreciation (17,891 ) (20,860 ) $ 65,045 $ 41,766</t>
  </si>
  <si>
    <t>Schedule of Accrued Expenses and Other Liabilities</t>
  </si>
  <si>
    <t>The following table provides details for our accrued expenses and other liabilities at the dates indicated: July 2, 2016 June 27, 2015 (Thousands) Accrued expenses and other liabilities: Trade payables $ 6,429 $ 5,250 Compensation and benefits related accruals 14,038 11,298 Warranty accrual 3,827 2,932 Accrued restructuring, current 204 712 Purchase commitments in excess of future demand, current 1,723 3,162 Other accruals 8,597 12,294 $ 34,818 $ 35,648</t>
  </si>
  <si>
    <t>Fair Value (Tables)</t>
  </si>
  <si>
    <t>Assets and Liabilities Measured at Fair Value on Recurring Basis</t>
  </si>
  <si>
    <t>Assets and liabilities measured at fair value on a recurring basis are shown in the tables below by their corresponding balance sheet captions and consisted of the following types of instruments at July 2, 2016 and June 27, 2015 : Fair Value Measurement at July 2, 2016 Using Quoted Prices Significant in Active Other Significant Markets for Observable Unobservable Identical Assets Inputs Inputs (Level 1) (Level 2) (Level 3) Total Assets: (Thousands) Cash and cash equivalents: (1) Money market funds $ 25,004 $ — $ — $ 25,004 Restricted cash: Money market funds 712 — — 712 Total assets measured at fair value $ 25,716 $ — $ — $ 25,716 (1) Excludes $70.9 million in cash held in our bank accounts at July 2, 2016 . Fair Value Measurement at June 27, 2015 Using Quoted Prices Significant in Active Other Significant Markets for Observable Unobservable Identical Assets Inputs Inputs (Level 1) (Level 2) (Level 3) Total Assets: (Thousands) Cash and cash equivalents: (1) Money market funds $ 1,644 $ — $ — $ 1,644 Restricted cash: Money market funds 1,215 — — 1,215 Total assets measured at fair value $ 2,859 $ — $ — $ 2,859 (1) Excludes $110.2 million in cash held in our bank accounts at June 27, 2015 .</t>
  </si>
  <si>
    <t>Business Combinations and Dispositions (Tables)</t>
  </si>
  <si>
    <t>Business Combinations and Dispositions [Line Items]</t>
  </si>
  <si>
    <t>Schedule of Disposal Groups, Including Discontinued Operations, Income Statement and Balance Sheet</t>
  </si>
  <si>
    <t>The following table presents the statements of operations for the discontinued operations of the Amplifier Business: Year Ended June 27, 2015 June 28, 2014 (Thousands) Revenues $ — $ 35,185 Cost of revenues — 26,389 Gross profit — 8,796 Operating expenses 161 5,545 Other income (expense), net (3,060 ) 68,923 Income (loss) from discontinued operations before income taxes (3,221 ) 72,174 Income tax provision — 13,068 Income (loss) from discontinued operations $ (3,221 ) $ 59,106</t>
  </si>
  <si>
    <t>The following table presents the statements of operations for the discontinued operations of the Zurich Business: Year Ended June 27, 2015 June 28, 2014 (Thousands) Revenues $ — $ 13,896 Cost of revenues 163 11,029 Gross profit (163 ) 2,867 Operating expenses 484 3,426 Other income (expense), net (4,590 ) 61,595 Income (loss) from discontinued operations before income taxes (5,237 ) 61,036 Income tax provision — 198 Income (loss) from discontinued operations $ (5,237 ) $ 60,838</t>
  </si>
  <si>
    <t>Other Intangible Assets (Tables)</t>
  </si>
  <si>
    <t>Estimated Future Amortization Expense of Other Intangible Assets</t>
  </si>
  <si>
    <t>Estimated future amortization expense of other intangible assets is as follows, based on the current level of our other intangible assets as of July 2, 2016 : Estimated Future Amortization (Thousands) Fiscal Year: 2017 $ 831 2018 638 2019 29 2020 — 2021 — Thereafter — $ 1,498</t>
  </si>
  <si>
    <t>Summary of Intangible Assets</t>
  </si>
  <si>
    <t>The following table summarizes the activity related to our other intangible assets for fiscal years ended July 2, 2016 , June 27, 2015 and June 28, 2014 : Core and Current Technology Development and Supply Agreements Customer Relationships Patent Portfolio Other Intangibles Amortization Total (Thousands) Balance at June 29, 2013 $ 8,333 $ 4,556 $ 5,198 $ 915 $ 3,338 $ (12,107 ) $ 10,233 Amortization — — — — — (1,680 ) (1,680 ) Translations and adjustments (66 ) 104 (55 ) — — — (17 ) Balance at June 28, 2014 8,267 4,660 5,143 915 3,338 (13,787 ) 8,536 Sale of Komoro Business (1,904 ) — (2,545 ) — — — (4,449 ) Amortization — — — — — (1,133 ) (1,133 ) Translations and adjustments (114 ) (65 ) (196 ) — — — (375 ) Balance at June 27, 2015 6,249 4,595 2,402 915 3,338 (14,920 ) 2,579 Amortization — — — — — (995 ) (995 ) Translations and adjustments — (86 ) — — — — (86 ) Balance at July 2, 2016 $ 6,249 $ 4,509 $ 2,402 $ 915 $ 3,338 $ (15,915 ) $ 1,498</t>
  </si>
  <si>
    <t>Restructuring Liabilities (Tables)</t>
  </si>
  <si>
    <t>Activity Related to Restructuring Liability</t>
  </si>
  <si>
    <t>The following table summarizes the activity related to our restructuring liability for the years ended July 2, 2016 , June 27, 2015 and June 28, 2014 : Lease Cancellations, Commitments and Other Charges Termination Payments to Employees and Related Costs Total Accrued Restructuring Charges (Thousands) Balance at June 29, 2013 $ 230 $ 7,036 $ 7,266 Charged to restructuring costs 4,794 12,914 17,708 Paid or other adjustments (3,143 ) (18,988 ) (22,131 ) Balance at June 28, 2014 1,881 962 2,843 Charged to restructuring costs (36 ) 6,552 6,516 Paid or other adjustments (1,617 ) (7,030 ) (8,647 ) Balance at June 27, 2015 228 484 712 Charged to restructuring costs — 370 370 Paid or other adjustments (228 ) (650 ) (878 ) Balance at July 2, 2016 $ — $ 204 $ 204 Current portion $ — $ 204 $ 204 Non-current portion $ — $ — $ —</t>
  </si>
  <si>
    <t>Credit Line and Notes (Tables)</t>
  </si>
  <si>
    <t>Balance Sheet Information Related to the Convertible Notes</t>
  </si>
  <si>
    <t xml:space="preserve">The following table sets forth balance sheet information related to the 6.00% Notes at July 2, 2016 and June 27, 2015 : July 2, 2016 June 27, 2015 Principal value of the liability component $ 65,000 $ 65,000 Unamortized value of the debt discount and issuance costs (2,942 ) (3,754 ) Net carrying value of the liability component $ 62,058 $ 61,246 </t>
  </si>
  <si>
    <t>Post-Retirement Benefits (Tables)</t>
  </si>
  <si>
    <t>Reconciliation of Actuarial Present Value of Projected Benefit Obligations</t>
  </si>
  <si>
    <t>The reconciliation of the actuarial present value of the projected benefit obligations for the defined benefit plan for the year ended July 2, 2016 and June 27, 2015 was as follows: July 2, 2016 June 27, 2015 (Thousands) Change in projected benefit obligation: Projected benefit obligation, beginning of period $ 4,817 $ 8,287 Service cost 560 693 Interest cost 48 69 Benefits paid (144 ) (580 ) Decrease in obligation in connection with the sale of the Komoro Business — (1,974 ) Actuarial (gain) loss on obligation 614 (60 ) Change in methodology used to estimate the actuarial present value of accumulated plan benefits — (471 ) Currency translation adjustment 1,017 (1,147 ) Projected benefit obligation, end of period $ 6,912 $ 4,817 Amounts recognized in consolidated balance sheets: Accrued expenses and other liabilities: Underfunded pension liability $ 50 $ 273 Other non-current liabilities: Underfunded pension liability $ 6,862 $ 4,544 Amounts recognized in accumulated other comprehensive income, net of tax: Pension actuarial (gain) loss $ 363 $ (182 ) Accumulated benefit obligation, end of period $ 6,912 $ 4,817</t>
  </si>
  <si>
    <t>Net Periodic Pension Costs</t>
  </si>
  <si>
    <t>Net periodic pension cost associated with the Japan Plan in fiscal years ended July 2, 2016 , June 27, 2015 and June 28, 2014 include the following components: July 2, 2016 June 27, 2015 June 28, 2014 (Thousands) Service cost $ 560 $ 693 $ 963 Interest cost 48 69 95 Net amortization — 35 62 Net periodic pension cost $ 608 $ 797 $ 1,120</t>
  </si>
  <si>
    <t>Projected and Accumulated Benefit Obligations</t>
  </si>
  <si>
    <t>The projected and accumulated benefit obligations for the Japan Plan were calculated as July 2, 2016 and June 27, 2015 using the following assumptions: July 2, 2016 June 27, 2015 Discount rate 0.9 % 1.1 % Salary increase rate 2.2 % 2.2 % Expected average remaining working life (in years) 14.3 13.8</t>
  </si>
  <si>
    <t>Commitments and Contingencies (Tables)</t>
  </si>
  <si>
    <t>Movements in Warranty Accrual for Period</t>
  </si>
  <si>
    <t>The following table summarizes movements in the warranty accrual for the periods indicated: Year Ended July 2, 2016 June 27, 2015 June 28, 2014 (Thousands) Warranty provision—beginning of period $ 2,932 $ 4,672 $ 4,670 Warranties issued 2,477 1,430 2,207 Warranties utilized or expired (1,520 ) (2,709 ) (3,629 ) Currency translation and other adjustments (62 ) (461 ) 1,424 Warranty provision—end of period $ 3,827 $ 2,932 $ 4,672</t>
  </si>
  <si>
    <t>Summary of Future Minimum Lease Payments Due under Non-cancelable Capital Leases</t>
  </si>
  <si>
    <t>The following table shows the future minimum lease payments due under non-cancelable capital leases with Hitachi Capital Corporation and Hitachi High-Technologies Corporation at July 2, 2016 : Capital Leases (Thousands) Fiscal Year Ending: 2017 3,934 2018 629 2019 606 2020 649 2021 279 Thereafter — Total minimum lease payments 6,097 Less amount representing interest (239 ) Present value of capitalized payments 5,858 Less: current portion (3,753 ) Long-term portion $ 2,105</t>
  </si>
  <si>
    <t>Future Lease Payments under Operating Leases and Sublease Income</t>
  </si>
  <si>
    <t>Our future fiscal year minimum lease payments under non-cancelable operating leases and related sublease income, including the sale-leaseback of our Caswell facility, are as follows: Operating Sublease (Thousands) Fiscal Year: 2017 $ 9,777 $ (411 ) 2018 8,960 (171 ) 2019 8,502 (131 ) 2020 7,175 (127 ) 2021 7,086 (15 ) Thereafter 54,467 — $ 95,967 $ (855 )</t>
  </si>
  <si>
    <t>Stockholders' Equity (Tables)</t>
  </si>
  <si>
    <t>Summary Activity Relating to Warrants to Purchase Common Stock</t>
  </si>
  <si>
    <t>The following table summarizes activity relating to warrants to purchase our common stock: Warrants Weighted- (Thousands) Balance at June 29, 2013 1,836 1.50 Exercised (1,836 ) 1.50 Balance at June 28, 2014, June 27, 2015 and July 2, 2016 — $ —</t>
  </si>
  <si>
    <t>Components of Accumulated Other Comprehensive Income, Net of Tax</t>
  </si>
  <si>
    <t>The components of accumulated other comprehensive income, net of tax, are as follows: July 2, 2016 June 27, 2015 (Thousands) Currency translation adjustments $ 40,184 $ 41,351 Japan defined benefit plan (363 ) 175 $ 39,821 $ 41,526</t>
  </si>
  <si>
    <t>Employee Stock Plans (Tables)</t>
  </si>
  <si>
    <t>Summarizes Combined Activity Under All of Our Equity Incentive Plans</t>
  </si>
  <si>
    <t>The following table summarizes the combined activity under all of our equity incentive plans for the three-year period ended July 2, 2016 : Awards Stock Weighted- Restricted Stock Weighted- (Thousands) (Thousands) (Thousands) Balances at June 29, 2013 7,578 6,475 $ 9.36 2,850 $ 3.17 Granted (5,166 ) 320 2.16 3,900 2.47 Exercised or released — (155 ) 1.03 (1,592 ) 2.77 Canceled or forfeited 3,291 (2,484 ) 10.63 (885 ) 2.69 Balances at June 28, 2014 5,703 4,156 8.43 4,273 2.59 Increase in share reserve 6,000 — — — — Granted (4,279 ) 164 1.79 3,215 1.49 Exercised or released — (25 ) 1.70 (2,490 ) 2.63 Canceled or forfeited 1,497 (914 ) 12.64 (453 ) 2.70 Balances at June 27, 2015 8,921 3,381 7.07 4,545 1.80 Increase in share reserve 8,000 — — — — Granted (5,496 ) — — 3,926 2.92 Exercised or released — (110 ) 2.40 (2,897 ) 2.13 Canceled or forfeited 1,399 (296 ) 9.29 (552 ) 1.87 Balances at July 2, 2016 12,824 2,975 $ 7.03 5,022 $ 2.67</t>
  </si>
  <si>
    <t>Supplemental Disclosure Information About Stock Options Outstanding</t>
  </si>
  <si>
    <t>Supplemental disclosure information about our stock options and SARs outstanding as of July 2, 2016 was as follows: Shares Weighted- Weighted- Aggregate (Thousands) (Years) (Thousands) Options and SARs exercisable at July 2, 2016 2,790 $ 7.36 3.5 $ 1,347 Options and SARs outstanding at July 2, 2016 2,975 $ 7.03 3.7 $ 1,852</t>
  </si>
  <si>
    <t>Stock-Based Compensation (Tables)</t>
  </si>
  <si>
    <t>Weighted Average Assumptions Used to Value Stock Option Grants</t>
  </si>
  <si>
    <t>The weighted-average assumptions used in this model to value stock option grants were as follows (assumptions are not applicable for the year ended July 2, 2016, as there were no stock options granted during this period): Year Ended July 2, 2016 June 27, 2015 June 28, 2014 Stock options: Expected life N/A 5.3 years 5.3 years Risk-free interest rate N/A 1.6% 1.6% Volatility N/A 76.9% 77.3% Dividend yield N/A — —</t>
  </si>
  <si>
    <t>Amounts Included in Cost of Revenues and Operating Expenses for Stock-Based Compensation</t>
  </si>
  <si>
    <t>The amounts included in cost of revenues, operating expenses and net income (loss) for stock-based compensation expenses were as follows: Year Ended July 2, 2016 June 27, 2015 June 28, 2014 (Thousands) Stock-based compensation by category of expense: Cost of revenues $ 1,883 $ 1,801 $ 1,001 Research and development 1,689 1,515 1,039 Selling, general and administrative 4,629 2,848 3,983 $ 8,201 $ 6,164 $ 6,023 Stock-based compensation by type of award: Stock options $ 213 $ 390 $ 983 Restricted stock awards 7,876 5,670 5,206 Inventory adjustment to cost of revenues 112 104 (166 ) $ 8,201 $ 6,164 $ 6,023</t>
  </si>
  <si>
    <t>Income Taxes (Tables)</t>
  </si>
  <si>
    <t>Summary of Loss Before Income Taxes</t>
  </si>
  <si>
    <t>For financial reporting purposes, our income (loss) from continuing operations before income taxes includes the following: Year Ended July 2, 2016 June 27, 2015 June 28, 2014 (Thousands) Domestic $ (856 ) $ (5,725 ) $ (22,197 ) Foreign 10,285 (42,181 ) (89,293 ) $ 9,429 $ (47,906 ) $ (111,490 )</t>
  </si>
  <si>
    <t>Components of Income Tax Provision</t>
  </si>
  <si>
    <t>The components of our income tax provision (benefit) are as follows: Year Ended July 2, 2016 June 27, 2015 June 28, 2014 (Thousands) Current: Domestic $ 16 $ (5 ) $ 49 Foreign 1,023 543 2,873 Deferred: Domestic — — (13,054 ) Foreign (190 ) (210 ) 767 $ 849 $ 328 $ (9,365 )</t>
  </si>
  <si>
    <t>Reconciliations of Income Tax Provision at Statutory Rate to Income Tax Provision</t>
  </si>
  <si>
    <t>Reconciliations of our income tax provision (benefit) at the statutory rate to our income tax provision (benefit) are as follows: Year Ended July 2, 2016 June 27, 2015 June 28, 2014 (Thousands) Tax expense (benefit) at U.S. federal statutory rate $ 3,206 $ (16,288 ) $ (37,907 ) Tax expense (benefit) at state statutory rate 138 (487 ) (999 ) Other permanent adjustments 1,894 1,815 1,165 Foreign rate differential (786 ) 11,635 21,666 Change in valuation allowance (3,705 ) 4,165 18,286 Intraperiod tax allocation — — (13,054 ) Other 102 (512 ) 1,478 Provision for (benefit from) income taxes $ 849 $ 328 $ (9,365 )</t>
  </si>
  <si>
    <t>Components of Deferred Tax Asset</t>
  </si>
  <si>
    <t>Significant components of our deferred tax assets are as follows: July 2, 2016 June 27, 2015 (Thousands) Deferred tax assets: Net operating loss carryforwards $ 216,768 $ 245,070 Depreciation and capital losses 27,373 44,454 Capitalized research and development 11,579 14,770 Inventory valuation 6,656 5,730 Accruals and reserves 14,126 11,637 Tax credit carryforwards 6,142 5,586 Stock-based compensation 1,905 2,099 Other asset impairments 2,016 1,998 Deferred tax assets 286,565 331,344 Valuation allowance (285,683 ) (330,375 ) Total deferred tax assets 882 969 Deferred tax liabilities: Acquired intangibles (693 ) (969 ) Withholding tax (95 ) (138 ) Total deferred tax liabilities (788 ) (1,107 ) Net deferred tax assets (liabilities) $ 94 $ (138 )</t>
  </si>
  <si>
    <t>Summary of Operating Loss Carryforwards</t>
  </si>
  <si>
    <t xml:space="preserve">Net operating loss carryforwards by jurisdiction are summarized as follows: July 2, 2016 Years of Expiration (Thousands) United Kingdom $ 538,870 Indefinite Federal 203,705 2017 - 2036 California 150,012 2017 - 2036 Japan 97,516 2018 - 2025 Other Foreign 1,516 2017 -2030 Total $ 991,619 </t>
  </si>
  <si>
    <t>Gross Unrecognized Tax Benefits, Net of Interest and Penalties</t>
  </si>
  <si>
    <t>A reconciliation of the beginning balance and the ending balance of gross unrecognized tax benefits, net of interest and penalties, for fiscal year ended July 2, 2016 , June 27, 2015 and June 28, 2014 is as follows: Year Ended July 2, 2016 June 27, 2015 June 28, 2014 (Thousands) Balance at beginning of period $ 4,058 $ 4,164 $ 8,016 Additions for tax positions related to the current year 639 232 522 Additions for tax positions related to prior years 538 759 606 Reductions for tax positions related to prior years (1,016 ) (473 ) (741 ) Lapse of the applicable statute of limitations (440 ) (624 ) (4,239 ) Balance at end of period $ 3,779 $ 4,058 $ 4,164</t>
  </si>
  <si>
    <t>Net Income (Loss) Per Share (Tables)</t>
  </si>
  <si>
    <t>Schedule of Earnings Per Share, Basic and Diluted</t>
  </si>
  <si>
    <t>The following table presents the calculation of basic and diluted net income (loss) per share for the fiscal years ended July 2, 2016 , June 27, 2015 and June 28, 2014 : Year Ended July 2, 2016 June 27, 2015 June 28, 2014 (Thousands, except per share amounts) Net income (loss) $ 8,580 (56,692 ) 17,819 Weighted-average shares - Basic 110,599 108,144 98,986 Effect of dilutive potential common shares from: Stock options and stock appreciation rights 204 — — Restricted stock units and awards 2,425 — — Convertible notes — — — Weighted-average shares - Diluted 113,228 108,144 98,986 Basic net income (loss) per share $ 0.08 $ (0.52 ) $ 0.18 Diluted net income (loss) per share $ 0.08 $ (0.52 ) $ 0.18</t>
  </si>
  <si>
    <t>Geographic Information, Product Groups And Customer Concentration (Tables)</t>
  </si>
  <si>
    <t>Revenues by Geographical Area</t>
  </si>
  <si>
    <t>The following table shows revenues by geographic area for the fiscal years ended July 2, 2016 , June 27, 2015 and June 28, 2014 , based on the delivery locations of our products: Year Ended July 2, 2016 June 27, 2015 June 28, 2014 (Thousands) Asia-Pacific: China 167,229 105,516 101,889 Malaysia 31,823 47,335 46,997 Other Asia-Pacific 17,826 6,810 11,276 Total Asia-Pacific $ 216,878 $ 159,661 $ 160,162 Americas: United States $ 63,158 $ 54,017 $ 41,047 Mexico 46,385 40,900 33,483 Other Americas 6,901 6,782 7,585 Total Americas $ 116,444 $ 101,699 $ 82,115 EMEA: Italy $ 27,249 $ 25,034 $ 20,323 Germany 21,284 25,825 66,611 Other EMEA 18,918 20,640 26,365 Total EMEA $ 67,451 $ 71,499 $ 113,299 Japan $ 7,141 $ 8,417 $ 35,295 Total revenues $ 407,914 $ 341,276 $ 390,871</t>
  </si>
  <si>
    <t>Long Lived Tangible Assets and Total Assets by Geographical Area</t>
  </si>
  <si>
    <t>The following table sets forth our long-lived tangible assets by country as of the dates indicated: Long-lived Tangible Assets July 2, 2016 June 27, 2015 (Thousands) Japan $ 32,244 $ 16,698 China 12,456 8,046 United Kingdom 5,783 6,965 United States 1,985 1,581 Rest of world 12,577 8,476 $ 65,045 $ 41,766</t>
  </si>
  <si>
    <t>Revenues by Product Group</t>
  </si>
  <si>
    <t xml:space="preserve">The following table sets forth revenues by product group for the fiscal years ended July 2, 2016 , June 27, 2015 and June 28, 2014 : Year Ended July 2, 2016 June 27, 2015 June 28, 2014 (Thousands) 100 Gb/s transmission modules $ 228,619 $ 119,276 $ 78,552 40 Gb/s and lower transmission modules 179,295 212,636 282,413 Industrial and consumer — 9,364 29,906 $ 407,914 $ 341,276 $ 390,871 </t>
  </si>
  <si>
    <t>Selected Quarterly Consolidated Financial Data (Unaudited) (Tables)</t>
  </si>
  <si>
    <t>Quarterly Consolidated Financial Data</t>
  </si>
  <si>
    <t>The following tables set forth our unaudited condensed consolidated statements of operations data for each of the eight quarterly periods ended July 2, 2016 . We have prepared this unaudited information on a basis consistent with our audited consolidated financial statements, reflecting all normal recurring adjustments that we consider necessary for a fair presentation of our financial position and operating results for the fiscal quarters presented. Basic and diluted net income (loss) per share is computed independently for each of the quarters presented. Therefore, the sum of quarterly basic and diluted per share information may not equal annual basic and diluted net income (loss) per share. On September 12, 2013 and November 1, 2013, we sold our Zurich and Amplifier Businesses, respectively. These sales are reported as discontinued operations, which require retrospective restatement of prior periods to classify the results of operations as discontinued operations. Quarter Ended July 2, March 26, December 26, September 26, (Thousands) Revenues $ 125,185 $ 101,050 $ 94,129 $ 87,550 Cost of revenues 85,008 74,114 67,521 64,853 Gross profit 40,177 26,936 26,608 22,697 Operating expenses 27,374 24,477 24,076 24,649 Other income (expense), net (2,470 ) (1,894 ) (1,390 ) (659 ) Income (loss) from continuing operations before income taxes 10,333 565 1,142 (2,611 ) Income tax (benefit) provision (1,511 ) 476 985 899 Income (loss) from continuing operations 11,844 89 157 (3,510 ) Income (loss) from discontinued operations, net of tax — — — — Net income (loss) 11,844 89 157 (3,510 ) Basic net income (loss) per share: Income (loss) per share from continuing operations $ 0.11 $ — $ — $ (0.03 ) Income (loss) per share from discontinued operations — — — — Basic net income (loss) per share $ 0.11 $ — $ — $ (0.03 ) Diluted net income (loss) per share: Income (loss) per share from continuing operations (1) $ 0.09 $ — $ — $ (0.03 ) Income (loss) per share from discontinued operations — — — — Diluted net income (loss) per share $ 0.09 $ — $ — $ (0.03 ) Shares used in computing net income (loss) per share: Basic 111,678 110,882 110,296 109,458 Diluted 147,649 113,699 112,394 109,458 (1) The numerator for the fourth quarter of fiscal year 2016 diluted earnings per share calculation includes an add back of approximately $1.2 million of interest costs related to our 6.00% Notes. The denominator for the fourth quarter of fiscal year 2016 diluted earnings per share calculation includes 33.3 million shares related to our 6.00% Notes. Quarter Ended June 27, March 28, December 27, September 27, (Thousands) Revenues $ 82,192 $ 83,023 $ 86,820 $ 89,241 Cost of revenues 66,319 70,323 73,054 74,832 Gross profit 15,873 12,700 13,766 14,409 Operating expenses 26,683 26,082 17,572 31,872 Other income (expense), net (3,110 ) 2,659 (435 ) (1,559 ) Loss from continuing operations before income taxes (13,920 ) (10,723 ) (4,241 ) (19,022 ) Income tax (benefit) provision (51 ) (537 ) (38 ) 954 Loss from continuing operations (13,869 ) (10,186 ) (4,203 ) (19,976 ) Loss from discontinued operations, net of tax — — (8,080 ) (378 ) Net loss (13,869 ) (10,186 ) (12,283 ) (20,354 ) Basic and diluted net loss per share: Loss per share from continuing operations $ (0.13 ) $ (0.09 ) $ (0.04 ) $ (0.19 ) Loss per share from discontinued operations — — (0.07 ) — Basic and diluted net loss per share $ (0.13 ) $ (0.09 ) $ (0.11 ) $ (0.19 ) Shares used in computing net loss per share: Basic 109,122 108,357 107,849 107,249 Diluted 109,122 108,357 107,849 107,249</t>
  </si>
  <si>
    <t>Basis of Preparation and Summary of Significant Accounting Policies - Additional Information (Detail) $ in Thousands</t>
  </si>
  <si>
    <t>Jul. 02, 2016USD ($)customerContract</t>
  </si>
  <si>
    <t>Jun. 27, 2015USD ($)customerContract</t>
  </si>
  <si>
    <t>Jun. 28, 2014USD ($)</t>
  </si>
  <si>
    <t>Jun. 29, 2013USD ($)</t>
  </si>
  <si>
    <t>Business and Summary of Significant Accounting Policies [Line Items]</t>
  </si>
  <si>
    <t>Cash and short term investments</t>
  </si>
  <si>
    <t>Working capital</t>
  </si>
  <si>
    <t>Operating cycle</t>
  </si>
  <si>
    <t>52/53 week year ending on the Saturday closest to June 30</t>
  </si>
  <si>
    <t>Fiscal year period</t>
  </si>
  <si>
    <t>365 days</t>
  </si>
  <si>
    <t>Allowances for doubtful accounts</t>
  </si>
  <si>
    <t>Depreciation expense on property and equipment</t>
  </si>
  <si>
    <t>Number of foreign currency forward exchange contracts | Contract</t>
  </si>
  <si>
    <t>Advance payments from insurer</t>
  </si>
  <si>
    <t>Foreign Currency Forward Exchange</t>
  </si>
  <si>
    <t>Customer Contracts</t>
  </si>
  <si>
    <t>Estimated useful life of acquired tangible assets</t>
  </si>
  <si>
    <t>15 years</t>
  </si>
  <si>
    <t>Machinery</t>
  </si>
  <si>
    <t>Opnext</t>
  </si>
  <si>
    <t>Assets under capital lease</t>
  </si>
  <si>
    <t>Minimum</t>
  </si>
  <si>
    <t>Estimated useful of assets</t>
  </si>
  <si>
    <t>3 years</t>
  </si>
  <si>
    <t>1 year</t>
  </si>
  <si>
    <t>Products warranty period from date of sale</t>
  </si>
  <si>
    <t>12 months</t>
  </si>
  <si>
    <t>Minimum | Stock Options</t>
  </si>
  <si>
    <t>Award expected term</t>
  </si>
  <si>
    <t>7 years</t>
  </si>
  <si>
    <t>Award vesting period</t>
  </si>
  <si>
    <t>2 years</t>
  </si>
  <si>
    <t>Minimum | Restricted Stock Awards</t>
  </si>
  <si>
    <t>Maximum</t>
  </si>
  <si>
    <t>11 years</t>
  </si>
  <si>
    <t>36 months</t>
  </si>
  <si>
    <t>Maximum | Stock Options</t>
  </si>
  <si>
    <t>10 years</t>
  </si>
  <si>
    <t>4 years</t>
  </si>
  <si>
    <t>Maximum | Restricted Stock Awards</t>
  </si>
  <si>
    <t>China | Xi'an Raysung Photonics Inc.</t>
  </si>
  <si>
    <t>Foreign Subsidiaries</t>
  </si>
  <si>
    <t>Cost of Goods Sold</t>
  </si>
  <si>
    <t>Flood-related (Income) Expense</t>
  </si>
  <si>
    <t>Customer Concentration Risk | Accounts Receivable</t>
  </si>
  <si>
    <t>Number of major customers | customer</t>
  </si>
  <si>
    <t>Percentage of gross accounts receivable</t>
  </si>
  <si>
    <t>63.00%</t>
  </si>
  <si>
    <t>59.00%</t>
  </si>
  <si>
    <t>Basis of Preparation and Summary of Significant Accounting Policies - Schedule of Cash and Cash Equivalents (Detail) - USD ($) $ in Thousands</t>
  </si>
  <si>
    <t>Jun. 29, 2013</t>
  </si>
  <si>
    <t>Cash and Cash Equivalents [Abstract]</t>
  </si>
  <si>
    <t>Cash-in-bank</t>
  </si>
  <si>
    <t>Money market funds</t>
  </si>
  <si>
    <t>Total cash and cash equivalents</t>
  </si>
  <si>
    <t>Basis of Preparation and Summary of Significant Accounting Policies - Schedule of Inventories (Detail) - USD ($) $ in Thousands</t>
  </si>
  <si>
    <t>Inventories:</t>
  </si>
  <si>
    <t>Raw materials</t>
  </si>
  <si>
    <t>Work-in-process</t>
  </si>
  <si>
    <t>Finished goods</t>
  </si>
  <si>
    <t>Total inventories</t>
  </si>
  <si>
    <t>Basis of Preparation and Summary of Significant Accounting Policies - Schedule of Property and Equipment, Net (Detail) - USD ($) $ in Thousands</t>
  </si>
  <si>
    <t>Property and equipment, net:</t>
  </si>
  <si>
    <t>Buildings and improvements</t>
  </si>
  <si>
    <t>Plant and machinery</t>
  </si>
  <si>
    <t>Fixtures, fittings and equipment</t>
  </si>
  <si>
    <t>Computer equipment</t>
  </si>
  <si>
    <t>Property and equipment, gross</t>
  </si>
  <si>
    <t>Less: accumulated depreciation</t>
  </si>
  <si>
    <t>Total Property and equipment, net</t>
  </si>
  <si>
    <t>Basis of Preparation and Summary of Significant Accounting Policies - Schedule of Accrued Expenses and Other Liabilities (Detail) - USD ($) $ in Thousands</t>
  </si>
  <si>
    <t>Accrued expenses and other liabilities:</t>
  </si>
  <si>
    <t>Trade payables</t>
  </si>
  <si>
    <t>Compensation and benefits related accruals</t>
  </si>
  <si>
    <t>Warranty accrual</t>
  </si>
  <si>
    <t>Accrued restructuring, current</t>
  </si>
  <si>
    <t>Purchase commitments in excess of future demand, current</t>
  </si>
  <si>
    <t>Other accruals</t>
  </si>
  <si>
    <t>Total accrued expenses and other liabilities</t>
  </si>
  <si>
    <t>Fair Value - Additional Information (Details) - Convertible Notes - 6.00% Convertible Senior Notes due 2020 - USD ($)</t>
  </si>
  <si>
    <t>Feb. 19, 2015</t>
  </si>
  <si>
    <t>Fair Value, Balance Sheet Grouping, Financial Statement Captions [Line Items]</t>
  </si>
  <si>
    <t>Stated interest rate (percent)</t>
  </si>
  <si>
    <t>6.00%</t>
  </si>
  <si>
    <t>Contingent obligation for the make-whole premium</t>
  </si>
  <si>
    <t>Fair Value - Assets and Liabilities Measured at Fair Value on Recurring Basis (Detail) - USD ($) $ in Thousands</t>
  </si>
  <si>
    <t>Assets:</t>
  </si>
  <si>
    <t>Cash held in bank accounts</t>
  </si>
  <si>
    <t>Recurring</t>
  </si>
  <si>
    <t>Cash and cash equivalents, Money market funds</t>
  </si>
  <si>
    <t>Restricted cash, Money market funds</t>
  </si>
  <si>
    <t>Short-term investments, Marketable securities</t>
  </si>
  <si>
    <t>Total assets measured at fair value</t>
  </si>
  <si>
    <t>Recurring | Quoted Prices in Active Markets for Identical Assets (Level 1)</t>
  </si>
  <si>
    <t>Recurring | Significant Other Observable Inputs (Level 2)</t>
  </si>
  <si>
    <t>Recurring | Significant Unobservable Inputs (Level 3)</t>
  </si>
  <si>
    <t>Business Combinations and Dispositions - Additional Information (Detail) $ in Thousands, ¥ in Millions</t>
  </si>
  <si>
    <t>Oct. 27, 2014USD ($)</t>
  </si>
  <si>
    <t>Oct. 27, 2014JPY (¥)</t>
  </si>
  <si>
    <t>Nov. 01, 2013USD ($)</t>
  </si>
  <si>
    <t>Sep. 12, 2013USD ($)</t>
  </si>
  <si>
    <t>Jul. 23, 2012</t>
  </si>
  <si>
    <t>Jan. 30, 2015USD ($)</t>
  </si>
  <si>
    <t>Mar. 28, 2015USD ($)</t>
  </si>
  <si>
    <t>Dec. 27, 2014USD ($)</t>
  </si>
  <si>
    <t>Jul. 02, 2016USD ($)</t>
  </si>
  <si>
    <t>Jun. 27, 2015USD ($)</t>
  </si>
  <si>
    <t>Business Acquisition Actual Revenue And Pre Tax Income Loss [Line Items]</t>
  </si>
  <si>
    <t>Legal and other direct acquisition-related costs in connection with business combination</t>
  </si>
  <si>
    <t>Amount of hold-back released</t>
  </si>
  <si>
    <t>Acquisition date of entity acquired</t>
  </si>
  <si>
    <t>Jul. 23,
		2012</t>
  </si>
  <si>
    <t>Loss from Discontinued Operation</t>
  </si>
  <si>
    <t>Loss from discontinued operations related to interest charges related to settlement of term loan</t>
  </si>
  <si>
    <t>Cash proceeds from sale of business</t>
  </si>
  <si>
    <t>Cash proceeds from sale of business, paid at closing</t>
  </si>
  <si>
    <t>Cash proceeds from sale of business, paid into escrow</t>
  </si>
  <si>
    <t>Post-closing net asset valuation adjustment</t>
  </si>
  <si>
    <t>Net assets transferred</t>
  </si>
  <si>
    <t>Accounts receivable transferred</t>
  </si>
  <si>
    <t>Inventories transferred</t>
  </si>
  <si>
    <t>Property, plant and equipment transferred</t>
  </si>
  <si>
    <t>Other intangible assets transferred</t>
  </si>
  <si>
    <t>Accounts payable transferred</t>
  </si>
  <si>
    <t>Accrued expenses and other liabilities transferred</t>
  </si>
  <si>
    <t>Other non-current liabilities transferred</t>
  </si>
  <si>
    <t>Legal fees and other administrative costs</t>
  </si>
  <si>
    <t>Income from discontinued operations before income taxes</t>
  </si>
  <si>
    <t>Gain on restructuring</t>
  </si>
  <si>
    <t>Komoro | Restructuring, Acquisition and Related (Income) Expense, Net</t>
  </si>
  <si>
    <t>Gain (loss) from completion of the transfer</t>
  </si>
  <si>
    <t>Total value of consideration</t>
  </si>
  <si>
    <t>Value of consideration subject to hold-back</t>
  </si>
  <si>
    <t>Value of consideration related to an exclusive option</t>
  </si>
  <si>
    <t>Proceeds from hold-back received</t>
  </si>
  <si>
    <t>Legal fees</t>
  </si>
  <si>
    <t>Accounts receivable retained</t>
  </si>
  <si>
    <t>Supplier and employee related payables retained</t>
  </si>
  <si>
    <t>Income from discontinued operations related to release of cumulative translation adjustment</t>
  </si>
  <si>
    <t>Business Combinations and Dispositions - Information on Discontinued Operations Held for Sale (Details) - USD ($) $ in Thousands</t>
  </si>
  <si>
    <t>Statements of Operations for Discontinued Operations</t>
  </si>
  <si>
    <t>Revenues</t>
  </si>
  <si>
    <t>Operating expenses</t>
  </si>
  <si>
    <t>Income (loss) from discontinued operations before income taxes</t>
  </si>
  <si>
    <t>Income tax provision</t>
  </si>
  <si>
    <t>Income (loss) from discontinued operations</t>
  </si>
  <si>
    <t>Other Intangible Assets - Additional Information (Detail) - USD ($)</t>
  </si>
  <si>
    <t>Oct. 27, 2014</t>
  </si>
  <si>
    <t>Sep. 12, 2013</t>
  </si>
  <si>
    <t>Goodwill And Other Intangible Assets [Line Items]</t>
  </si>
  <si>
    <t>Impairment of other intangible assets</t>
  </si>
  <si>
    <t>Other intangible assets acquired</t>
  </si>
  <si>
    <t>Opnext | Developed Technology</t>
  </si>
  <si>
    <t>6 years</t>
  </si>
  <si>
    <t>Opnext | Contract Backlog</t>
  </si>
  <si>
    <t>Opnext | Customer Relationships</t>
  </si>
  <si>
    <t>Opnext | Trademarks and Other</t>
  </si>
  <si>
    <t>Other intangible assets, carrying value</t>
  </si>
  <si>
    <t>Other Intangible Assets - Estimated Future Amortization Expense of Other Intangible Assets (Detail) $ in Thousands</t>
  </si>
  <si>
    <t>Finite-Lived Intangible Assets, Net, Amortization Expense, Fiscal Year Maturity [Abstract]</t>
  </si>
  <si>
    <t>Thereafter</t>
  </si>
  <si>
    <t>Estimated future amortization expense, total</t>
  </si>
  <si>
    <t>Other Intangible Assets - Summary of Other Intangible Assets (Detail) - USD ($) $ in Thousands</t>
  </si>
  <si>
    <t>Finite-lived Intangible Assets [Roll Forward]</t>
  </si>
  <si>
    <t>Beginning balance</t>
  </si>
  <si>
    <t>Sale of Komoro Business</t>
  </si>
  <si>
    <t>Amortization</t>
  </si>
  <si>
    <t>Translations and adjustments</t>
  </si>
  <si>
    <t>Ending balance</t>
  </si>
  <si>
    <t>Core and Current Technology</t>
  </si>
  <si>
    <t>Development and Supply Agreements</t>
  </si>
  <si>
    <t>Customer Relationships</t>
  </si>
  <si>
    <t>Patent Portfolio</t>
  </si>
  <si>
    <t>Other Intangibles</t>
  </si>
  <si>
    <t>Restructuring Liabilities - Additional Information (Detail) - USD ($)</t>
  </si>
  <si>
    <t>Restructuring Cost and Reserve [Line Items]</t>
  </si>
  <si>
    <t>Recorded restructuring charges</t>
  </si>
  <si>
    <t>Payment for restructuring liabilities</t>
  </si>
  <si>
    <t>Accrued restructuring liability</t>
  </si>
  <si>
    <t>Former Chief Executive Officer</t>
  </si>
  <si>
    <t>Lease Cancellations and Commitments | Opnext</t>
  </si>
  <si>
    <t>Reorganization of Infrastructure | Opnext</t>
  </si>
  <si>
    <t>2014 Restructuring Plan</t>
  </si>
  <si>
    <t>2014 Restructuring Plan | Workforce Reductions</t>
  </si>
  <si>
    <t>2014 Restructuring Plan | Lease Cancellations and Commitments</t>
  </si>
  <si>
    <t>2014 Restructuring Plan | Transferring Production In-house</t>
  </si>
  <si>
    <t>2014 Restructuring Plan | Facility Lease Loss Liability</t>
  </si>
  <si>
    <t>2014 Restructuring Plan | Fixed Assets Write-off</t>
  </si>
  <si>
    <t>Shenzhen</t>
  </si>
  <si>
    <t>Restructuring Liabilities - Summary of Accrued Restructuring Charges (Detail) - USD ($) $ in Thousands</t>
  </si>
  <si>
    <t>Restructuring Reserve [Roll Forward]</t>
  </si>
  <si>
    <t>Charged to restructuring costs</t>
  </si>
  <si>
    <t>Paid or other adjustments</t>
  </si>
  <si>
    <t>Current portion</t>
  </si>
  <si>
    <t>Non-current portion</t>
  </si>
  <si>
    <t>Lease Cancellations, Commitments and Other Charges</t>
  </si>
  <si>
    <t>Termination Payments to Employees and Related Costs</t>
  </si>
  <si>
    <t>Credit Line and Notes - Balance Sheet Information Related to the Convertible Notes (Detail) - USD ($) $ in Thousands</t>
  </si>
  <si>
    <t>Debt Instrument [Line Items]</t>
  </si>
  <si>
    <t>Net carrying value of the liability component</t>
  </si>
  <si>
    <t>6.00% Convertible Senior Notes due 2020</t>
  </si>
  <si>
    <t>Principal value of the liability component</t>
  </si>
  <si>
    <t>Unamortized value of the debt discount and issuance costs</t>
  </si>
  <si>
    <t>Credit Line and Notes - Convertible Senior Notes due 2020 (Details)</t>
  </si>
  <si>
    <t>Aug. 22, 2016shares</t>
  </si>
  <si>
    <t>Aug. 09, 2016shares</t>
  </si>
  <si>
    <t>Aug. 08, 2016shares</t>
  </si>
  <si>
    <t>Feb. 19, 2015USD ($)d$ / sharesshares</t>
  </si>
  <si>
    <t>Aug. 26, 2016USD ($)shares</t>
  </si>
  <si>
    <t>May 06, 2013USD ($)</t>
  </si>
  <si>
    <t>Interest expense paid</t>
  </si>
  <si>
    <t>Issuance costs</t>
  </si>
  <si>
    <t>Debt discount</t>
  </si>
  <si>
    <t>Convertible Notes | 6.00% Convertible Senior Notes due 2020</t>
  </si>
  <si>
    <t>Number of additional shares that can be converted (up to) | shares</t>
  </si>
  <si>
    <t>Percentage of stock price</t>
  </si>
  <si>
    <t>100.00%</t>
  </si>
  <si>
    <t>Offering expenses</t>
  </si>
  <si>
    <t>Initial exchange price (in usd per share) | $ / shares</t>
  </si>
  <si>
    <t>Interest expense</t>
  </si>
  <si>
    <t>Threshold trading days | d</t>
  </si>
  <si>
    <t>Threshold consecutive trading days</t>
  </si>
  <si>
    <t>30 days</t>
  </si>
  <si>
    <t>Threshold trading days immediately prior to notice of conversion</t>
  </si>
  <si>
    <t>5 days</t>
  </si>
  <si>
    <t>Threshold percentage of stock price trigger</t>
  </si>
  <si>
    <t>130.00%</t>
  </si>
  <si>
    <t>Redemption price, percentage</t>
  </si>
  <si>
    <t>Fair value of embedded derivatives</t>
  </si>
  <si>
    <t>Subsequent Event | Convertible Notes | 6.00% Convertible Senior Notes due 2020</t>
  </si>
  <si>
    <t>Payment on 6% Notes</t>
  </si>
  <si>
    <t>Common Stock | Subsequent Event</t>
  </si>
  <si>
    <t>Shares issued in settlement of debt (shares) | shares</t>
  </si>
  <si>
    <t>Credit Line and Notes - Silicon Valley Bank Credit Facility (Details)</t>
  </si>
  <si>
    <t>Mar. 28, 2014USD ($)</t>
  </si>
  <si>
    <t>Sep. 17, 2015USD ($)</t>
  </si>
  <si>
    <t>Sep. 16, 2015USD ($)</t>
  </si>
  <si>
    <t>Line of Credit Facility [Line Items]</t>
  </si>
  <si>
    <t>Senior Secured Credit Facility</t>
  </si>
  <si>
    <t>Facility size</t>
  </si>
  <si>
    <t>LIBOR | Senior Secured Credit Facility</t>
  </si>
  <si>
    <t>Increase or decrease in interest rate margins</t>
  </si>
  <si>
    <t>2.50%</t>
  </si>
  <si>
    <t>Wall Street Journal Prime Rate | Senior Secured Credit Facility</t>
  </si>
  <si>
    <t>1.25%</t>
  </si>
  <si>
    <t>Silicon Valley Bank</t>
  </si>
  <si>
    <t>Default interest rate (percent)</t>
  </si>
  <si>
    <t>2.00%</t>
  </si>
  <si>
    <t>Silicon Valley Bank | LIBOR | Senior Secured Credit Facility</t>
  </si>
  <si>
    <t>2.25%</t>
  </si>
  <si>
    <t>Silicon Valley Bank | Wall Street Journal Prime Rate | Senior Secured Credit Facility</t>
  </si>
  <si>
    <t>1.00%</t>
  </si>
  <si>
    <t>Silicon Valley Bank | Oclaro Technology Limited</t>
  </si>
  <si>
    <t>Minimum net cash required under loan agreement</t>
  </si>
  <si>
    <t>Increase in interest rate under loan agreement</t>
  </si>
  <si>
    <t>0.75%</t>
  </si>
  <si>
    <t>Silicon Valley Bank | Oclaro Technology Limited | Minimum</t>
  </si>
  <si>
    <t>Silicon Valley Bank | Oclaro Technology Limited | Loan Agreement</t>
  </si>
  <si>
    <t>Percentage of eligible accounts for advances</t>
  </si>
  <si>
    <t>80.00%</t>
  </si>
  <si>
    <t>Minimum fixed charge coverage ratio</t>
  </si>
  <si>
    <t>Silicon Valley Bank | Oclaro Technology Limited | Loan Agreement | First Year after Closing</t>
  </si>
  <si>
    <t>Termination fee, percent</t>
  </si>
  <si>
    <t>Silicon Valley Bank | Oclaro Technology Limited | Loan Agreement | Second Year after Closing</t>
  </si>
  <si>
    <t>Silicon Valley Bank | Oclaro Technology Limited | Loan Agreement | Third Year after Closing</t>
  </si>
  <si>
    <t>0.50%</t>
  </si>
  <si>
    <t>Silicon Valley Bank | Oclaro Technology Limited | Loan Agreement | Revolving Credit Facility</t>
  </si>
  <si>
    <t>Term of debt</t>
  </si>
  <si>
    <t>Equipment liens that may qualify as Permitted Liens</t>
  </si>
  <si>
    <t>Amounts outstanding under credit agreement</t>
  </si>
  <si>
    <t>Silicon Valley Bank | Oclaro Technology Limited | Loan Agreement | Letters of Credit, Foreign Exchange Contracts and Cash Management Services</t>
  </si>
  <si>
    <t>Credit Line and Notes - Wells Fargo Credit Line and Term Loan (Details) - USD ($)</t>
  </si>
  <si>
    <t>Aug. 21, 2013</t>
  </si>
  <si>
    <t>May 06, 2013</t>
  </si>
  <si>
    <t>Line of credit, financial covenant required qualified cash balances</t>
  </si>
  <si>
    <t>Proceeds of asset sales to be applied to revolving credit facility and Term Loan</t>
  </si>
  <si>
    <t>Amendment fee</t>
  </si>
  <si>
    <t>Debt Issuance Costs, Gross</t>
  </si>
  <si>
    <t>Credit agreement covenants minimum liquidity requirement value</t>
  </si>
  <si>
    <t>Payments of debt amendment fees</t>
  </si>
  <si>
    <t>Discontinued Operation</t>
  </si>
  <si>
    <t>Other noncash expense</t>
  </si>
  <si>
    <t>Term Loans</t>
  </si>
  <si>
    <t>Revolving Credit Facility | Minimum</t>
  </si>
  <si>
    <t>Line of credit facility, current borrowing capacity</t>
  </si>
  <si>
    <t>Before Amendment | Senior Secured Credit Facility</t>
  </si>
  <si>
    <t>Eliminated Borrower's option to increase the revolving credit facility | Senior Secured Credit Facility</t>
  </si>
  <si>
    <t>Increase in revolving credit facility</t>
  </si>
  <si>
    <t>Removed Availability Financial Covenant | Senior Secured Credit Facility</t>
  </si>
  <si>
    <t>Removed Availability Financial Covenant | Senior Secured Credit Facility | Minimum</t>
  </si>
  <si>
    <t>Providing for payments and proceeds of asset sales to be applied to the revolving credit facility and the Term Loan | Senior Secured Credit Facility | First Payment | Wells Fargo and SVB</t>
  </si>
  <si>
    <t>Providing for payments and proceeds of asset sales to be applied to the revolving credit facility and the Term Loan | Senior Secured Credit Facility | Second Payment</t>
  </si>
  <si>
    <t>Payment in Kind (PIK) Note | Term Loans | Period 1</t>
  </si>
  <si>
    <t>Term loan interest rate</t>
  </si>
  <si>
    <t>Payment in Kind (PIK) Note | Term Loans | Period 2</t>
  </si>
  <si>
    <t>4.00%</t>
  </si>
  <si>
    <t>Payment in Kind (PIK) Note | Term Loans | Period 3</t>
  </si>
  <si>
    <t>5.00%</t>
  </si>
  <si>
    <t>Cash Term Loan | Term Loans | Period 1</t>
  </si>
  <si>
    <t>7.00%</t>
  </si>
  <si>
    <t>Cash Term Loan | Term Loans | Period 2</t>
  </si>
  <si>
    <t>8.50%</t>
  </si>
  <si>
    <t>Cash Term Loan | Term Loans | Period 3</t>
  </si>
  <si>
    <t>10.00%</t>
  </si>
  <si>
    <t>Prime Rate | Senior Secured Credit Facility</t>
  </si>
  <si>
    <t>Credit Line and Notes - Exchangeable Senior Secured Second Lien Notes (Details) $ / shares in Units, $ in Thousands</t>
  </si>
  <si>
    <t>Dec. 19, 2013shares</t>
  </si>
  <si>
    <t>Dec. 14, 2012USD ($)$ / shares</t>
  </si>
  <si>
    <t>7.50% Exchangeable Senior Secured Lien Notes</t>
  </si>
  <si>
    <t>Private placement offering</t>
  </si>
  <si>
    <t>Interest rate of private placement</t>
  </si>
  <si>
    <t>7.50%</t>
  </si>
  <si>
    <t>Net proceeds of private placement</t>
  </si>
  <si>
    <t>Number of shares of common stock issued in the exchange | shares</t>
  </si>
  <si>
    <t>7.50% Exchangeable Senior Secured Lien Notes | Additional Paid-In Capital</t>
  </si>
  <si>
    <t>7.50% Exchangeable Senior Secured Lien Notes | Interest (Income) Expense, Net</t>
  </si>
  <si>
    <t>Debt redemption charges</t>
  </si>
  <si>
    <t>7.50% Exchangeable Senior Secured Lien Notes | Convertible Notes</t>
  </si>
  <si>
    <t>Exchange rate per $1,000 in principal amount</t>
  </si>
  <si>
    <t>7.50% Exchangeable Senior Secured Lien Notes | On or after December 15, 2013</t>
  </si>
  <si>
    <t>Common stock consecutive trading days</t>
  </si>
  <si>
    <t>Threshold trading days</t>
  </si>
  <si>
    <t>Discount rate on notes</t>
  </si>
  <si>
    <t>7.50% Exchangeable Senior Secured Lien Notes | On or after December 15, 2013 | Minimum</t>
  </si>
  <si>
    <t>Common stock trading days</t>
  </si>
  <si>
    <t>20 days</t>
  </si>
  <si>
    <t>Post-Retirement Benefits - Additional Information (Detail) - USD ($)</t>
  </si>
  <si>
    <t>3 Months Ended</t>
  </si>
  <si>
    <t>Sep. 26, 2015</t>
  </si>
  <si>
    <t>Dec. 31, 2015</t>
  </si>
  <si>
    <t>Defined Benefit Plan Disclosure [Line Items]</t>
  </si>
  <si>
    <t>Total contribution provided</t>
  </si>
  <si>
    <t>Defined Contribution Pension</t>
  </si>
  <si>
    <t>Contributions to Plan</t>
  </si>
  <si>
    <t>Foreign Pension Plan, Defined Benefit | Japan</t>
  </si>
  <si>
    <t>Plan assets</t>
  </si>
  <si>
    <t>Adjustment in accumulated other comprehensive income</t>
  </si>
  <si>
    <t>Accumulated benefit obligation, end of period</t>
  </si>
  <si>
    <t>Estimated future benefit payments in 2016</t>
  </si>
  <si>
    <t>Estimated future benefit payments in 2017</t>
  </si>
  <si>
    <t>Estimated future benefit payments in 2018</t>
  </si>
  <si>
    <t>Estimated future benefit payments in 2019</t>
  </si>
  <si>
    <t>Estimated future benefit payments in 2020</t>
  </si>
  <si>
    <t>Estimated future benefit payments thereafter</t>
  </si>
  <si>
    <t>401(k) Plan</t>
  </si>
  <si>
    <t>Percentage of employer contribution for the first slab of employee contribution</t>
  </si>
  <si>
    <t>Percentage of employee contribution first slab</t>
  </si>
  <si>
    <t>3.00%</t>
  </si>
  <si>
    <t>Matching contributions percentage</t>
  </si>
  <si>
    <t>50.00%</t>
  </si>
  <si>
    <t>Percentage of employee contribution second slab</t>
  </si>
  <si>
    <t>Contribution related expenses recorded</t>
  </si>
  <si>
    <t>401(k) Plan | Maximum</t>
  </si>
  <si>
    <t>Maximum matching contributions amount</t>
  </si>
  <si>
    <t>Post-Retirement Benefits - Reconciliation of Actuarial Present Value of Projected Benefit Obligations (Detail) - USD ($) $ in Thousands</t>
  </si>
  <si>
    <t>Amounts recognized in accumulated other comprehensive income, net of tax:</t>
  </si>
  <si>
    <t>Pension actuarial (gain) loss</t>
  </si>
  <si>
    <t>Change in projected benefit obligation:</t>
  </si>
  <si>
    <t>Projected benefit obligation, beginning of period</t>
  </si>
  <si>
    <t>Service cost</t>
  </si>
  <si>
    <t>Interest cost</t>
  </si>
  <si>
    <t>Benefits paid</t>
  </si>
  <si>
    <t>Decrease in obligation in connection with the sale of the Komoro Business</t>
  </si>
  <si>
    <t>Actuarial (gain) loss on obligation</t>
  </si>
  <si>
    <t>Change in methodology used to estimate the actuarial present value of accumulated plan benefits</t>
  </si>
  <si>
    <t>Currency translation adjustment</t>
  </si>
  <si>
    <t>Projected benefit obligation, end of period</t>
  </si>
  <si>
    <t>Underfunded pension liability</t>
  </si>
  <si>
    <t>Other non-current liabilities:</t>
  </si>
  <si>
    <t>Post-Retirement Benefits - Net Periodic Pension Costs (Detail) - Japan - Foreign Pension Plan, Defined Benefit - USD ($) $ in Thousands</t>
  </si>
  <si>
    <t>Net amortization</t>
  </si>
  <si>
    <t>Net periodic pension cost</t>
  </si>
  <si>
    <t>Post-Retirement Benefits - Projected and Accumulated Benefit Obligations (Detail) - Foreign Pension Plan, Defined Benefit - Japan</t>
  </si>
  <si>
    <t>Discount rate</t>
  </si>
  <si>
    <t>0.90%</t>
  </si>
  <si>
    <t>1.10%</t>
  </si>
  <si>
    <t>Salary increase rate</t>
  </si>
  <si>
    <t>2.20%</t>
  </si>
  <si>
    <t>Expected average remaining working life (in years)</t>
  </si>
  <si>
    <t>14 years 3 months 18 days</t>
  </si>
  <si>
    <t>13 years 9 months 18 days</t>
  </si>
  <si>
    <t>Commitments and Contingencies - Movements in Warranty Accrual for Period (Detail) - USD ($) $ in Thousands</t>
  </si>
  <si>
    <t>Movement in Warranty Accrual [Roll Forward]</t>
  </si>
  <si>
    <t>Warranty provision—beginning of period</t>
  </si>
  <si>
    <t>Warranties issued</t>
  </si>
  <si>
    <t>Warranties utilized or expired</t>
  </si>
  <si>
    <t>Currency translation and other adjustments</t>
  </si>
  <si>
    <t>Warranty provision—end of period</t>
  </si>
  <si>
    <t>Commitments and Contingencies - Summary of Future Minimum Lease Payments Due Under Non-Cancelable Capital Leases (Detail) - USD ($) $ in Thousands</t>
  </si>
  <si>
    <t>Capital Leases, Future Minimum Payments Due, Fiscal Year Maturity [Abstract]</t>
  </si>
  <si>
    <t>Total minimum lease payments</t>
  </si>
  <si>
    <t>Less amount representing interest</t>
  </si>
  <si>
    <t>Present value of capitalized payments</t>
  </si>
  <si>
    <t>Less: current portion</t>
  </si>
  <si>
    <t>Long-term portion</t>
  </si>
  <si>
    <t>Commitments and Contingencies - Future Lease Payments under Operating Leases and Sublease Income (Detail) $ in Thousands</t>
  </si>
  <si>
    <t>Operating Lease Payments</t>
  </si>
  <si>
    <t>Sublease Income</t>
  </si>
  <si>
    <t>Commitments and Contingencies - Additional Information (Detail) £ in Thousands, $ in Thousands, ¥ in Millions</t>
  </si>
  <si>
    <t>Aug. 21, 2015USD ($)</t>
  </si>
  <si>
    <t>Aug. 21, 2015CNY (¥)</t>
  </si>
  <si>
    <t>Apr. 10, 2015USD ($)</t>
  </si>
  <si>
    <t>Apr. 10, 2015CNY (¥)</t>
  </si>
  <si>
    <t>Mar. 30, 2006USD ($)</t>
  </si>
  <si>
    <t>Mar. 30, 2006GBP (£)</t>
  </si>
  <si>
    <t>Oct. 31, 2015installment</t>
  </si>
  <si>
    <t>Jul. 02, 2016GBP (£)</t>
  </si>
  <si>
    <t>Feb. 29, 2016USD ($)</t>
  </si>
  <si>
    <t>Contingencies And Commitments [Line Items]</t>
  </si>
  <si>
    <t>Operating lease agreements expiry period</t>
  </si>
  <si>
    <t>Rent expense for leases</t>
  </si>
  <si>
    <t>Accrued interest and penalties accrued related to unrecognized tax benefits</t>
  </si>
  <si>
    <t>Liability for purchase commitments</t>
  </si>
  <si>
    <t>Sale leaseback transaction, date</t>
  </si>
  <si>
    <t>Mar. 30,
		2006</t>
  </si>
  <si>
    <t>Sale transaction resulted in immediate proceeds</t>
  </si>
  <si>
    <t>Amortized ratably against rent expense over initial term of lease</t>
  </si>
  <si>
    <t>20 years</t>
  </si>
  <si>
    <t>Options to renew the lease term</t>
  </si>
  <si>
    <t>5 years</t>
  </si>
  <si>
    <t>Lease rolling terms thereafter</t>
  </si>
  <si>
    <t>Annual rent for next the next 5 years of the lease</t>
  </si>
  <si>
    <t>Annual rent for the subsequent 5 years of the lease</t>
  </si>
  <si>
    <t>Agreement, amortization related gain</t>
  </si>
  <si>
    <t>Leases back the caswell site for initial term</t>
  </si>
  <si>
    <t>Unamortized balance of rent having deferred gain</t>
  </si>
  <si>
    <t>Xi'an Raysung Photonics Inc.</t>
  </si>
  <si>
    <t>Settlement amount</t>
  </si>
  <si>
    <t>Xi'an Raysung Photonics Inc. | Selling, General and Administrative Expenses</t>
  </si>
  <si>
    <t>Accrued Expenses and Other Liabilities | Xi'an Raysung Photonics Inc.</t>
  </si>
  <si>
    <t>Settlement liabilities</t>
  </si>
  <si>
    <t>Inventory Based on Criteria as Defined by the Company</t>
  </si>
  <si>
    <t>Purchase commitments</t>
  </si>
  <si>
    <t>Warranty for products from date of sale</t>
  </si>
  <si>
    <t>Capital lease term</t>
  </si>
  <si>
    <t>Affiliated Entity | Hitachi High-Technologies Corporation</t>
  </si>
  <si>
    <t>Number of quarterly lease installment payments | installment</t>
  </si>
  <si>
    <t>Capital lease interest rate (percent)</t>
  </si>
  <si>
    <t>1.15%</t>
  </si>
  <si>
    <t>Internal Revenue Board of Malaysia | Prepaid Expenses and Other Current Assets</t>
  </si>
  <si>
    <t>Refund claims receivable</t>
  </si>
  <si>
    <t>Stockholders' Equity - Additional Information (Detail) - USD ($) $ / shares in Units, $ in Millions</t>
  </si>
  <si>
    <t>Dec. 19, 2013</t>
  </si>
  <si>
    <t>Nov. 10, 2015</t>
  </si>
  <si>
    <t>May 02, 2014</t>
  </si>
  <si>
    <t>Class of Stock [Line Items]</t>
  </si>
  <si>
    <t>Total number of authorized shares</t>
  </si>
  <si>
    <t>Warrants, exercise price (in usd per share)</t>
  </si>
  <si>
    <t>Black-Scholes-Merton</t>
  </si>
  <si>
    <t>Black-scholes Merton pricing model warrant value</t>
  </si>
  <si>
    <t>Warrants, number of common stock entitled to be purchase upon exercise (in shares)</t>
  </si>
  <si>
    <t>Number of shares of common stock issued in the exchange</t>
  </si>
  <si>
    <t>Exchange rate for the exchanges (in shares)</t>
  </si>
  <si>
    <t>PECM Strategic Funding L.P. and Providence TMT Debt Opportunity Fund L.P.</t>
  </si>
  <si>
    <t>Stockholders' Equity - Summary Activity Relating to Warrants to Purchase Common Stock (Detail) - $ / shares shares in Thousands</t>
  </si>
  <si>
    <t>Warrants Outstanding</t>
  </si>
  <si>
    <t>Beginning Balance (in shares)</t>
  </si>
  <si>
    <t>Exercised (in shares)</t>
  </si>
  <si>
    <t>Ending Balance (in shares)</t>
  </si>
  <si>
    <t>Warrants outstanding (in shares)</t>
  </si>
  <si>
    <t>Weighted- Average Exercise Price</t>
  </si>
  <si>
    <t>Beginning Balance (in usd per share)</t>
  </si>
  <si>
    <t>Exercised (in usd per share)</t>
  </si>
  <si>
    <t>Ending Balance (in usd per share)</t>
  </si>
  <si>
    <t>Stockholders' Equity - Components of Accumulated Other Comprehensive Income, Net of Tax (Detail) - USD ($) $ in Thousands</t>
  </si>
  <si>
    <t>Japan defined benefit plan</t>
  </si>
  <si>
    <t>Accumulated other comprehensive income, net of tax</t>
  </si>
  <si>
    <t>Employee Stock Plans - Additional Information (Detail) - USD ($) $ / shares in Units, $ in Millions</t>
  </si>
  <si>
    <t>Feb. 02, 2016</t>
  </si>
  <si>
    <t>Jul. 30, 2014</t>
  </si>
  <si>
    <t>Feb. 10, 2014</t>
  </si>
  <si>
    <t>Jul. 23, 2013</t>
  </si>
  <si>
    <t>Aug. 31, 2015</t>
  </si>
  <si>
    <t>Jul. 31, 2015</t>
  </si>
  <si>
    <t>Sep. 30, 2014</t>
  </si>
  <si>
    <t>Aug. 31, 2014</t>
  </si>
  <si>
    <t>Mar. 29, 2014</t>
  </si>
  <si>
    <t>Jun. 26, 2015</t>
  </si>
  <si>
    <t>Employee Stock Ownership Plan (ESOP) Disclosures [Line Items]</t>
  </si>
  <si>
    <t>Number of shares issued under the ESPP (in shares)</t>
  </si>
  <si>
    <t>Closing stock price used in pre tax intrinsic value (in usd per share)</t>
  </si>
  <si>
    <t>Shares of common stock, option exercisable (in shares)</t>
  </si>
  <si>
    <t>Minimum | Stock options</t>
  </si>
  <si>
    <t>Plan term</t>
  </si>
  <si>
    <t>Minimum | Restricted stock awards and units</t>
  </si>
  <si>
    <t>Maximum | Stock options</t>
  </si>
  <si>
    <t>Maximum | Restricted stock awards and units</t>
  </si>
  <si>
    <t>Fourth Amended and Restated 2001 Long-term Stock Incentive Plan</t>
  </si>
  <si>
    <t>Issuance of awards other than stock options being counted (in shares)</t>
  </si>
  <si>
    <t>the Incentive Plan</t>
  </si>
  <si>
    <t>Stock awards, additional shares approved for grant (in shares)</t>
  </si>
  <si>
    <t>Chief Executive Officer | RSUs</t>
  </si>
  <si>
    <t>Number of RSUs granted to the CEO (in shares)</t>
  </si>
  <si>
    <t>Aggregate grant date fair value of RSUs</t>
  </si>
  <si>
    <t>Certain Executive Officers | PSUs</t>
  </si>
  <si>
    <t>Granted performance stock units (in shares)</t>
  </si>
  <si>
    <t>Aggregate estimated grant date fair value of PSU</t>
  </si>
  <si>
    <t>Certain Executive Officers | RSUs</t>
  </si>
  <si>
    <t>Certain Executive Officers | Maximum | PSUs</t>
  </si>
  <si>
    <t>Vesting of performance based units percentage</t>
  </si>
  <si>
    <t>Employees | RSUs</t>
  </si>
  <si>
    <t>August 10, 2016 | Certain Executive Officers | PSUs</t>
  </si>
  <si>
    <t>Percentage of shares that will vest (percent)</t>
  </si>
  <si>
    <t>33.40%</t>
  </si>
  <si>
    <t>Subsequent Quarter over the Next Two Years | Certain Executive Officers | PSUs</t>
  </si>
  <si>
    <t>8.325%</t>
  </si>
  <si>
    <t>Employee Stock Plans - Summarizes Combined Activity of Equity Incentive Plans (Detail) - $ / shares shares in Thousands</t>
  </si>
  <si>
    <t>Awards Available For Grant</t>
  </si>
  <si>
    <t>Beginning balance (in shares)</t>
  </si>
  <si>
    <t>Increase in share reserve (in shares)</t>
  </si>
  <si>
    <t>Granted (in shares)</t>
  </si>
  <si>
    <t>Exercised or released (in shares)</t>
  </si>
  <si>
    <t>Cancelled or forfeited (in shares)</t>
  </si>
  <si>
    <t>Ending balance (in shares)</t>
  </si>
  <si>
    <t>Stock Options / SARs Outstanding</t>
  </si>
  <si>
    <t>Beginning balance (in usd per share)</t>
  </si>
  <si>
    <t>Granted (in usd per share)</t>
  </si>
  <si>
    <t>Exercised or released (in usd per share)</t>
  </si>
  <si>
    <t>Cancelled or forfeited (in usd per share)</t>
  </si>
  <si>
    <t>Ending balance (in usd per share)</t>
  </si>
  <si>
    <t>Restricted stock awards and units</t>
  </si>
  <si>
    <t>Restricted Stock Awards / Units Outstanding</t>
  </si>
  <si>
    <t>Weighted- Average Grant Date Fair Value</t>
  </si>
  <si>
    <t>Employee Stock Plans - Supplemental Disclosure Information, Stock Options Outstanding (Detail) - USD ($) $ / shares in Units, shares in Thousands, $ in Thousands</t>
  </si>
  <si>
    <t>Shares, Options and SARs exercisable at end of period (in shares)</t>
  </si>
  <si>
    <t>Shares, Options and SARs outstanding at end of period</t>
  </si>
  <si>
    <t>Weighted-Average Exercise Price, Options and SARs exercisable at end of period (in usd per share)</t>
  </si>
  <si>
    <t>Weighted-Average Exercise Price, Options and SARs outstanding at end of period (in usd per share)</t>
  </si>
  <si>
    <t>Weighted-Average Remaining Contractual Life, Options and SARs exercisable at end of period</t>
  </si>
  <si>
    <t>3 years 5 months 20 days</t>
  </si>
  <si>
    <t>Weighted-Average Remaining Contractual Life, Options and SARs outstanding at end of period</t>
  </si>
  <si>
    <t>3 years 8 months 17 days</t>
  </si>
  <si>
    <t>Aggregate Intrinsic Value, Options and SARs exercisable at end of period</t>
  </si>
  <si>
    <t>Aggregate Intrinsic Value, Options and SARs outstanding at end of period</t>
  </si>
  <si>
    <t>Stock-Based Compensation - Assumptions Used to Value Stock Option Grants (Detail)</t>
  </si>
  <si>
    <t>Share-based Compensation Arrangement by Share-based Payment Award [Line Items]</t>
  </si>
  <si>
    <t>Dividend yield</t>
  </si>
  <si>
    <t>0.00%</t>
  </si>
  <si>
    <t>Stock options</t>
  </si>
  <si>
    <t>Expected life</t>
  </si>
  <si>
    <t>5 years 3 months 18 days</t>
  </si>
  <si>
    <t>Risk-free interest rate</t>
  </si>
  <si>
    <t>1.60%</t>
  </si>
  <si>
    <t>Volatility</t>
  </si>
  <si>
    <t>76.90%</t>
  </si>
  <si>
    <t>77.30%</t>
  </si>
  <si>
    <t>Stock-Based Compensation - Amounts Included in Cost of Revenues and Operating Expenses for Stock-Based Compensation (Detail) - USD ($) $ in Thousands</t>
  </si>
  <si>
    <t>Employee Service Share-based Compensation, Allocation of Recognized Period Costs [Line Items]</t>
  </si>
  <si>
    <t>Allocated share-based compensation expense</t>
  </si>
  <si>
    <t>Restricted stock awards</t>
  </si>
  <si>
    <t>Inventory adjustment to cost of revenues</t>
  </si>
  <si>
    <t>Stock-Based Compensation - Additional Information (Detail) - USD ($) $ in Thousands, shares in Millions</t>
  </si>
  <si>
    <t>Stock-based compensation capitalized as inventory</t>
  </si>
  <si>
    <t>Unrecognized stock-based compensation expense related to unvested stock options, net of estimated forfeitures</t>
  </si>
  <si>
    <t>Unrecognized stock-based compensation expense related to unvested restricted stock awards, net of estimated forfeitures</t>
  </si>
  <si>
    <t>Performance Shares</t>
  </si>
  <si>
    <t>Stock Options</t>
  </si>
  <si>
    <t>Weighted-average period for recognition of unrecognized stock-based compensation expense</t>
  </si>
  <si>
    <t>1 year 10 months 18 days</t>
  </si>
  <si>
    <t>Restricted Stock Awards</t>
  </si>
  <si>
    <t>1 year 7 months 1 day</t>
  </si>
  <si>
    <t>Income Taxes - Summary of Loss Before Income Taxes (Detail) - USD ($) $ in Thousands</t>
  </si>
  <si>
    <t>Mar. 26, 2016</t>
  </si>
  <si>
    <t>Mar. 28, 2015</t>
  </si>
  <si>
    <t>Dec. 27, 2014</t>
  </si>
  <si>
    <t>Sep. 27, 2014</t>
  </si>
  <si>
    <t>Domestic</t>
  </si>
  <si>
    <t>Foreign</t>
  </si>
  <si>
    <t>Income Taxes - Components of Income Tax Provision (Detail) - USD ($) $ in Thousands</t>
  </si>
  <si>
    <t>Current:</t>
  </si>
  <si>
    <t>Deferred:</t>
  </si>
  <si>
    <t>Provision for (benefit from) income taxes</t>
  </si>
  <si>
    <t>Income Taxes - Reconciliations of Income Tax Provision at Statutory Rate to Income Tax Provision (Detail) - USD ($) $ in Thousands</t>
  </si>
  <si>
    <t>Tax expense (benefit) at U.S. federal statutory rate</t>
  </si>
  <si>
    <t>Tax expense (benefit) at state statutory rate</t>
  </si>
  <si>
    <t>Other permanent adjustments</t>
  </si>
  <si>
    <t>Foreign rate differential</t>
  </si>
  <si>
    <t>Change in valuation allowance</t>
  </si>
  <si>
    <t>Intraperiod tax allocation</t>
  </si>
  <si>
    <t>Other</t>
  </si>
  <si>
    <t>Income Taxes - Components of Deferred Tax Asset (Detail) - USD ($) $ in Thousands</t>
  </si>
  <si>
    <t>Deferred tax assets:</t>
  </si>
  <si>
    <t>Net operating loss carryforwards</t>
  </si>
  <si>
    <t>Depreciation and capital losses</t>
  </si>
  <si>
    <t>Capitalized research and development</t>
  </si>
  <si>
    <t>Inventory valuation</t>
  </si>
  <si>
    <t>Accruals and reserves</t>
  </si>
  <si>
    <t>Tax credit carryforwards</t>
  </si>
  <si>
    <t>Other asset impairments</t>
  </si>
  <si>
    <t>Deferred tax assets</t>
  </si>
  <si>
    <t>Valuation allowance</t>
  </si>
  <si>
    <t>Total deferred tax assets</t>
  </si>
  <si>
    <t>Deferred tax liabilities:</t>
  </si>
  <si>
    <t>Acquired intangibles</t>
  </si>
  <si>
    <t>Withholding tax</t>
  </si>
  <si>
    <t>Total deferred tax liabilities</t>
  </si>
  <si>
    <t>Net deferred tax assets</t>
  </si>
  <si>
    <t>Net deferred tax liabilities</t>
  </si>
  <si>
    <t>Income Taxes - Gross Unrecognized Tax Benefits, net of Interest and Penalties (Detail) - USD ($) $ in Thousands</t>
  </si>
  <si>
    <t>Reconciliation of Unrecognized Tax Benefits, Excluding Amounts Pertaining to Examined Tax Returns</t>
  </si>
  <si>
    <t>Balance at beginning of period</t>
  </si>
  <si>
    <t>Additions for tax positions related to the current year</t>
  </si>
  <si>
    <t>Additions for tax positions related to prior years</t>
  </si>
  <si>
    <t>Reductions for tax positions related to prior years</t>
  </si>
  <si>
    <t>Lapse of the applicable statute of limitations</t>
  </si>
  <si>
    <t>Balance at end of period</t>
  </si>
  <si>
    <t>Income Taxes - Additional Information (Detail) - USD ($) $ in Thousands</t>
  </si>
  <si>
    <t>Income Tax Disclosure [Line Items]</t>
  </si>
  <si>
    <t>Operating Loss Carryforwards</t>
  </si>
  <si>
    <t>Tax liability for withholding taxes</t>
  </si>
  <si>
    <t>Decrease in valuation allowance</t>
  </si>
  <si>
    <t>Unrecognized tax benefits</t>
  </si>
  <si>
    <t>Research and development credits</t>
  </si>
  <si>
    <t>Unrecognized tax benefits that would affect the effective tax rate</t>
  </si>
  <si>
    <t>Decrease in unrecognized tax benefits</t>
  </si>
  <si>
    <t>Investment Tax Credit Carryforward | Italy</t>
  </si>
  <si>
    <t>Foreign tax credit</t>
  </si>
  <si>
    <t>United Kingdom</t>
  </si>
  <si>
    <t>Japan</t>
  </si>
  <si>
    <t>Canada</t>
  </si>
  <si>
    <t>Foreign research and development credits</t>
  </si>
  <si>
    <t>United States</t>
  </si>
  <si>
    <t>California</t>
  </si>
  <si>
    <t>Other Foreign</t>
  </si>
  <si>
    <t>Federal and State</t>
  </si>
  <si>
    <t>Net (Income) Loss Per Share - Additional Information (Detail) - USD ($) $ / shares in Units, shares in Thousands, $ in Thousands</t>
  </si>
  <si>
    <t>Earnings Per Share, Basic, by Common Class, Including Two Class Method [Line Items]</t>
  </si>
  <si>
    <t>Weighted-average shares - Basic (in shares)</t>
  </si>
  <si>
    <t>Effect of dilutive potential common shares from:</t>
  </si>
  <si>
    <t>Convertible notes (in shares)</t>
  </si>
  <si>
    <t>Weighted-average shares - Diluted (in shares)</t>
  </si>
  <si>
    <t>Basic net income (loss) per share (in dollars per share)</t>
  </si>
  <si>
    <t>Diluted net income (loss) per share (in dollars per share)</t>
  </si>
  <si>
    <t>Antidilutive securities excluded from computation of earnings per share (in shares)</t>
  </si>
  <si>
    <t>Stock options and SARs</t>
  </si>
  <si>
    <t>Share-based payment awards (in shares)</t>
  </si>
  <si>
    <t>Restricted stock units and awards</t>
  </si>
  <si>
    <t>Geographic Information, Product Groups and Customer Concentration - Revenues by Geographical Area (Detail) - USD ($) $ in Thousands</t>
  </si>
  <si>
    <t>Revenues from External Customers and Long-Lived Assets [Line Items]</t>
  </si>
  <si>
    <t>Total Asia-Pacific</t>
  </si>
  <si>
    <t>China</t>
  </si>
  <si>
    <t>Malaysia</t>
  </si>
  <si>
    <t>Other Asia-Pacific</t>
  </si>
  <si>
    <t>Total Americas</t>
  </si>
  <si>
    <t>Mexico</t>
  </si>
  <si>
    <t>Other Americas</t>
  </si>
  <si>
    <t>Total EMEA</t>
  </si>
  <si>
    <t>Italy</t>
  </si>
  <si>
    <t>Germany</t>
  </si>
  <si>
    <t>Other EMEA</t>
  </si>
  <si>
    <t>Geographic Information, Product Groups and Customer Concentration - Long-lived Tangible Assets and Total Assets (Detail) - USD ($) $ in Thousands</t>
  </si>
  <si>
    <t>Long-lived Tangible Assets</t>
  </si>
  <si>
    <t>Rest of world</t>
  </si>
  <si>
    <t>Geographic Information, Product Groups and Customer Concentration - Revenues by Product Group (Detail) - USD ($) $ in Thousands</t>
  </si>
  <si>
    <t>Revenue from External Customer [Line Items]</t>
  </si>
  <si>
    <t>100 Gb/s transmission modules</t>
  </si>
  <si>
    <t>40 Gb/s and lower transmission modules</t>
  </si>
  <si>
    <t>Industrial and consumer</t>
  </si>
  <si>
    <t>Geographic Information, Product Groups and Customer Concentration - Additional Information (Detail)</t>
  </si>
  <si>
    <t>Jul. 02, 2016customerSegment</t>
  </si>
  <si>
    <t>Jun. 27, 2015customerSegment</t>
  </si>
  <si>
    <t>Jun. 28, 2014customerSegment</t>
  </si>
  <si>
    <t>Revenue, Major Customer [Line Items]</t>
  </si>
  <si>
    <t>Number of operating segments | Segment</t>
  </si>
  <si>
    <t>Customer Concentration Risk | Revenues</t>
  </si>
  <si>
    <t>Number of major customers</t>
  </si>
  <si>
    <t>Customer Concentration Risk | Revenues | Customer A</t>
  </si>
  <si>
    <t>Concentration risk percentage</t>
  </si>
  <si>
    <t>21.00%</t>
  </si>
  <si>
    <t>19.00%</t>
  </si>
  <si>
    <t>20.00%</t>
  </si>
  <si>
    <t>Customer Concentration Risk | Revenues | Customer B</t>
  </si>
  <si>
    <t>13.00%</t>
  </si>
  <si>
    <t>14.00%</t>
  </si>
  <si>
    <t>Customer Concentration Risk | Revenues | Customer C</t>
  </si>
  <si>
    <t>11.00%</t>
  </si>
  <si>
    <t>Customer Concentration Risk | Revenues | Customer D</t>
  </si>
  <si>
    <t>Customer Concentration Risk | Accounts Receivable | Customer A</t>
  </si>
  <si>
    <t>Percentage of accounts receivable</t>
  </si>
  <si>
    <t>23.00%</t>
  </si>
  <si>
    <t>24.00%</t>
  </si>
  <si>
    <t>Customer Concentration Risk | Accounts Receivable | Customer B</t>
  </si>
  <si>
    <t>16.00%</t>
  </si>
  <si>
    <t>Customer Concentration Risk | Accounts Receivable | Customer C</t>
  </si>
  <si>
    <t>Customer Concentration Risk | Accounts Receivable | Customer D</t>
  </si>
  <si>
    <t>Related Party Transactions - Additional Information (Detail) - Hitachi Ltd - USD ($) shares in Millions, $ in Millions</t>
  </si>
  <si>
    <t>Related Party Transaction [Line Items]</t>
  </si>
  <si>
    <t>Percentage of outstanding common stock owned by related party</t>
  </si>
  <si>
    <t>Number of shares sold by Hitachi (shares)</t>
  </si>
  <si>
    <t>Sales to Hitachi</t>
  </si>
  <si>
    <t>Purchases from Hitachi</t>
  </si>
  <si>
    <t>Accounts receivable due from Hitachi</t>
  </si>
  <si>
    <t>Accounts payable due to Hitachi</t>
  </si>
  <si>
    <t>Subsequent Events (Details) - USD ($) $ / shares in Units, $ in Millions</t>
  </si>
  <si>
    <t>Aug. 22, 2016</t>
  </si>
  <si>
    <t>Aug. 12, 2016</t>
  </si>
  <si>
    <t>Aug. 09, 2016</t>
  </si>
  <si>
    <t>Aug. 08, 2016</t>
  </si>
  <si>
    <t>Aug. 26, 2016</t>
  </si>
  <si>
    <t>Subsequent Event [Line Items]</t>
  </si>
  <si>
    <t>Subsequent Event</t>
  </si>
  <si>
    <t>Convertible Notes | 6.00% Convertible Senior Notes due 2020 | Subsequent Event</t>
  </si>
  <si>
    <t>Amount of debt repaid</t>
  </si>
  <si>
    <t>Shares issued in settlement of debt (shares)</t>
  </si>
  <si>
    <t>Aggregate additional shares issued (shares)</t>
  </si>
  <si>
    <t>Selected Quarterly Consolidated Financial Data (Unaudited) (Detail) - USD ($) $ / shares in Units, shares in Thousands, $ in Thousands</t>
  </si>
  <si>
    <t>Basic net income (loss) per share:</t>
  </si>
  <si>
    <t>Income (loss) per share from continuing operations (in usd per share)</t>
  </si>
  <si>
    <t>Basic net income (loss) per share (in usd per share)</t>
  </si>
  <si>
    <t>Diluted net income (loss) per share:</t>
  </si>
  <si>
    <t>Diluted net income (loss) per share (in usd per share)</t>
  </si>
  <si>
    <t>Loss per share from discontinued operations (in usd per share)</t>
  </si>
  <si>
    <t>Basic and diluted net loss per share (in usd per share)</t>
  </si>
  <si>
    <t>Interest costs related to 6.00% Notes added back to numerator</t>
  </si>
  <si>
    <t>Incremental shares added to denominator related to 6.00% Notes (in shares)</t>
  </si>
  <si>
    <t>6.00% Convertible Senior Notes due 2020 | Convertible Notes</t>
  </si>
  <si>
    <t>Financial Statement Schedule II: Valuation and Qualifying Accounts (Details) - USD ($) $ in Thousands</t>
  </si>
  <si>
    <t>Movement in Valuation Allowances and Reserves [Roll Forward]</t>
  </si>
  <si>
    <t>Additions charged to cost, expenses or revenues</t>
  </si>
  <si>
    <t>Deductions, write-offs and adjustments</t>
  </si>
  <si>
    <t>Allowance for Sales Returns</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_);_(&quot;¥ &quot;(#,##0)" numFmtId="167"/>
    <numFmt formatCode="#,##0.0000_);(#,##0.0000)" numFmtId="168"/>
    <numFmt formatCode="_(&quot;$ &quot;#,##0.000_);_(&quot;$ &quot;(#,##0.000)" numFmtId="169"/>
    <numFmt formatCode="_(&quot;through &quot;#,##0_);_(&quot;through &quot;(#,##0)" numFmtId="170"/>
    <numFmt formatCode="_(&quot;£ &quot;#,##0_);_(&quot;£ &quot;(#,##0)" numFmtId="171"/>
    <numFmt formatCode="_(&quot;¥ &quot;#,##0.0_);_(&quot;¥ &quot;(#,##0.0)" numFmtId="172"/>
    <numFmt formatCode="_(&quot;$ &quot;#,##0.0_);_(&quot;$ &quot;(#,##0.0)" numFmtId="173"/>
    <numFmt formatCode="#,##0.0_);(#,##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4" t="s">
        <v>16</v>
      </c>
    </row>
    <row r="10" spans="1:4">
      <c r="A10" s="4" t="s">
        <v>17</v>
      </c>
      <c r="B10" s="4" t="s">
        <v>18</v>
      </c>
    </row>
    <row r="11" spans="1:4">
      <c r="A11" s="4" t="s">
        <v>19</v>
      </c>
      <c r="B11" s="6" t="n">
        <v>111064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147857673</v>
      </c>
    </row>
    <row r="18" spans="1:4">
      <c r="A18" s="4" t="s">
        <v>30</v>
      </c>
      <c r="D18" s="7" t="n">
        <v>3843020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5929</v>
      </c>
      <c r="C3" s="7" t="n">
        <v>111840</v>
      </c>
    </row>
    <row r="4" spans="1:3">
      <c r="A4" s="4" t="s">
        <v>35</v>
      </c>
      <c r="B4" s="6" t="n">
        <v>715</v>
      </c>
      <c r="C4" s="6" t="n">
        <v>3275</v>
      </c>
    </row>
    <row r="5" spans="1:3">
      <c r="A5" s="4" t="s">
        <v>36</v>
      </c>
      <c r="B5" s="6" t="n">
        <v>93571</v>
      </c>
      <c r="C5" s="6" t="n">
        <v>74815</v>
      </c>
    </row>
    <row r="6" spans="1:3">
      <c r="A6" s="4" t="s">
        <v>37</v>
      </c>
      <c r="B6" s="6" t="n">
        <v>76369</v>
      </c>
      <c r="C6" s="6" t="n">
        <v>66342</v>
      </c>
    </row>
    <row r="7" spans="1:3">
      <c r="A7" s="4" t="s">
        <v>38</v>
      </c>
      <c r="B7" s="6" t="n">
        <v>23591</v>
      </c>
      <c r="C7" s="6" t="n">
        <v>22746</v>
      </c>
    </row>
    <row r="8" spans="1:3">
      <c r="A8" s="4" t="s">
        <v>39</v>
      </c>
      <c r="B8" s="6" t="n">
        <v>290175</v>
      </c>
      <c r="C8" s="6" t="n">
        <v>279018</v>
      </c>
    </row>
    <row r="9" spans="1:3">
      <c r="A9" s="4" t="s">
        <v>40</v>
      </c>
      <c r="B9" s="6" t="n">
        <v>65045</v>
      </c>
      <c r="C9" s="6" t="n">
        <v>41766</v>
      </c>
    </row>
    <row r="10" spans="1:3">
      <c r="A10" s="4" t="s">
        <v>41</v>
      </c>
      <c r="B10" s="6" t="n">
        <v>1498</v>
      </c>
      <c r="C10" s="6" t="n">
        <v>2579</v>
      </c>
    </row>
    <row r="11" spans="1:3">
      <c r="A11" s="4" t="s">
        <v>42</v>
      </c>
      <c r="B11" s="6" t="n">
        <v>2331</v>
      </c>
      <c r="C11" s="6" t="n">
        <v>2521</v>
      </c>
    </row>
    <row r="12" spans="1:3">
      <c r="A12" s="4" t="s">
        <v>43</v>
      </c>
      <c r="B12" s="6" t="n">
        <v>359049</v>
      </c>
      <c r="C12" s="6" t="n">
        <v>325884</v>
      </c>
    </row>
    <row r="13" spans="1:3">
      <c r="A13" s="3" t="s">
        <v>44</v>
      </c>
    </row>
    <row r="14" spans="1:3">
      <c r="A14" s="4" t="s">
        <v>45</v>
      </c>
      <c r="B14" s="6" t="n">
        <v>71201</v>
      </c>
      <c r="C14" s="6" t="n">
        <v>53133</v>
      </c>
    </row>
    <row r="15" spans="1:3">
      <c r="A15" s="4" t="s">
        <v>46</v>
      </c>
      <c r="B15" s="6" t="n">
        <v>34818</v>
      </c>
      <c r="C15" s="6" t="n">
        <v>35648</v>
      </c>
    </row>
    <row r="16" spans="1:3">
      <c r="A16" s="4" t="s">
        <v>47</v>
      </c>
      <c r="B16" s="6" t="n">
        <v>3753</v>
      </c>
      <c r="C16" s="6" t="n">
        <v>3580</v>
      </c>
    </row>
    <row r="17" spans="1:3">
      <c r="A17" s="4" t="s">
        <v>48</v>
      </c>
      <c r="B17" s="6" t="n">
        <v>109772</v>
      </c>
      <c r="C17" s="6" t="n">
        <v>92361</v>
      </c>
    </row>
    <row r="18" spans="1:3">
      <c r="A18" s="4" t="s">
        <v>49</v>
      </c>
      <c r="B18" s="6" t="n">
        <v>6809</v>
      </c>
      <c r="C18" s="6" t="n">
        <v>8978</v>
      </c>
    </row>
    <row r="19" spans="1:3">
      <c r="A19" s="4" t="s">
        <v>50</v>
      </c>
      <c r="B19" s="6" t="n">
        <v>62058</v>
      </c>
      <c r="C19" s="6" t="n">
        <v>61246</v>
      </c>
    </row>
    <row r="20" spans="1:3">
      <c r="A20" s="4" t="s">
        <v>51</v>
      </c>
      <c r="B20" s="6" t="n">
        <v>2105</v>
      </c>
      <c r="C20" s="6" t="n">
        <v>1167</v>
      </c>
    </row>
    <row r="21" spans="1:3">
      <c r="A21" s="4" t="s">
        <v>52</v>
      </c>
      <c r="B21" s="6" t="n">
        <v>11694</v>
      </c>
      <c r="C21" s="6" t="n">
        <v>9132</v>
      </c>
    </row>
    <row r="22" spans="1:3">
      <c r="A22" s="4" t="s">
        <v>53</v>
      </c>
      <c r="B22" s="6" t="n">
        <v>192438</v>
      </c>
      <c r="C22" s="6" t="n">
        <v>172884</v>
      </c>
    </row>
    <row r="23" spans="1:3">
      <c r="A23" s="4" t="s">
        <v>54</v>
      </c>
      <c r="B23" s="4" t="s">
        <v>55</v>
      </c>
      <c r="C23" s="4" t="s">
        <v>55</v>
      </c>
    </row>
    <row r="24" spans="1:3">
      <c r="A24" s="3" t="s">
        <v>56</v>
      </c>
    </row>
    <row r="25" spans="1:3">
      <c r="A25" s="4" t="s">
        <v>57</v>
      </c>
      <c r="B25" s="6" t="n">
        <v>0</v>
      </c>
      <c r="C25" s="6" t="n">
        <v>0</v>
      </c>
    </row>
    <row r="26" spans="1:3">
      <c r="A26" s="4" t="s">
        <v>58</v>
      </c>
      <c r="B26" s="6" t="n">
        <v>1122</v>
      </c>
      <c r="C26" s="6" t="n">
        <v>1099</v>
      </c>
    </row>
    <row r="27" spans="1:3">
      <c r="A27" s="4" t="s">
        <v>59</v>
      </c>
      <c r="B27" s="6" t="n">
        <v>1471280</v>
      </c>
      <c r="C27" s="6" t="n">
        <v>1464567</v>
      </c>
    </row>
    <row r="28" spans="1:3">
      <c r="A28" s="4" t="s">
        <v>60</v>
      </c>
      <c r="B28" s="6" t="n">
        <v>39821</v>
      </c>
      <c r="C28" s="6" t="n">
        <v>41526</v>
      </c>
    </row>
    <row r="29" spans="1:3">
      <c r="A29" s="4" t="s">
        <v>61</v>
      </c>
      <c r="B29" s="6" t="n">
        <v>-1345612</v>
      </c>
      <c r="C29" s="6" t="n">
        <v>-1354192</v>
      </c>
    </row>
    <row r="30" spans="1:3">
      <c r="A30" s="4" t="s">
        <v>62</v>
      </c>
      <c r="B30" s="6" t="n">
        <v>166611</v>
      </c>
      <c r="C30" s="6" t="n">
        <v>153000</v>
      </c>
    </row>
    <row r="31" spans="1:3">
      <c r="A31" s="4" t="s">
        <v>63</v>
      </c>
      <c r="B31" s="7" t="n">
        <v>359049</v>
      </c>
      <c r="C31" s="7" t="n">
        <v>3258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9"/>
    <col customWidth="1" max="2" min="2" width="80"/>
  </cols>
  <sheetData>
    <row r="1" spans="1:2">
      <c r="A1" s="1" t="s">
        <v>241</v>
      </c>
      <c r="B1" s="2" t="s">
        <v>1</v>
      </c>
    </row>
    <row r="2" spans="1:2">
      <c r="B2" s="2" t="s">
        <v>2</v>
      </c>
    </row>
    <row r="3" spans="1:2">
      <c r="A3" s="3" t="s">
        <v>187</v>
      </c>
    </row>
    <row r="4" spans="1:2">
      <c r="A4" s="4" t="s">
        <v>242</v>
      </c>
      <c r="B4" s="4" t="s">
        <v>243</v>
      </c>
    </row>
    <row r="5" spans="1:2">
      <c r="A5" s="4" t="s">
        <v>244</v>
      </c>
      <c r="B5" s="4" t="s">
        <v>245</v>
      </c>
    </row>
    <row r="6" spans="1:2">
      <c r="A6" s="4" t="s">
        <v>192</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37</v>
      </c>
      <c r="B11" s="4" t="s">
        <v>255</v>
      </c>
    </row>
    <row r="12" spans="1:2">
      <c r="A12" s="4" t="s">
        <v>256</v>
      </c>
      <c r="B12" s="4" t="s">
        <v>257</v>
      </c>
    </row>
    <row r="13" spans="1:2">
      <c r="A13" s="4" t="s">
        <v>195</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17</v>
      </c>
      <c r="B22" s="4" t="s">
        <v>275</v>
      </c>
    </row>
    <row r="23" spans="1:2">
      <c r="A23" s="4" t="s">
        <v>276</v>
      </c>
      <c r="B23" s="4" t="s">
        <v>277</v>
      </c>
    </row>
    <row r="24" spans="1:2">
      <c r="A24" s="4" t="s">
        <v>220</v>
      </c>
      <c r="B24" s="4" t="s">
        <v>278</v>
      </c>
    </row>
    <row r="25" spans="1:2">
      <c r="A25" s="4" t="s">
        <v>223</v>
      </c>
      <c r="B25" s="4" t="s">
        <v>279</v>
      </c>
    </row>
    <row r="26" spans="1:2">
      <c r="A26" s="4" t="s">
        <v>280</v>
      </c>
      <c r="B26"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282</v>
      </c>
      <c r="B1" s="2" t="s">
        <v>1</v>
      </c>
    </row>
    <row r="2" spans="1:2">
      <c r="B2" s="2" t="s">
        <v>2</v>
      </c>
    </row>
    <row r="3" spans="1:2">
      <c r="A3" s="3" t="s">
        <v>187</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91</v>
      </c>
      <c r="B1" s="2" t="s">
        <v>1</v>
      </c>
    </row>
    <row r="2" spans="1:2">
      <c r="B2" s="2" t="s">
        <v>2</v>
      </c>
    </row>
    <row r="3" spans="1:2">
      <c r="A3" s="3" t="s">
        <v>190</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7" t="n">
        <v>1674</v>
      </c>
      <c r="C3" s="7" t="n">
        <v>2815</v>
      </c>
    </row>
    <row r="4" spans="1:3">
      <c r="A4" s="4" t="s">
        <v>67</v>
      </c>
      <c r="B4" s="6" t="n">
        <v>936</v>
      </c>
      <c r="C4" s="6" t="n">
        <v>709</v>
      </c>
    </row>
    <row r="5" spans="1:3">
      <c r="A5" s="4" t="s">
        <v>68</v>
      </c>
      <c r="B5" s="7" t="n">
        <v>4618</v>
      </c>
      <c r="C5" s="7" t="n">
        <v>4831</v>
      </c>
    </row>
    <row r="6" spans="1:3">
      <c r="A6" s="4" t="s">
        <v>69</v>
      </c>
      <c r="B6" s="6" t="n">
        <v>1000000</v>
      </c>
      <c r="C6" s="6" t="n">
        <v>1000000</v>
      </c>
    </row>
    <row r="7" spans="1:3">
      <c r="A7" s="4" t="s">
        <v>70</v>
      </c>
      <c r="B7" s="6" t="n">
        <v>0</v>
      </c>
      <c r="C7" s="6" t="n">
        <v>0</v>
      </c>
    </row>
    <row r="8" spans="1:3">
      <c r="A8" s="4" t="s">
        <v>71</v>
      </c>
      <c r="B8" s="6" t="n">
        <v>0</v>
      </c>
      <c r="C8" s="6" t="n">
        <v>0</v>
      </c>
    </row>
    <row r="9" spans="1:3">
      <c r="A9" s="4" t="s">
        <v>72</v>
      </c>
      <c r="B9" s="8" t="n">
        <v>0.01</v>
      </c>
      <c r="C9" s="8" t="n">
        <v>0.01</v>
      </c>
    </row>
    <row r="10" spans="1:3">
      <c r="A10" s="4" t="s">
        <v>73</v>
      </c>
      <c r="B10" s="6" t="n">
        <v>275000000</v>
      </c>
      <c r="C10" s="6" t="n">
        <v>175000000</v>
      </c>
    </row>
    <row r="11" spans="1:3">
      <c r="A11" s="4" t="s">
        <v>74</v>
      </c>
      <c r="B11" s="6" t="n">
        <v>112207000</v>
      </c>
      <c r="C11" s="6" t="n">
        <v>109889000</v>
      </c>
    </row>
    <row r="12" spans="1:3">
      <c r="A12" s="4" t="s">
        <v>75</v>
      </c>
      <c r="B12" s="6" t="n">
        <v>112207000</v>
      </c>
      <c r="C12" s="6" t="n">
        <v>10988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4" t="s">
        <v>160</v>
      </c>
    </row>
    <row r="4" spans="1:2">
      <c r="A4" s="3" t="s">
        <v>295</v>
      </c>
    </row>
    <row r="5" spans="1:2">
      <c r="A5" s="4" t="s">
        <v>296</v>
      </c>
      <c r="B5" s="4" t="s">
        <v>297</v>
      </c>
    </row>
    <row r="6" spans="1:2">
      <c r="A6" s="4" t="s">
        <v>159</v>
      </c>
    </row>
    <row r="7" spans="1:2">
      <c r="A7" s="3" t="s">
        <v>295</v>
      </c>
    </row>
    <row r="8" spans="1:2">
      <c r="A8" s="4" t="s">
        <v>296</v>
      </c>
      <c r="B8"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99</v>
      </c>
      <c r="B1" s="2" t="s">
        <v>1</v>
      </c>
    </row>
    <row r="2" spans="1:2">
      <c r="B2" s="2" t="s">
        <v>2</v>
      </c>
    </row>
    <row r="3" spans="1:2">
      <c r="A3" s="3" t="s">
        <v>196</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04</v>
      </c>
      <c r="B1" s="2" t="s">
        <v>1</v>
      </c>
    </row>
    <row r="2" spans="1:2">
      <c r="B2" s="2" t="s">
        <v>2</v>
      </c>
    </row>
    <row r="3" spans="1:2">
      <c r="A3" s="3" t="s">
        <v>199</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07</v>
      </c>
      <c r="B1" s="2" t="s">
        <v>1</v>
      </c>
    </row>
    <row r="2" spans="1:2">
      <c r="B2" s="2" t="s">
        <v>2</v>
      </c>
    </row>
    <row r="3" spans="1:2">
      <c r="A3" s="3" t="s">
        <v>202</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310</v>
      </c>
      <c r="B1" s="2" t="s">
        <v>1</v>
      </c>
    </row>
    <row r="2" spans="1:2">
      <c r="B2" s="2" t="s">
        <v>2</v>
      </c>
    </row>
    <row r="3" spans="1:2">
      <c r="A3" s="3" t="s">
        <v>206</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v>
      </c>
    </row>
    <row r="3" spans="1:2">
      <c r="A3" s="3" t="s">
        <v>209</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324</v>
      </c>
      <c r="B1" s="2" t="s">
        <v>1</v>
      </c>
    </row>
    <row r="2" spans="1:2">
      <c r="B2" s="2" t="s">
        <v>2</v>
      </c>
    </row>
    <row r="3" spans="1:2">
      <c r="A3" s="3" t="s">
        <v>212</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329</v>
      </c>
      <c r="B1" s="2" t="s">
        <v>1</v>
      </c>
    </row>
    <row r="2" spans="1:2">
      <c r="B2" s="2" t="s">
        <v>2</v>
      </c>
    </row>
    <row r="3" spans="1:2">
      <c r="A3" s="3" t="s">
        <v>215</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v>
      </c>
    </row>
    <row r="3" spans="1:2">
      <c r="A3" s="3" t="s">
        <v>218</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39</v>
      </c>
      <c r="B1" s="2" t="s">
        <v>1</v>
      </c>
    </row>
    <row r="2" spans="1:2">
      <c r="B2" s="2" t="s">
        <v>2</v>
      </c>
    </row>
    <row r="3" spans="1:2">
      <c r="A3" s="3" t="s">
        <v>221</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407914</v>
      </c>
      <c r="C4" s="7" t="n">
        <v>341276</v>
      </c>
      <c r="D4" s="7" t="n">
        <v>390871</v>
      </c>
    </row>
    <row r="5" spans="1:4">
      <c r="A5" s="4" t="s">
        <v>80</v>
      </c>
      <c r="B5" s="6" t="n">
        <v>291496</v>
      </c>
      <c r="C5" s="6" t="n">
        <v>284528</v>
      </c>
      <c r="D5" s="6" t="n">
        <v>338424</v>
      </c>
    </row>
    <row r="6" spans="1:4">
      <c r="A6" s="4" t="s">
        <v>81</v>
      </c>
      <c r="B6" s="6" t="n">
        <v>116418</v>
      </c>
      <c r="C6" s="6" t="n">
        <v>56748</v>
      </c>
      <c r="D6" s="6" t="n">
        <v>52447</v>
      </c>
    </row>
    <row r="7" spans="1:4">
      <c r="A7" s="3" t="s">
        <v>82</v>
      </c>
    </row>
    <row r="8" spans="1:4">
      <c r="A8" s="4" t="s">
        <v>83</v>
      </c>
      <c r="B8" s="6" t="n">
        <v>46067</v>
      </c>
      <c r="C8" s="6" t="n">
        <v>46419</v>
      </c>
      <c r="D8" s="6" t="n">
        <v>64218</v>
      </c>
    </row>
    <row r="9" spans="1:4">
      <c r="A9" s="4" t="s">
        <v>84</v>
      </c>
      <c r="B9" s="6" t="n">
        <v>53457</v>
      </c>
      <c r="C9" s="6" t="n">
        <v>56256</v>
      </c>
      <c r="D9" s="6" t="n">
        <v>70937</v>
      </c>
    </row>
    <row r="10" spans="1:4">
      <c r="A10" s="4" t="s">
        <v>85</v>
      </c>
      <c r="B10" s="6" t="n">
        <v>995</v>
      </c>
      <c r="C10" s="6" t="n">
        <v>1133</v>
      </c>
      <c r="D10" s="6" t="n">
        <v>1680</v>
      </c>
    </row>
    <row r="11" spans="1:4">
      <c r="A11" s="4" t="s">
        <v>86</v>
      </c>
      <c r="B11" s="6" t="n">
        <v>25</v>
      </c>
      <c r="C11" s="6" t="n">
        <v>-1516</v>
      </c>
      <c r="D11" s="6" t="n">
        <v>18491</v>
      </c>
    </row>
    <row r="12" spans="1:4">
      <c r="A12" s="4" t="s">
        <v>87</v>
      </c>
      <c r="B12" s="6" t="n">
        <v>0</v>
      </c>
      <c r="C12" s="6" t="n">
        <v>0</v>
      </c>
      <c r="D12" s="6" t="n">
        <v>-1797</v>
      </c>
    </row>
    <row r="13" spans="1:4">
      <c r="A13" s="4" t="s">
        <v>88</v>
      </c>
      <c r="B13" s="6" t="n">
        <v>0</v>
      </c>
      <c r="C13" s="6" t="n">
        <v>0</v>
      </c>
      <c r="D13" s="6" t="n">
        <v>584</v>
      </c>
    </row>
    <row r="14" spans="1:4">
      <c r="A14" s="4" t="s">
        <v>89</v>
      </c>
      <c r="B14" s="6" t="n">
        <v>32</v>
      </c>
      <c r="C14" s="6" t="n">
        <v>-83</v>
      </c>
      <c r="D14" s="6" t="n">
        <v>665</v>
      </c>
    </row>
    <row r="15" spans="1:4">
      <c r="A15" s="4" t="s">
        <v>90</v>
      </c>
      <c r="B15" s="6" t="n">
        <v>100576</v>
      </c>
      <c r="C15" s="6" t="n">
        <v>102209</v>
      </c>
      <c r="D15" s="6" t="n">
        <v>154778</v>
      </c>
    </row>
    <row r="16" spans="1:4">
      <c r="A16" s="4" t="s">
        <v>91</v>
      </c>
      <c r="B16" s="6" t="n">
        <v>15842</v>
      </c>
      <c r="C16" s="6" t="n">
        <v>-45461</v>
      </c>
      <c r="D16" s="6" t="n">
        <v>-102331</v>
      </c>
    </row>
    <row r="17" spans="1:4">
      <c r="A17" s="3" t="s">
        <v>92</v>
      </c>
    </row>
    <row r="18" spans="1:4">
      <c r="A18" s="4" t="s">
        <v>93</v>
      </c>
      <c r="B18" s="6" t="n">
        <v>-4986</v>
      </c>
      <c r="C18" s="6" t="n">
        <v>-2051</v>
      </c>
      <c r="D18" s="6" t="n">
        <v>-9228</v>
      </c>
    </row>
    <row r="19" spans="1:4">
      <c r="A19" s="4" t="s">
        <v>94</v>
      </c>
      <c r="B19" s="6" t="n">
        <v>-2362</v>
      </c>
      <c r="C19" s="6" t="n">
        <v>-2144</v>
      </c>
      <c r="D19" s="6" t="n">
        <v>-1158</v>
      </c>
    </row>
    <row r="20" spans="1:4">
      <c r="A20" s="4" t="s">
        <v>95</v>
      </c>
      <c r="B20" s="6" t="n">
        <v>935</v>
      </c>
      <c r="C20" s="6" t="n">
        <v>1750</v>
      </c>
      <c r="D20" s="6" t="n">
        <v>1227</v>
      </c>
    </row>
    <row r="21" spans="1:4">
      <c r="A21" s="4" t="s">
        <v>96</v>
      </c>
      <c r="B21" s="6" t="n">
        <v>-6413</v>
      </c>
      <c r="C21" s="6" t="n">
        <v>-2445</v>
      </c>
      <c r="D21" s="6" t="n">
        <v>-9159</v>
      </c>
    </row>
    <row r="22" spans="1:4">
      <c r="A22" s="4" t="s">
        <v>97</v>
      </c>
      <c r="B22" s="6" t="n">
        <v>9429</v>
      </c>
      <c r="C22" s="6" t="n">
        <v>-47906</v>
      </c>
      <c r="D22" s="6" t="n">
        <v>-111490</v>
      </c>
    </row>
    <row r="23" spans="1:4">
      <c r="A23" s="4" t="s">
        <v>98</v>
      </c>
      <c r="B23" s="6" t="n">
        <v>849</v>
      </c>
      <c r="C23" s="6" t="n">
        <v>328</v>
      </c>
      <c r="D23" s="6" t="n">
        <v>-9365</v>
      </c>
    </row>
    <row r="24" spans="1:4">
      <c r="A24" s="4" t="s">
        <v>99</v>
      </c>
      <c r="B24" s="6" t="n">
        <v>8580</v>
      </c>
      <c r="C24" s="6" t="n">
        <v>-48234</v>
      </c>
      <c r="D24" s="6" t="n">
        <v>-102125</v>
      </c>
    </row>
    <row r="25" spans="1:4">
      <c r="A25" s="4" t="s">
        <v>100</v>
      </c>
      <c r="B25" s="6" t="n">
        <v>0</v>
      </c>
      <c r="C25" s="6" t="n">
        <v>-8458</v>
      </c>
      <c r="D25" s="6" t="n">
        <v>119944</v>
      </c>
    </row>
    <row r="26" spans="1:4">
      <c r="A26" s="4" t="s">
        <v>101</v>
      </c>
      <c r="B26" s="7" t="n">
        <v>8580</v>
      </c>
      <c r="C26" s="7" t="n">
        <v>-56692</v>
      </c>
      <c r="D26" s="7" t="n">
        <v>17819</v>
      </c>
    </row>
    <row r="27" spans="1:4">
      <c r="A27" s="3" t="s">
        <v>102</v>
      </c>
    </row>
    <row r="28" spans="1:4">
      <c r="A28" s="4" t="s">
        <v>103</v>
      </c>
      <c r="B28" s="8" t="n">
        <v>0.08</v>
      </c>
      <c r="C28" s="8" t="n">
        <v>-0.45</v>
      </c>
      <c r="D28" s="8" t="n">
        <v>-1.03</v>
      </c>
    </row>
    <row r="29" spans="1:4">
      <c r="A29" s="4" t="s">
        <v>104</v>
      </c>
      <c r="B29" s="6" t="n">
        <v>0</v>
      </c>
      <c r="C29" s="9" t="n">
        <v>-0.08</v>
      </c>
      <c r="D29" s="9" t="n">
        <v>1.21</v>
      </c>
    </row>
    <row r="30" spans="1:4">
      <c r="A30" s="4" t="s">
        <v>105</v>
      </c>
      <c r="B30" s="8" t="n">
        <v>0.08</v>
      </c>
      <c r="C30" s="8" t="n">
        <v>-0.52</v>
      </c>
      <c r="D30" s="8" t="n">
        <v>0.18</v>
      </c>
    </row>
    <row r="31" spans="1:4">
      <c r="A31" s="3" t="s">
        <v>106</v>
      </c>
    </row>
    <row r="32" spans="1:4">
      <c r="A32" s="4" t="s">
        <v>107</v>
      </c>
      <c r="B32" s="6" t="n">
        <v>110599</v>
      </c>
      <c r="C32" s="6" t="n">
        <v>108144</v>
      </c>
      <c r="D32" s="6" t="n">
        <v>98986</v>
      </c>
    </row>
    <row r="33" spans="1:4">
      <c r="A33" s="4" t="s">
        <v>108</v>
      </c>
      <c r="B33" s="6" t="n">
        <v>113228</v>
      </c>
      <c r="C33" s="6" t="n">
        <v>108144</v>
      </c>
      <c r="D33" s="6" t="n">
        <v>989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52</v>
      </c>
      <c r="B1" s="2" t="s">
        <v>1</v>
      </c>
    </row>
    <row r="2" spans="1:2">
      <c r="B2" s="2" t="s">
        <v>2</v>
      </c>
    </row>
    <row r="3" spans="1:2">
      <c r="A3" s="3" t="s">
        <v>224</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355</v>
      </c>
      <c r="B1" s="2" t="s">
        <v>1</v>
      </c>
    </row>
    <row r="2" spans="1:2">
      <c r="B2" s="2" t="s">
        <v>2</v>
      </c>
    </row>
    <row r="3" spans="1:2">
      <c r="A3" s="3" t="s">
        <v>227</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62</v>
      </c>
      <c r="B1" s="2" t="s">
        <v>1</v>
      </c>
    </row>
    <row r="2" spans="1:2">
      <c r="B2" s="2" t="s">
        <v>2</v>
      </c>
    </row>
    <row r="3" spans="1:2">
      <c r="A3" s="3" t="s">
        <v>236</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58"/>
    <col customWidth="1" max="3" min="3" width="37"/>
    <col customWidth="1" max="4" min="4" width="21"/>
    <col customWidth="1" max="5" min="5" width="21"/>
  </cols>
  <sheetData>
    <row r="1" spans="1:5">
      <c r="A1" s="1" t="s">
        <v>365</v>
      </c>
      <c r="B1" s="2" t="s">
        <v>1</v>
      </c>
    </row>
    <row r="2" spans="1:5">
      <c r="B2" s="2" t="s">
        <v>366</v>
      </c>
      <c r="C2" s="2" t="s">
        <v>367</v>
      </c>
      <c r="D2" s="2" t="s">
        <v>368</v>
      </c>
      <c r="E2" s="2" t="s">
        <v>369</v>
      </c>
    </row>
    <row r="3" spans="1:5">
      <c r="A3" s="3" t="s">
        <v>370</v>
      </c>
    </row>
    <row r="4" spans="1:5">
      <c r="A4" s="4" t="s">
        <v>371</v>
      </c>
      <c r="B4" s="7" t="n">
        <v>96600</v>
      </c>
    </row>
    <row r="5" spans="1:5">
      <c r="A5" s="4" t="s">
        <v>34</v>
      </c>
      <c r="B5" s="6" t="n">
        <v>95929</v>
      </c>
      <c r="C5" s="7" t="n">
        <v>111840</v>
      </c>
      <c r="D5" s="7" t="n">
        <v>98973</v>
      </c>
      <c r="E5" s="7" t="n">
        <v>84635</v>
      </c>
    </row>
    <row r="6" spans="1:5">
      <c r="A6" s="4" t="s">
        <v>35</v>
      </c>
      <c r="B6" s="6" t="n">
        <v>715</v>
      </c>
      <c r="C6" s="6" t="n">
        <v>3275</v>
      </c>
    </row>
    <row r="7" spans="1:5">
      <c r="A7" s="4" t="s">
        <v>372</v>
      </c>
      <c r="B7" s="6" t="n">
        <v>180400</v>
      </c>
    </row>
    <row r="8" spans="1:5">
      <c r="A8" s="4" t="s">
        <v>88</v>
      </c>
      <c r="B8" s="7" t="n">
        <v>0</v>
      </c>
      <c r="C8" s="7" t="n">
        <v>0</v>
      </c>
      <c r="D8" s="7" t="n">
        <v>584</v>
      </c>
    </row>
    <row r="9" spans="1:5">
      <c r="A9" s="4" t="s">
        <v>373</v>
      </c>
      <c r="B9" s="4" t="s">
        <v>374</v>
      </c>
    </row>
    <row r="10" spans="1:5">
      <c r="A10" s="4" t="s">
        <v>375</v>
      </c>
      <c r="B10" s="4" t="s">
        <v>376</v>
      </c>
      <c r="C10" s="4" t="s">
        <v>376</v>
      </c>
      <c r="D10" s="4" t="s">
        <v>376</v>
      </c>
    </row>
    <row r="11" spans="1:5">
      <c r="A11" s="4" t="s">
        <v>42</v>
      </c>
      <c r="B11" s="7" t="n">
        <v>2331</v>
      </c>
      <c r="C11" s="7" t="n">
        <v>2521</v>
      </c>
    </row>
    <row r="12" spans="1:5">
      <c r="A12" s="4" t="s">
        <v>377</v>
      </c>
      <c r="B12" s="6" t="n">
        <v>0</v>
      </c>
      <c r="C12" s="6" t="n">
        <v>41</v>
      </c>
      <c r="D12" s="7" t="n">
        <v>38</v>
      </c>
    </row>
    <row r="13" spans="1:5">
      <c r="A13" s="4" t="s">
        <v>378</v>
      </c>
      <c r="B13" s="6" t="n">
        <v>15800</v>
      </c>
      <c r="C13" s="6" t="n">
        <v>17500</v>
      </c>
      <c r="D13" s="6" t="n">
        <v>25300</v>
      </c>
    </row>
    <row r="14" spans="1:5">
      <c r="A14" s="4" t="s">
        <v>94</v>
      </c>
      <c r="B14" s="7" t="n">
        <v>2362</v>
      </c>
      <c r="C14" s="7" t="n">
        <v>2144</v>
      </c>
      <c r="D14" s="6" t="n">
        <v>1158</v>
      </c>
    </row>
    <row r="15" spans="1:5">
      <c r="A15" s="4" t="s">
        <v>379</v>
      </c>
      <c r="B15" s="6" t="n">
        <v>0</v>
      </c>
      <c r="C15" s="6" t="n">
        <v>0</v>
      </c>
    </row>
    <row r="16" spans="1:5">
      <c r="A16" s="4" t="s">
        <v>380</v>
      </c>
      <c r="D16" s="6" t="n">
        <v>3700</v>
      </c>
    </row>
    <row r="17" spans="1:5">
      <c r="A17" s="4" t="s">
        <v>381</v>
      </c>
    </row>
    <row r="18" spans="1:5">
      <c r="A18" s="3" t="s">
        <v>370</v>
      </c>
    </row>
    <row r="19" spans="1:5">
      <c r="A19" s="4" t="s">
        <v>94</v>
      </c>
      <c r="B19" s="7" t="n">
        <v>300</v>
      </c>
      <c r="C19" s="7" t="n">
        <v>700</v>
      </c>
    </row>
    <row r="20" spans="1:5">
      <c r="A20" s="4" t="s">
        <v>382</v>
      </c>
    </row>
    <row r="21" spans="1:5">
      <c r="A21" s="3" t="s">
        <v>370</v>
      </c>
    </row>
    <row r="22" spans="1:5">
      <c r="A22" s="4" t="s">
        <v>383</v>
      </c>
      <c r="B22" s="4" t="s">
        <v>384</v>
      </c>
    </row>
    <row r="23" spans="1:5">
      <c r="A23" s="4" t="s">
        <v>385</v>
      </c>
    </row>
    <row r="24" spans="1:5">
      <c r="A24" s="3" t="s">
        <v>370</v>
      </c>
    </row>
    <row r="25" spans="1:5">
      <c r="A25" s="4" t="s">
        <v>88</v>
      </c>
      <c r="D25" s="6" t="n">
        <v>600</v>
      </c>
    </row>
    <row r="26" spans="1:5">
      <c r="A26" s="4" t="s">
        <v>386</v>
      </c>
    </row>
    <row r="27" spans="1:5">
      <c r="A27" s="3" t="s">
        <v>370</v>
      </c>
    </row>
    <row r="28" spans="1:5">
      <c r="A28" s="4" t="s">
        <v>387</v>
      </c>
      <c r="B28" s="7" t="n">
        <v>5900</v>
      </c>
      <c r="C28" s="6" t="n">
        <v>4700</v>
      </c>
    </row>
    <row r="29" spans="1:5">
      <c r="A29" s="4" t="s">
        <v>388</v>
      </c>
    </row>
    <row r="30" spans="1:5">
      <c r="A30" s="3" t="s">
        <v>370</v>
      </c>
    </row>
    <row r="31" spans="1:5">
      <c r="A31" s="4" t="s">
        <v>389</v>
      </c>
      <c r="B31" s="4" t="s">
        <v>390</v>
      </c>
    </row>
    <row r="32" spans="1:5">
      <c r="A32" s="4" t="s">
        <v>383</v>
      </c>
      <c r="B32" s="4" t="s">
        <v>391</v>
      </c>
    </row>
    <row r="33" spans="1:5">
      <c r="A33" s="4" t="s">
        <v>392</v>
      </c>
      <c r="B33" s="4" t="s">
        <v>393</v>
      </c>
    </row>
    <row r="34" spans="1:5">
      <c r="A34" s="4" t="s">
        <v>394</v>
      </c>
    </row>
    <row r="35" spans="1:5">
      <c r="A35" s="3" t="s">
        <v>370</v>
      </c>
    </row>
    <row r="36" spans="1:5">
      <c r="A36" s="4" t="s">
        <v>395</v>
      </c>
      <c r="B36" s="4" t="s">
        <v>396</v>
      </c>
    </row>
    <row r="37" spans="1:5">
      <c r="A37" s="4" t="s">
        <v>397</v>
      </c>
      <c r="B37" s="4" t="s">
        <v>398</v>
      </c>
    </row>
    <row r="38" spans="1:5">
      <c r="A38" s="4" t="s">
        <v>399</v>
      </c>
    </row>
    <row r="39" spans="1:5">
      <c r="A39" s="3" t="s">
        <v>370</v>
      </c>
    </row>
    <row r="40" spans="1:5">
      <c r="A40" s="4" t="s">
        <v>397</v>
      </c>
      <c r="B40" s="4" t="s">
        <v>391</v>
      </c>
    </row>
    <row r="41" spans="1:5">
      <c r="A41" s="4" t="s">
        <v>400</v>
      </c>
    </row>
    <row r="42" spans="1:5">
      <c r="A42" s="3" t="s">
        <v>370</v>
      </c>
    </row>
    <row r="43" spans="1:5">
      <c r="A43" s="4" t="s">
        <v>389</v>
      </c>
      <c r="B43" s="4" t="s">
        <v>396</v>
      </c>
    </row>
    <row r="44" spans="1:5">
      <c r="A44" s="4" t="s">
        <v>383</v>
      </c>
      <c r="B44" s="4" t="s">
        <v>401</v>
      </c>
    </row>
    <row r="45" spans="1:5">
      <c r="A45" s="4" t="s">
        <v>392</v>
      </c>
      <c r="B45" s="4" t="s">
        <v>402</v>
      </c>
    </row>
    <row r="46" spans="1:5">
      <c r="A46" s="4" t="s">
        <v>403</v>
      </c>
    </row>
    <row r="47" spans="1:5">
      <c r="A47" s="3" t="s">
        <v>370</v>
      </c>
    </row>
    <row r="48" spans="1:5">
      <c r="A48" s="4" t="s">
        <v>395</v>
      </c>
      <c r="B48" s="4" t="s">
        <v>404</v>
      </c>
    </row>
    <row r="49" spans="1:5">
      <c r="A49" s="4" t="s">
        <v>397</v>
      </c>
      <c r="B49" s="4" t="s">
        <v>405</v>
      </c>
    </row>
    <row r="50" spans="1:5">
      <c r="A50" s="4" t="s">
        <v>406</v>
      </c>
    </row>
    <row r="51" spans="1:5">
      <c r="A51" s="3" t="s">
        <v>370</v>
      </c>
    </row>
    <row r="52" spans="1:5">
      <c r="A52" s="4" t="s">
        <v>397</v>
      </c>
      <c r="B52" s="4" t="s">
        <v>405</v>
      </c>
    </row>
    <row r="53" spans="1:5">
      <c r="A53" s="4" t="s">
        <v>407</v>
      </c>
    </row>
    <row r="54" spans="1:5">
      <c r="A54" s="3" t="s">
        <v>370</v>
      </c>
    </row>
    <row r="55" spans="1:5">
      <c r="A55" s="4" t="s">
        <v>35</v>
      </c>
      <c r="B55" s="7" t="n">
        <v>1100</v>
      </c>
    </row>
    <row r="56" spans="1:5">
      <c r="A56" s="4" t="s">
        <v>42</v>
      </c>
      <c r="B56" s="6" t="n">
        <v>400</v>
      </c>
    </row>
    <row r="57" spans="1:5">
      <c r="A57" s="4" t="s">
        <v>408</v>
      </c>
    </row>
    <row r="58" spans="1:5">
      <c r="A58" s="3" t="s">
        <v>370</v>
      </c>
    </row>
    <row r="59" spans="1:5">
      <c r="A59" s="4" t="s">
        <v>34</v>
      </c>
      <c r="B59" s="7" t="n">
        <v>42300</v>
      </c>
    </row>
    <row r="60" spans="1:5">
      <c r="A60" s="4" t="s">
        <v>409</v>
      </c>
    </row>
    <row r="61" spans="1:5">
      <c r="A61" s="3" t="s">
        <v>370</v>
      </c>
    </row>
    <row r="62" spans="1:5">
      <c r="A62" s="4" t="s">
        <v>88</v>
      </c>
      <c r="C62" s="7" t="n">
        <v>2000</v>
      </c>
    </row>
    <row r="63" spans="1:5">
      <c r="A63" s="4" t="s">
        <v>410</v>
      </c>
    </row>
    <row r="64" spans="1:5">
      <c r="A64" s="3" t="s">
        <v>370</v>
      </c>
    </row>
    <row r="65" spans="1:5">
      <c r="A65" s="4" t="s">
        <v>88</v>
      </c>
      <c r="D65" s="7" t="n">
        <v>2000</v>
      </c>
    </row>
    <row r="66" spans="1:5">
      <c r="A66" s="4" t="s">
        <v>411</v>
      </c>
    </row>
    <row r="67" spans="1:5">
      <c r="A67" s="3" t="s">
        <v>370</v>
      </c>
    </row>
    <row r="68" spans="1:5">
      <c r="A68" s="4" t="s">
        <v>412</v>
      </c>
      <c r="B68" s="6" t="n">
        <v>4</v>
      </c>
      <c r="C68" s="6" t="n">
        <v>4</v>
      </c>
    </row>
    <row r="69" spans="1:5">
      <c r="A69" s="4" t="s">
        <v>413</v>
      </c>
      <c r="B69" s="4" t="s">
        <v>414</v>
      </c>
      <c r="C69" s="4" t="s">
        <v>41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16</v>
      </c>
      <c r="B1" s="2" t="s">
        <v>2</v>
      </c>
      <c r="C1" s="2" t="s">
        <v>32</v>
      </c>
      <c r="D1" s="2" t="s">
        <v>77</v>
      </c>
      <c r="E1" s="2" t="s">
        <v>417</v>
      </c>
    </row>
    <row r="2" spans="1:5">
      <c r="A2" s="3" t="s">
        <v>418</v>
      </c>
    </row>
    <row r="3" spans="1:5">
      <c r="A3" s="4" t="s">
        <v>419</v>
      </c>
      <c r="B3" s="7" t="n">
        <v>70925</v>
      </c>
      <c r="C3" s="7" t="n">
        <v>110196</v>
      </c>
    </row>
    <row r="4" spans="1:5">
      <c r="A4" s="4" t="s">
        <v>420</v>
      </c>
      <c r="B4" s="6" t="n">
        <v>25004</v>
      </c>
      <c r="C4" s="6" t="n">
        <v>1644</v>
      </c>
    </row>
    <row r="5" spans="1:5">
      <c r="A5" s="4" t="s">
        <v>421</v>
      </c>
      <c r="B5" s="7" t="n">
        <v>95929</v>
      </c>
      <c r="C5" s="7" t="n">
        <v>111840</v>
      </c>
      <c r="D5" s="7" t="n">
        <v>98973</v>
      </c>
      <c r="E5" s="7" t="n">
        <v>8463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2</v>
      </c>
      <c r="B1" s="2" t="s">
        <v>2</v>
      </c>
      <c r="C1" s="2" t="s">
        <v>32</v>
      </c>
    </row>
    <row r="2" spans="1:3">
      <c r="A2" s="3" t="s">
        <v>423</v>
      </c>
    </row>
    <row r="3" spans="1:3">
      <c r="A3" s="4" t="s">
        <v>424</v>
      </c>
      <c r="B3" s="7" t="n">
        <v>23751</v>
      </c>
      <c r="C3" s="7" t="n">
        <v>19610</v>
      </c>
    </row>
    <row r="4" spans="1:3">
      <c r="A4" s="4" t="s">
        <v>425</v>
      </c>
      <c r="B4" s="6" t="n">
        <v>32819</v>
      </c>
      <c r="C4" s="6" t="n">
        <v>19812</v>
      </c>
    </row>
    <row r="5" spans="1:3">
      <c r="A5" s="4" t="s">
        <v>426</v>
      </c>
      <c r="B5" s="6" t="n">
        <v>19799</v>
      </c>
      <c r="C5" s="6" t="n">
        <v>26920</v>
      </c>
    </row>
    <row r="6" spans="1:3">
      <c r="A6" s="4" t="s">
        <v>427</v>
      </c>
      <c r="B6" s="7" t="n">
        <v>76369</v>
      </c>
      <c r="C6" s="7" t="n">
        <v>6634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8</v>
      </c>
      <c r="B1" s="2" t="s">
        <v>2</v>
      </c>
      <c r="C1" s="2" t="s">
        <v>32</v>
      </c>
    </row>
    <row r="2" spans="1:3">
      <c r="A2" s="3" t="s">
        <v>429</v>
      </c>
    </row>
    <row r="3" spans="1:3">
      <c r="A3" s="4" t="s">
        <v>430</v>
      </c>
      <c r="B3" s="7" t="n">
        <v>10389</v>
      </c>
      <c r="C3" s="7" t="n">
        <v>11837</v>
      </c>
    </row>
    <row r="4" spans="1:3">
      <c r="A4" s="4" t="s">
        <v>431</v>
      </c>
      <c r="B4" s="6" t="n">
        <v>59696</v>
      </c>
      <c r="C4" s="6" t="n">
        <v>33603</v>
      </c>
    </row>
    <row r="5" spans="1:3">
      <c r="A5" s="4" t="s">
        <v>432</v>
      </c>
      <c r="B5" s="6" t="n">
        <v>3005</v>
      </c>
      <c r="C5" s="6" t="n">
        <v>4785</v>
      </c>
    </row>
    <row r="6" spans="1:3">
      <c r="A6" s="4" t="s">
        <v>433</v>
      </c>
      <c r="B6" s="6" t="n">
        <v>9846</v>
      </c>
      <c r="C6" s="6" t="n">
        <v>12401</v>
      </c>
    </row>
    <row r="7" spans="1:3">
      <c r="A7" s="4" t="s">
        <v>434</v>
      </c>
      <c r="B7" s="6" t="n">
        <v>82936</v>
      </c>
      <c r="C7" s="6" t="n">
        <v>62626</v>
      </c>
    </row>
    <row r="8" spans="1:3">
      <c r="A8" s="4" t="s">
        <v>435</v>
      </c>
      <c r="B8" s="6" t="n">
        <v>-17891</v>
      </c>
      <c r="C8" s="6" t="n">
        <v>-20860</v>
      </c>
    </row>
    <row r="9" spans="1:3">
      <c r="A9" s="4" t="s">
        <v>436</v>
      </c>
      <c r="B9" s="7" t="n">
        <v>65045</v>
      </c>
      <c r="C9" s="7" t="n">
        <v>4176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7</v>
      </c>
      <c r="B1" s="2" t="s">
        <v>2</v>
      </c>
      <c r="C1" s="2" t="s">
        <v>32</v>
      </c>
    </row>
    <row r="2" spans="1:3">
      <c r="A2" s="3" t="s">
        <v>438</v>
      </c>
    </row>
    <row r="3" spans="1:3">
      <c r="A3" s="4" t="s">
        <v>439</v>
      </c>
      <c r="B3" s="7" t="n">
        <v>6429</v>
      </c>
      <c r="C3" s="7" t="n">
        <v>5250</v>
      </c>
    </row>
    <row r="4" spans="1:3">
      <c r="A4" s="4" t="s">
        <v>440</v>
      </c>
      <c r="B4" s="6" t="n">
        <v>14038</v>
      </c>
      <c r="C4" s="6" t="n">
        <v>11298</v>
      </c>
    </row>
    <row r="5" spans="1:3">
      <c r="A5" s="4" t="s">
        <v>441</v>
      </c>
      <c r="B5" s="6" t="n">
        <v>3827</v>
      </c>
      <c r="C5" s="6" t="n">
        <v>2932</v>
      </c>
    </row>
    <row r="6" spans="1:3">
      <c r="A6" s="4" t="s">
        <v>442</v>
      </c>
      <c r="B6" s="6" t="n">
        <v>204</v>
      </c>
      <c r="C6" s="6" t="n">
        <v>712</v>
      </c>
    </row>
    <row r="7" spans="1:3">
      <c r="A7" s="4" t="s">
        <v>443</v>
      </c>
      <c r="B7" s="6" t="n">
        <v>1723</v>
      </c>
      <c r="C7" s="6" t="n">
        <v>3162</v>
      </c>
    </row>
    <row r="8" spans="1:3">
      <c r="A8" s="4" t="s">
        <v>444</v>
      </c>
      <c r="B8" s="6" t="n">
        <v>8597</v>
      </c>
      <c r="C8" s="6" t="n">
        <v>12294</v>
      </c>
    </row>
    <row r="9" spans="1:3">
      <c r="A9" s="4" t="s">
        <v>445</v>
      </c>
      <c r="B9" s="7" t="n">
        <v>34818</v>
      </c>
      <c r="C9" s="7" t="n">
        <v>3564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6</v>
      </c>
      <c r="B1" s="2" t="s">
        <v>2</v>
      </c>
      <c r="C1" s="2" t="s">
        <v>447</v>
      </c>
    </row>
    <row r="2" spans="1:3">
      <c r="A2" s="3" t="s">
        <v>448</v>
      </c>
    </row>
    <row r="3" spans="1:3">
      <c r="A3" s="4" t="s">
        <v>449</v>
      </c>
      <c r="B3" s="4" t="s">
        <v>450</v>
      </c>
      <c r="C3" s="4" t="s">
        <v>450</v>
      </c>
    </row>
    <row r="4" spans="1:3">
      <c r="A4" s="4" t="s">
        <v>451</v>
      </c>
      <c r="B4" s="7" t="n">
        <v>0</v>
      </c>
      <c r="C4" s="7"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2</v>
      </c>
      <c r="B1" s="2" t="s">
        <v>2</v>
      </c>
      <c r="C1" s="2" t="s">
        <v>32</v>
      </c>
    </row>
    <row r="2" spans="1:3">
      <c r="A2" s="3" t="s">
        <v>453</v>
      </c>
    </row>
    <row r="3" spans="1:3">
      <c r="A3" s="4" t="s">
        <v>454</v>
      </c>
      <c r="B3" s="7" t="n">
        <v>70900</v>
      </c>
      <c r="C3" s="7" t="n">
        <v>110200</v>
      </c>
    </row>
    <row r="4" spans="1:3">
      <c r="A4" s="4" t="s">
        <v>455</v>
      </c>
    </row>
    <row r="5" spans="1:3">
      <c r="A5" s="3" t="s">
        <v>453</v>
      </c>
    </row>
    <row r="6" spans="1:3">
      <c r="A6" s="4" t="s">
        <v>456</v>
      </c>
      <c r="B6" s="6" t="n">
        <v>25004</v>
      </c>
      <c r="C6" s="6" t="n">
        <v>1644</v>
      </c>
    </row>
    <row r="7" spans="1:3">
      <c r="A7" s="4" t="s">
        <v>457</v>
      </c>
      <c r="B7" s="6" t="n">
        <v>712</v>
      </c>
    </row>
    <row r="8" spans="1:3">
      <c r="A8" s="4" t="s">
        <v>458</v>
      </c>
      <c r="C8" s="6" t="n">
        <v>1215</v>
      </c>
    </row>
    <row r="9" spans="1:3">
      <c r="A9" s="4" t="s">
        <v>459</v>
      </c>
      <c r="B9" s="6" t="n">
        <v>25716</v>
      </c>
      <c r="C9" s="6" t="n">
        <v>2859</v>
      </c>
    </row>
    <row r="10" spans="1:3">
      <c r="A10" s="4" t="s">
        <v>460</v>
      </c>
    </row>
    <row r="11" spans="1:3">
      <c r="A11" s="3" t="s">
        <v>453</v>
      </c>
    </row>
    <row r="12" spans="1:3">
      <c r="A12" s="4" t="s">
        <v>456</v>
      </c>
      <c r="B12" s="6" t="n">
        <v>25004</v>
      </c>
      <c r="C12" s="6" t="n">
        <v>1644</v>
      </c>
    </row>
    <row r="13" spans="1:3">
      <c r="A13" s="4" t="s">
        <v>457</v>
      </c>
      <c r="B13" s="6" t="n">
        <v>712</v>
      </c>
    </row>
    <row r="14" spans="1:3">
      <c r="A14" s="4" t="s">
        <v>458</v>
      </c>
      <c r="C14" s="6" t="n">
        <v>1215</v>
      </c>
    </row>
    <row r="15" spans="1:3">
      <c r="A15" s="4" t="s">
        <v>459</v>
      </c>
      <c r="B15" s="6" t="n">
        <v>25716</v>
      </c>
      <c r="C15" s="6" t="n">
        <v>2859</v>
      </c>
    </row>
    <row r="16" spans="1:3">
      <c r="A16" s="4" t="s">
        <v>461</v>
      </c>
    </row>
    <row r="17" spans="1:3">
      <c r="A17" s="3" t="s">
        <v>453</v>
      </c>
    </row>
    <row r="18" spans="1:3">
      <c r="A18" s="4" t="s">
        <v>456</v>
      </c>
      <c r="B18" s="6" t="n">
        <v>0</v>
      </c>
      <c r="C18" s="6" t="n">
        <v>0</v>
      </c>
    </row>
    <row r="19" spans="1:3">
      <c r="A19" s="4" t="s">
        <v>457</v>
      </c>
      <c r="B19" s="6" t="n">
        <v>0</v>
      </c>
    </row>
    <row r="20" spans="1:3">
      <c r="A20" s="4" t="s">
        <v>458</v>
      </c>
      <c r="C20" s="6" t="n">
        <v>0</v>
      </c>
    </row>
    <row r="21" spans="1:3">
      <c r="A21" s="4" t="s">
        <v>459</v>
      </c>
      <c r="B21" s="6" t="n">
        <v>0</v>
      </c>
      <c r="C21" s="6" t="n">
        <v>0</v>
      </c>
    </row>
    <row r="22" spans="1:3">
      <c r="A22" s="4" t="s">
        <v>462</v>
      </c>
    </row>
    <row r="23" spans="1:3">
      <c r="A23" s="3" t="s">
        <v>453</v>
      </c>
    </row>
    <row r="24" spans="1:3">
      <c r="A24" s="4" t="s">
        <v>456</v>
      </c>
      <c r="B24" s="6" t="n">
        <v>0</v>
      </c>
      <c r="C24" s="6" t="n">
        <v>0</v>
      </c>
    </row>
    <row r="25" spans="1:3">
      <c r="A25" s="4" t="s">
        <v>457</v>
      </c>
      <c r="B25" s="6" t="n">
        <v>0</v>
      </c>
    </row>
    <row r="26" spans="1:3">
      <c r="A26" s="4" t="s">
        <v>458</v>
      </c>
      <c r="C26" s="6" t="n">
        <v>0</v>
      </c>
    </row>
    <row r="27" spans="1:3">
      <c r="A27" s="4" t="s">
        <v>459</v>
      </c>
      <c r="B27" s="7" t="n">
        <v>0</v>
      </c>
      <c r="C27"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09</v>
      </c>
      <c r="B1" s="2" t="s">
        <v>1</v>
      </c>
    </row>
    <row r="2" spans="1:4">
      <c r="B2" s="2" t="s">
        <v>2</v>
      </c>
      <c r="C2" s="2" t="s">
        <v>32</v>
      </c>
      <c r="D2" s="2" t="s">
        <v>77</v>
      </c>
    </row>
    <row r="3" spans="1:4">
      <c r="A3" s="3" t="s">
        <v>78</v>
      </c>
    </row>
    <row r="4" spans="1:4">
      <c r="A4" s="4" t="s">
        <v>110</v>
      </c>
      <c r="B4" s="7" t="n">
        <v>4074</v>
      </c>
      <c r="C4" s="7" t="n">
        <v>3604</v>
      </c>
      <c r="D4" s="7" t="n">
        <v>134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6"/>
    <col customWidth="1" max="7" min="7" width="21"/>
    <col customWidth="1" max="8" min="8" width="21"/>
    <col customWidth="1" max="9" min="9" width="21"/>
    <col customWidth="1" max="10" min="10" width="21"/>
    <col customWidth="1" max="11" min="11" width="21"/>
    <col customWidth="1" max="12" min="12" width="21"/>
  </cols>
  <sheetData>
    <row r="1" spans="1:12">
      <c r="A1" s="1" t="s">
        <v>463</v>
      </c>
      <c r="B1" s="2" t="s">
        <v>464</v>
      </c>
      <c r="C1" s="2" t="s">
        <v>465</v>
      </c>
      <c r="D1" s="2" t="s">
        <v>466</v>
      </c>
      <c r="E1" s="2" t="s">
        <v>467</v>
      </c>
      <c r="F1" s="2" t="s">
        <v>468</v>
      </c>
      <c r="G1" s="2" t="s">
        <v>469</v>
      </c>
      <c r="H1" s="2" t="s">
        <v>470</v>
      </c>
      <c r="I1" s="2" t="s">
        <v>471</v>
      </c>
      <c r="J1" s="2" t="s">
        <v>472</v>
      </c>
      <c r="K1" s="2" t="s">
        <v>473</v>
      </c>
      <c r="L1" s="2" t="s">
        <v>368</v>
      </c>
    </row>
    <row r="2" spans="1:12">
      <c r="A2" s="3" t="s">
        <v>474</v>
      </c>
    </row>
    <row r="3" spans="1:12">
      <c r="A3" s="4" t="s">
        <v>475</v>
      </c>
      <c r="J3" s="7" t="n">
        <v>0</v>
      </c>
      <c r="K3" s="7" t="n">
        <v>1000</v>
      </c>
      <c r="L3" s="7" t="n">
        <v>7800</v>
      </c>
    </row>
    <row r="4" spans="1:12">
      <c r="A4" s="4" t="s">
        <v>476</v>
      </c>
      <c r="J4" s="6" t="n">
        <v>0</v>
      </c>
      <c r="K4" s="6" t="n">
        <v>7650</v>
      </c>
      <c r="L4" s="6" t="n">
        <v>0</v>
      </c>
    </row>
    <row r="5" spans="1:12">
      <c r="A5" s="4" t="s">
        <v>386</v>
      </c>
    </row>
    <row r="6" spans="1:12">
      <c r="A6" s="3" t="s">
        <v>474</v>
      </c>
    </row>
    <row r="7" spans="1:12">
      <c r="A7" s="4" t="s">
        <v>477</v>
      </c>
      <c r="F7" s="4" t="s">
        <v>478</v>
      </c>
    </row>
    <row r="8" spans="1:12">
      <c r="A8" s="4" t="s">
        <v>479</v>
      </c>
    </row>
    <row r="9" spans="1:12">
      <c r="A9" s="3" t="s">
        <v>474</v>
      </c>
    </row>
    <row r="10" spans="1:12">
      <c r="A10" s="4" t="s">
        <v>480</v>
      </c>
      <c r="L10" s="6" t="n">
        <v>4800</v>
      </c>
    </row>
    <row r="11" spans="1:12">
      <c r="A11" s="4" t="s">
        <v>156</v>
      </c>
    </row>
    <row r="12" spans="1:12">
      <c r="A12" s="3" t="s">
        <v>474</v>
      </c>
    </row>
    <row r="13" spans="1:12">
      <c r="A13" s="4" t="s">
        <v>481</v>
      </c>
      <c r="B13" s="7" t="n">
        <v>17100</v>
      </c>
      <c r="C13" s="10" t="n">
        <v>1850</v>
      </c>
    </row>
    <row r="14" spans="1:12">
      <c r="A14" s="4" t="s">
        <v>482</v>
      </c>
      <c r="B14" s="6" t="n">
        <v>14800</v>
      </c>
      <c r="C14" s="6" t="n">
        <v>1600</v>
      </c>
    </row>
    <row r="15" spans="1:12">
      <c r="A15" s="4" t="s">
        <v>483</v>
      </c>
      <c r="B15" s="6" t="n">
        <v>2100</v>
      </c>
      <c r="C15" s="10" t="n">
        <v>250</v>
      </c>
    </row>
    <row r="16" spans="1:12">
      <c r="A16" s="4" t="s">
        <v>484</v>
      </c>
      <c r="I16" s="7" t="n">
        <v>1400</v>
      </c>
    </row>
    <row r="17" spans="1:12">
      <c r="A17" s="4" t="s">
        <v>485</v>
      </c>
      <c r="B17" s="6" t="n">
        <v>6300</v>
      </c>
    </row>
    <row r="18" spans="1:12">
      <c r="A18" s="4" t="s">
        <v>486</v>
      </c>
      <c r="B18" s="6" t="n">
        <v>3400</v>
      </c>
    </row>
    <row r="19" spans="1:12">
      <c r="A19" s="4" t="s">
        <v>487</v>
      </c>
      <c r="B19" s="6" t="n">
        <v>4600</v>
      </c>
    </row>
    <row r="20" spans="1:12">
      <c r="A20" s="4" t="s">
        <v>38</v>
      </c>
      <c r="B20" s="6" t="n">
        <v>900</v>
      </c>
    </row>
    <row r="21" spans="1:12">
      <c r="A21" s="4" t="s">
        <v>488</v>
      </c>
      <c r="B21" s="6" t="n">
        <v>3700</v>
      </c>
    </row>
    <row r="22" spans="1:12">
      <c r="A22" s="4" t="s">
        <v>489</v>
      </c>
      <c r="B22" s="6" t="n">
        <v>4400</v>
      </c>
    </row>
    <row r="23" spans="1:12">
      <c r="A23" s="4" t="s">
        <v>490</v>
      </c>
      <c r="B23" s="6" t="n">
        <v>5900</v>
      </c>
    </row>
    <row r="24" spans="1:12">
      <c r="A24" s="4" t="s">
        <v>491</v>
      </c>
      <c r="B24" s="6" t="n">
        <v>2900</v>
      </c>
    </row>
    <row r="25" spans="1:12">
      <c r="A25" s="4" t="s">
        <v>492</v>
      </c>
      <c r="B25" s="6" t="n">
        <v>1900</v>
      </c>
    </row>
    <row r="26" spans="1:12">
      <c r="A26" s="4" t="s">
        <v>493</v>
      </c>
      <c r="B26" s="7" t="n">
        <v>1000</v>
      </c>
    </row>
    <row r="27" spans="1:12">
      <c r="A27" s="4" t="s">
        <v>494</v>
      </c>
      <c r="K27" s="6" t="n">
        <v>1300</v>
      </c>
      <c r="L27" s="6" t="n">
        <v>6400</v>
      </c>
    </row>
    <row r="28" spans="1:12">
      <c r="A28" s="4" t="s">
        <v>495</v>
      </c>
      <c r="J28" s="6" t="n">
        <v>0</v>
      </c>
      <c r="K28" s="6" t="n">
        <v>8315</v>
      </c>
      <c r="L28" s="6" t="n">
        <v>0</v>
      </c>
    </row>
    <row r="29" spans="1:12">
      <c r="A29" s="4" t="s">
        <v>496</v>
      </c>
    </row>
    <row r="30" spans="1:12">
      <c r="A30" s="3" t="s">
        <v>474</v>
      </c>
    </row>
    <row r="31" spans="1:12">
      <c r="A31" s="4" t="s">
        <v>497</v>
      </c>
      <c r="J31" s="6" t="n">
        <v>8300</v>
      </c>
    </row>
    <row r="32" spans="1:12">
      <c r="A32" s="4" t="s">
        <v>160</v>
      </c>
    </row>
    <row r="33" spans="1:12">
      <c r="A33" s="3" t="s">
        <v>474</v>
      </c>
    </row>
    <row r="34" spans="1:12">
      <c r="A34" s="4" t="s">
        <v>481</v>
      </c>
      <c r="D34" s="7" t="n">
        <v>79600</v>
      </c>
    </row>
    <row r="35" spans="1:12">
      <c r="A35" s="4" t="s">
        <v>485</v>
      </c>
      <c r="D35" s="6" t="n">
        <v>16200</v>
      </c>
    </row>
    <row r="36" spans="1:12">
      <c r="A36" s="4" t="s">
        <v>494</v>
      </c>
      <c r="K36" s="6" t="n">
        <v>-3221</v>
      </c>
      <c r="L36" s="6" t="n">
        <v>72174</v>
      </c>
    </row>
    <row r="37" spans="1:12">
      <c r="A37" s="4" t="s">
        <v>498</v>
      </c>
      <c r="D37" s="6" t="n">
        <v>88600</v>
      </c>
    </row>
    <row r="38" spans="1:12">
      <c r="A38" s="4" t="s">
        <v>499</v>
      </c>
      <c r="D38" s="6" t="n">
        <v>4000</v>
      </c>
    </row>
    <row r="39" spans="1:12">
      <c r="A39" s="4" t="s">
        <v>500</v>
      </c>
      <c r="D39" s="6" t="n">
        <v>5000</v>
      </c>
    </row>
    <row r="40" spans="1:12">
      <c r="A40" s="4" t="s">
        <v>501</v>
      </c>
      <c r="G40" s="7" t="n">
        <v>900</v>
      </c>
    </row>
    <row r="41" spans="1:12">
      <c r="A41" s="4" t="s">
        <v>476</v>
      </c>
      <c r="K41" s="6" t="n">
        <v>3100</v>
      </c>
    </row>
    <row r="42" spans="1:12">
      <c r="A42" s="4" t="s">
        <v>502</v>
      </c>
      <c r="D42" s="7" t="n">
        <v>3000</v>
      </c>
    </row>
    <row r="43" spans="1:12">
      <c r="A43" s="4" t="s">
        <v>157</v>
      </c>
      <c r="K43" s="6" t="n">
        <v>-3060</v>
      </c>
      <c r="L43" s="6" t="n">
        <v>68923</v>
      </c>
    </row>
    <row r="44" spans="1:12">
      <c r="A44" s="4" t="s">
        <v>495</v>
      </c>
      <c r="J44" s="6" t="n">
        <v>0</v>
      </c>
      <c r="K44" s="6" t="n">
        <v>0</v>
      </c>
      <c r="L44" s="6" t="n">
        <v>68923</v>
      </c>
    </row>
    <row r="45" spans="1:12">
      <c r="A45" s="4" t="s">
        <v>159</v>
      </c>
    </row>
    <row r="46" spans="1:12">
      <c r="A46" s="3" t="s">
        <v>474</v>
      </c>
    </row>
    <row r="47" spans="1:12">
      <c r="A47" s="4" t="s">
        <v>481</v>
      </c>
      <c r="E47" s="7" t="n">
        <v>90600</v>
      </c>
      <c r="H47" s="7" t="n">
        <v>2900</v>
      </c>
    </row>
    <row r="48" spans="1:12">
      <c r="A48" s="4" t="s">
        <v>485</v>
      </c>
      <c r="E48" s="6" t="n">
        <v>31400</v>
      </c>
    </row>
    <row r="49" spans="1:12">
      <c r="A49" s="4" t="s">
        <v>494</v>
      </c>
      <c r="K49" s="6" t="n">
        <v>-5237</v>
      </c>
      <c r="L49" s="6" t="n">
        <v>61036</v>
      </c>
    </row>
    <row r="50" spans="1:12">
      <c r="A50" s="4" t="s">
        <v>499</v>
      </c>
      <c r="E50" s="6" t="n">
        <v>6000</v>
      </c>
    </row>
    <row r="51" spans="1:12">
      <c r="A51" s="4" t="s">
        <v>501</v>
      </c>
      <c r="G51" s="6" t="n">
        <v>1400</v>
      </c>
    </row>
    <row r="52" spans="1:12">
      <c r="A52" s="4" t="s">
        <v>476</v>
      </c>
      <c r="G52" s="7" t="n">
        <v>4600</v>
      </c>
      <c r="K52" s="6" t="n">
        <v>4600</v>
      </c>
    </row>
    <row r="53" spans="1:12">
      <c r="A53" s="4" t="s">
        <v>502</v>
      </c>
      <c r="E53" s="6" t="n">
        <v>4800</v>
      </c>
    </row>
    <row r="54" spans="1:12">
      <c r="A54" s="4" t="s">
        <v>157</v>
      </c>
      <c r="K54" s="6" t="n">
        <v>-4590</v>
      </c>
      <c r="L54" s="6" t="n">
        <v>61595</v>
      </c>
    </row>
    <row r="55" spans="1:12">
      <c r="A55" s="4" t="s">
        <v>503</v>
      </c>
      <c r="E55" s="6" t="n">
        <v>14700</v>
      </c>
    </row>
    <row r="56" spans="1:12">
      <c r="A56" s="4" t="s">
        <v>504</v>
      </c>
      <c r="E56" s="7" t="n">
        <v>9600</v>
      </c>
    </row>
    <row r="57" spans="1:12">
      <c r="A57" s="4" t="s">
        <v>495</v>
      </c>
      <c r="J57" s="7" t="n">
        <v>0</v>
      </c>
      <c r="K57" s="7" t="n">
        <v>0</v>
      </c>
      <c r="L57" s="6" t="n">
        <v>63240</v>
      </c>
    </row>
    <row r="58" spans="1:12">
      <c r="A58" s="4" t="s">
        <v>505</v>
      </c>
      <c r="L58" s="7" t="n">
        <v>31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6</v>
      </c>
      <c r="B1" s="2" t="s">
        <v>1</v>
      </c>
    </row>
    <row r="2" spans="1:3">
      <c r="B2" s="2" t="s">
        <v>32</v>
      </c>
      <c r="C2" s="2" t="s">
        <v>77</v>
      </c>
    </row>
    <row r="3" spans="1:3">
      <c r="A3" s="4" t="s">
        <v>160</v>
      </c>
    </row>
    <row r="4" spans="1:3">
      <c r="A4" s="3" t="s">
        <v>507</v>
      </c>
    </row>
    <row r="5" spans="1:3">
      <c r="A5" s="4" t="s">
        <v>508</v>
      </c>
      <c r="B5" s="7" t="n">
        <v>0</v>
      </c>
      <c r="C5" s="7" t="n">
        <v>35185</v>
      </c>
    </row>
    <row r="6" spans="1:3">
      <c r="A6" s="4" t="s">
        <v>80</v>
      </c>
      <c r="B6" s="6" t="n">
        <v>0</v>
      </c>
      <c r="C6" s="6" t="n">
        <v>26389</v>
      </c>
    </row>
    <row r="7" spans="1:3">
      <c r="A7" s="4" t="s">
        <v>81</v>
      </c>
      <c r="B7" s="6" t="n">
        <v>0</v>
      </c>
      <c r="C7" s="6" t="n">
        <v>8796</v>
      </c>
    </row>
    <row r="8" spans="1:3">
      <c r="A8" s="4" t="s">
        <v>509</v>
      </c>
      <c r="B8" s="6" t="n">
        <v>161</v>
      </c>
      <c r="C8" s="6" t="n">
        <v>5545</v>
      </c>
    </row>
    <row r="9" spans="1:3">
      <c r="A9" s="4" t="s">
        <v>95</v>
      </c>
      <c r="B9" s="6" t="n">
        <v>-3060</v>
      </c>
      <c r="C9" s="6" t="n">
        <v>68923</v>
      </c>
    </row>
    <row r="10" spans="1:3">
      <c r="A10" s="4" t="s">
        <v>510</v>
      </c>
      <c r="B10" s="6" t="n">
        <v>-3221</v>
      </c>
      <c r="C10" s="6" t="n">
        <v>72174</v>
      </c>
    </row>
    <row r="11" spans="1:3">
      <c r="A11" s="4" t="s">
        <v>511</v>
      </c>
      <c r="B11" s="6" t="n">
        <v>0</v>
      </c>
      <c r="C11" s="6" t="n">
        <v>13068</v>
      </c>
    </row>
    <row r="12" spans="1:3">
      <c r="A12" s="4" t="s">
        <v>512</v>
      </c>
      <c r="B12" s="6" t="n">
        <v>-3221</v>
      </c>
      <c r="C12" s="6" t="n">
        <v>59106</v>
      </c>
    </row>
    <row r="13" spans="1:3">
      <c r="A13" s="4" t="s">
        <v>159</v>
      </c>
    </row>
    <row r="14" spans="1:3">
      <c r="A14" s="3" t="s">
        <v>507</v>
      </c>
    </row>
    <row r="15" spans="1:3">
      <c r="A15" s="4" t="s">
        <v>508</v>
      </c>
      <c r="B15" s="6" t="n">
        <v>0</v>
      </c>
      <c r="C15" s="6" t="n">
        <v>13896</v>
      </c>
    </row>
    <row r="16" spans="1:3">
      <c r="A16" s="4" t="s">
        <v>80</v>
      </c>
      <c r="B16" s="6" t="n">
        <v>163</v>
      </c>
      <c r="C16" s="6" t="n">
        <v>11029</v>
      </c>
    </row>
    <row r="17" spans="1:3">
      <c r="A17" s="4" t="s">
        <v>81</v>
      </c>
      <c r="B17" s="6" t="n">
        <v>-163</v>
      </c>
      <c r="C17" s="6" t="n">
        <v>2867</v>
      </c>
    </row>
    <row r="18" spans="1:3">
      <c r="A18" s="4" t="s">
        <v>509</v>
      </c>
      <c r="B18" s="6" t="n">
        <v>484</v>
      </c>
      <c r="C18" s="6" t="n">
        <v>3426</v>
      </c>
    </row>
    <row r="19" spans="1:3">
      <c r="A19" s="4" t="s">
        <v>95</v>
      </c>
      <c r="B19" s="6" t="n">
        <v>-4590</v>
      </c>
      <c r="C19" s="6" t="n">
        <v>61595</v>
      </c>
    </row>
    <row r="20" spans="1:3">
      <c r="A20" s="4" t="s">
        <v>510</v>
      </c>
      <c r="B20" s="6" t="n">
        <v>-5237</v>
      </c>
      <c r="C20" s="6" t="n">
        <v>61036</v>
      </c>
    </row>
    <row r="21" spans="1:3">
      <c r="A21" s="4" t="s">
        <v>511</v>
      </c>
      <c r="B21" s="6" t="n">
        <v>0</v>
      </c>
      <c r="C21" s="6" t="n">
        <v>198</v>
      </c>
    </row>
    <row r="22" spans="1:3">
      <c r="A22" s="4" t="s">
        <v>512</v>
      </c>
      <c r="B22" s="7" t="n">
        <v>-5237</v>
      </c>
      <c r="C22" s="7" t="n">
        <v>608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513</v>
      </c>
      <c r="B1" s="2" t="s">
        <v>468</v>
      </c>
      <c r="C1" s="2" t="s">
        <v>2</v>
      </c>
      <c r="D1" s="2" t="s">
        <v>32</v>
      </c>
      <c r="E1" s="2" t="s">
        <v>77</v>
      </c>
      <c r="F1" s="2" t="s">
        <v>514</v>
      </c>
      <c r="G1" s="2" t="s">
        <v>515</v>
      </c>
    </row>
    <row r="2" spans="1:7">
      <c r="A2" s="3" t="s">
        <v>516</v>
      </c>
    </row>
    <row r="3" spans="1:7">
      <c r="A3" s="4" t="s">
        <v>517</v>
      </c>
      <c r="C3" s="7" t="n">
        <v>0</v>
      </c>
      <c r="D3" s="7" t="n">
        <v>0</v>
      </c>
    </row>
    <row r="4" spans="1:7">
      <c r="A4" s="4" t="s">
        <v>85</v>
      </c>
      <c r="C4" s="7" t="n">
        <v>995000</v>
      </c>
      <c r="D4" s="7" t="n">
        <v>1133000</v>
      </c>
      <c r="E4" s="7" t="n">
        <v>1680000</v>
      </c>
    </row>
    <row r="5" spans="1:7">
      <c r="A5" s="4" t="s">
        <v>386</v>
      </c>
    </row>
    <row r="6" spans="1:7">
      <c r="A6" s="3" t="s">
        <v>516</v>
      </c>
    </row>
    <row r="7" spans="1:7">
      <c r="A7" s="4" t="s">
        <v>518</v>
      </c>
      <c r="B7" s="7" t="n">
        <v>16400000</v>
      </c>
    </row>
    <row r="8" spans="1:7">
      <c r="A8" s="4" t="s">
        <v>519</v>
      </c>
    </row>
    <row r="9" spans="1:7">
      <c r="A9" s="3" t="s">
        <v>516</v>
      </c>
    </row>
    <row r="10" spans="1:7">
      <c r="A10" s="4" t="s">
        <v>518</v>
      </c>
      <c r="B10" s="7" t="n">
        <v>8700000</v>
      </c>
    </row>
    <row r="11" spans="1:7">
      <c r="A11" s="4" t="s">
        <v>383</v>
      </c>
      <c r="B11" s="4" t="s">
        <v>520</v>
      </c>
    </row>
    <row r="12" spans="1:7">
      <c r="A12" s="4" t="s">
        <v>521</v>
      </c>
    </row>
    <row r="13" spans="1:7">
      <c r="A13" s="3" t="s">
        <v>516</v>
      </c>
    </row>
    <row r="14" spans="1:7">
      <c r="A14" s="4" t="s">
        <v>518</v>
      </c>
      <c r="B14" s="7" t="n">
        <v>200000</v>
      </c>
    </row>
    <row r="15" spans="1:7">
      <c r="A15" s="4" t="s">
        <v>383</v>
      </c>
      <c r="B15" s="4" t="s">
        <v>391</v>
      </c>
    </row>
    <row r="16" spans="1:7">
      <c r="A16" s="4" t="s">
        <v>522</v>
      </c>
    </row>
    <row r="17" spans="1:7">
      <c r="A17" s="3" t="s">
        <v>516</v>
      </c>
    </row>
    <row r="18" spans="1:7">
      <c r="A18" s="4" t="s">
        <v>518</v>
      </c>
      <c r="B18" s="7" t="n">
        <v>4900000</v>
      </c>
    </row>
    <row r="19" spans="1:7">
      <c r="A19" s="4" t="s">
        <v>383</v>
      </c>
      <c r="B19" s="4" t="s">
        <v>401</v>
      </c>
    </row>
    <row r="20" spans="1:7">
      <c r="A20" s="4" t="s">
        <v>523</v>
      </c>
    </row>
    <row r="21" spans="1:7">
      <c r="A21" s="3" t="s">
        <v>516</v>
      </c>
    </row>
    <row r="22" spans="1:7">
      <c r="A22" s="4" t="s">
        <v>518</v>
      </c>
      <c r="B22" s="7" t="n">
        <v>2700000</v>
      </c>
    </row>
    <row r="23" spans="1:7">
      <c r="A23" s="4" t="s">
        <v>383</v>
      </c>
      <c r="B23" s="4" t="s">
        <v>520</v>
      </c>
    </row>
    <row r="24" spans="1:7">
      <c r="A24" s="4" t="s">
        <v>156</v>
      </c>
    </row>
    <row r="25" spans="1:7">
      <c r="A25" s="3" t="s">
        <v>516</v>
      </c>
    </row>
    <row r="26" spans="1:7">
      <c r="A26" s="4" t="s">
        <v>489</v>
      </c>
      <c r="F26" s="7" t="n">
        <v>4400000</v>
      </c>
    </row>
    <row r="27" spans="1:7">
      <c r="A27" s="4" t="s">
        <v>159</v>
      </c>
    </row>
    <row r="28" spans="1:7">
      <c r="A28" s="3" t="s">
        <v>516</v>
      </c>
    </row>
    <row r="29" spans="1:7">
      <c r="A29" s="4" t="s">
        <v>524</v>
      </c>
      <c r="G29" s="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25</v>
      </c>
      <c r="B1" s="2" t="s">
        <v>472</v>
      </c>
    </row>
    <row r="2" spans="1:2">
      <c r="A2" s="3" t="s">
        <v>526</v>
      </c>
    </row>
    <row r="3" spans="1:2">
      <c r="A3" s="6" t="n">
        <v>2017</v>
      </c>
      <c r="B3" s="7" t="n">
        <v>831</v>
      </c>
    </row>
    <row r="4" spans="1:2">
      <c r="A4" s="6" t="n">
        <v>2018</v>
      </c>
      <c r="B4" s="6" t="n">
        <v>638</v>
      </c>
    </row>
    <row r="5" spans="1:2">
      <c r="A5" s="6" t="n">
        <v>2019</v>
      </c>
      <c r="B5" s="6" t="n">
        <v>29</v>
      </c>
    </row>
    <row r="6" spans="1:2">
      <c r="A6" s="6" t="n">
        <v>2020</v>
      </c>
      <c r="B6" s="6" t="n">
        <v>0</v>
      </c>
    </row>
    <row r="7" spans="1:2">
      <c r="A7" s="6" t="n">
        <v>2021</v>
      </c>
      <c r="B7" s="6" t="n">
        <v>0</v>
      </c>
    </row>
    <row r="8" spans="1:2">
      <c r="A8" s="4" t="s">
        <v>527</v>
      </c>
      <c r="B8" s="6" t="n">
        <v>0</v>
      </c>
    </row>
    <row r="9" spans="1:2">
      <c r="A9" s="4" t="s">
        <v>528</v>
      </c>
      <c r="B9" s="7" t="n">
        <v>149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9</v>
      </c>
      <c r="B1" s="2" t="s">
        <v>1</v>
      </c>
    </row>
    <row r="2" spans="1:4">
      <c r="B2" s="2" t="s">
        <v>2</v>
      </c>
      <c r="C2" s="2" t="s">
        <v>32</v>
      </c>
      <c r="D2" s="2" t="s">
        <v>77</v>
      </c>
    </row>
    <row r="3" spans="1:4">
      <c r="A3" s="3" t="s">
        <v>530</v>
      </c>
    </row>
    <row r="4" spans="1:4">
      <c r="A4" s="4" t="s">
        <v>531</v>
      </c>
      <c r="B4" s="7" t="n">
        <v>2579</v>
      </c>
      <c r="C4" s="7" t="n">
        <v>8536</v>
      </c>
      <c r="D4" s="7" t="n">
        <v>10233</v>
      </c>
    </row>
    <row r="5" spans="1:4">
      <c r="A5" s="4" t="s">
        <v>532</v>
      </c>
      <c r="C5" s="6" t="n">
        <v>-4449</v>
      </c>
    </row>
    <row r="6" spans="1:4">
      <c r="A6" s="4" t="s">
        <v>533</v>
      </c>
      <c r="B6" s="6" t="n">
        <v>-995</v>
      </c>
      <c r="C6" s="6" t="n">
        <v>-1133</v>
      </c>
      <c r="D6" s="6" t="n">
        <v>-1680</v>
      </c>
    </row>
    <row r="7" spans="1:4">
      <c r="A7" s="4" t="s">
        <v>534</v>
      </c>
      <c r="B7" s="6" t="n">
        <v>-86</v>
      </c>
      <c r="C7" s="6" t="n">
        <v>-375</v>
      </c>
      <c r="D7" s="6" t="n">
        <v>-17</v>
      </c>
    </row>
    <row r="8" spans="1:4">
      <c r="A8" s="4" t="s">
        <v>535</v>
      </c>
      <c r="B8" s="6" t="n">
        <v>1498</v>
      </c>
      <c r="C8" s="6" t="n">
        <v>2579</v>
      </c>
      <c r="D8" s="6" t="n">
        <v>8536</v>
      </c>
    </row>
    <row r="9" spans="1:4">
      <c r="A9" s="4" t="s">
        <v>536</v>
      </c>
    </row>
    <row r="10" spans="1:4">
      <c r="A10" s="3" t="s">
        <v>530</v>
      </c>
    </row>
    <row r="11" spans="1:4">
      <c r="A11" s="4" t="s">
        <v>531</v>
      </c>
      <c r="B11" s="6" t="n">
        <v>6249</v>
      </c>
      <c r="C11" s="6" t="n">
        <v>8267</v>
      </c>
      <c r="D11" s="6" t="n">
        <v>8333</v>
      </c>
    </row>
    <row r="12" spans="1:4">
      <c r="A12" s="4" t="s">
        <v>532</v>
      </c>
      <c r="C12" s="6" t="n">
        <v>-1904</v>
      </c>
    </row>
    <row r="13" spans="1:4">
      <c r="A13" s="4" t="s">
        <v>534</v>
      </c>
      <c r="C13" s="6" t="n">
        <v>-114</v>
      </c>
      <c r="D13" s="6" t="n">
        <v>-66</v>
      </c>
    </row>
    <row r="14" spans="1:4">
      <c r="A14" s="4" t="s">
        <v>535</v>
      </c>
      <c r="B14" s="6" t="n">
        <v>6249</v>
      </c>
      <c r="C14" s="6" t="n">
        <v>6249</v>
      </c>
      <c r="D14" s="6" t="n">
        <v>8267</v>
      </c>
    </row>
    <row r="15" spans="1:4">
      <c r="A15" s="4" t="s">
        <v>537</v>
      </c>
    </row>
    <row r="16" spans="1:4">
      <c r="A16" s="3" t="s">
        <v>530</v>
      </c>
    </row>
    <row r="17" spans="1:4">
      <c r="A17" s="4" t="s">
        <v>531</v>
      </c>
      <c r="B17" s="6" t="n">
        <v>4595</v>
      </c>
      <c r="C17" s="6" t="n">
        <v>4660</v>
      </c>
      <c r="D17" s="6" t="n">
        <v>4556</v>
      </c>
    </row>
    <row r="18" spans="1:4">
      <c r="A18" s="4" t="s">
        <v>534</v>
      </c>
      <c r="B18" s="6" t="n">
        <v>-86</v>
      </c>
      <c r="C18" s="6" t="n">
        <v>-65</v>
      </c>
      <c r="D18" s="6" t="n">
        <v>104</v>
      </c>
    </row>
    <row r="19" spans="1:4">
      <c r="A19" s="4" t="s">
        <v>535</v>
      </c>
      <c r="B19" s="6" t="n">
        <v>4509</v>
      </c>
      <c r="C19" s="6" t="n">
        <v>4595</v>
      </c>
      <c r="D19" s="6" t="n">
        <v>4660</v>
      </c>
    </row>
    <row r="20" spans="1:4">
      <c r="A20" s="4" t="s">
        <v>538</v>
      </c>
    </row>
    <row r="21" spans="1:4">
      <c r="A21" s="3" t="s">
        <v>530</v>
      </c>
    </row>
    <row r="22" spans="1:4">
      <c r="A22" s="4" t="s">
        <v>531</v>
      </c>
      <c r="B22" s="6" t="n">
        <v>2402</v>
      </c>
      <c r="C22" s="6" t="n">
        <v>5143</v>
      </c>
      <c r="D22" s="6" t="n">
        <v>5198</v>
      </c>
    </row>
    <row r="23" spans="1:4">
      <c r="A23" s="4" t="s">
        <v>532</v>
      </c>
      <c r="C23" s="6" t="n">
        <v>-2545</v>
      </c>
    </row>
    <row r="24" spans="1:4">
      <c r="A24" s="4" t="s">
        <v>534</v>
      </c>
      <c r="C24" s="6" t="n">
        <v>-196</v>
      </c>
      <c r="D24" s="6" t="n">
        <v>-55</v>
      </c>
    </row>
    <row r="25" spans="1:4">
      <c r="A25" s="4" t="s">
        <v>535</v>
      </c>
      <c r="B25" s="6" t="n">
        <v>2402</v>
      </c>
      <c r="C25" s="6" t="n">
        <v>2402</v>
      </c>
      <c r="D25" s="6" t="n">
        <v>5143</v>
      </c>
    </row>
    <row r="26" spans="1:4">
      <c r="A26" s="4" t="s">
        <v>539</v>
      </c>
    </row>
    <row r="27" spans="1:4">
      <c r="A27" s="3" t="s">
        <v>530</v>
      </c>
    </row>
    <row r="28" spans="1:4">
      <c r="A28" s="4" t="s">
        <v>531</v>
      </c>
      <c r="B28" s="6" t="n">
        <v>915</v>
      </c>
      <c r="C28" s="6" t="n">
        <v>915</v>
      </c>
      <c r="D28" s="6" t="n">
        <v>915</v>
      </c>
    </row>
    <row r="29" spans="1:4">
      <c r="A29" s="4" t="s">
        <v>535</v>
      </c>
      <c r="B29" s="6" t="n">
        <v>915</v>
      </c>
      <c r="C29" s="6" t="n">
        <v>915</v>
      </c>
      <c r="D29" s="6" t="n">
        <v>915</v>
      </c>
    </row>
    <row r="30" spans="1:4">
      <c r="A30" s="4" t="s">
        <v>540</v>
      </c>
    </row>
    <row r="31" spans="1:4">
      <c r="A31" s="3" t="s">
        <v>530</v>
      </c>
    </row>
    <row r="32" spans="1:4">
      <c r="A32" s="4" t="s">
        <v>531</v>
      </c>
      <c r="B32" s="6" t="n">
        <v>3338</v>
      </c>
      <c r="C32" s="6" t="n">
        <v>3338</v>
      </c>
      <c r="D32" s="6" t="n">
        <v>3338</v>
      </c>
    </row>
    <row r="33" spans="1:4">
      <c r="A33" s="4" t="s">
        <v>535</v>
      </c>
      <c r="B33" s="6" t="n">
        <v>3338</v>
      </c>
      <c r="C33" s="6" t="n">
        <v>3338</v>
      </c>
      <c r="D33" s="6" t="n">
        <v>3338</v>
      </c>
    </row>
    <row r="34" spans="1:4">
      <c r="A34" s="4" t="s">
        <v>533</v>
      </c>
    </row>
    <row r="35" spans="1:4">
      <c r="A35" s="3" t="s">
        <v>530</v>
      </c>
    </row>
    <row r="36" spans="1:4">
      <c r="A36" s="4" t="s">
        <v>531</v>
      </c>
      <c r="B36" s="6" t="n">
        <v>-14920</v>
      </c>
      <c r="C36" s="6" t="n">
        <v>-13787</v>
      </c>
      <c r="D36" s="6" t="n">
        <v>-12107</v>
      </c>
    </row>
    <row r="37" spans="1:4">
      <c r="A37" s="4" t="s">
        <v>533</v>
      </c>
      <c r="B37" s="6" t="n">
        <v>-995</v>
      </c>
      <c r="C37" s="6" t="n">
        <v>-1133</v>
      </c>
      <c r="D37" s="6" t="n">
        <v>-1680</v>
      </c>
    </row>
    <row r="38" spans="1:4">
      <c r="A38" s="4" t="s">
        <v>535</v>
      </c>
      <c r="B38" s="7" t="n">
        <v>-15915</v>
      </c>
      <c r="C38" s="7" t="n">
        <v>-14920</v>
      </c>
      <c r="D38" s="7" t="n">
        <v>-1378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s>
  <sheetData>
    <row r="1" spans="1:5">
      <c r="A1" s="1" t="s">
        <v>541</v>
      </c>
      <c r="B1" s="2" t="s">
        <v>1</v>
      </c>
    </row>
    <row r="2" spans="1:5">
      <c r="B2" s="2" t="s">
        <v>2</v>
      </c>
      <c r="C2" s="2" t="s">
        <v>32</v>
      </c>
      <c r="D2" s="2" t="s">
        <v>77</v>
      </c>
      <c r="E2" s="2" t="s">
        <v>417</v>
      </c>
    </row>
    <row r="3" spans="1:5">
      <c r="A3" s="3" t="s">
        <v>542</v>
      </c>
    </row>
    <row r="4" spans="1:5">
      <c r="A4" s="4" t="s">
        <v>543</v>
      </c>
      <c r="B4" s="7" t="n">
        <v>370000</v>
      </c>
      <c r="C4" s="7" t="n">
        <v>6516000</v>
      </c>
      <c r="D4" s="7" t="n">
        <v>17708000</v>
      </c>
    </row>
    <row r="5" spans="1:5">
      <c r="A5" s="4" t="s">
        <v>544</v>
      </c>
      <c r="B5" s="6" t="n">
        <v>878000</v>
      </c>
      <c r="C5" s="6" t="n">
        <v>8647000</v>
      </c>
      <c r="D5" s="6" t="n">
        <v>22131000</v>
      </c>
    </row>
    <row r="6" spans="1:5">
      <c r="A6" s="4" t="s">
        <v>545</v>
      </c>
      <c r="B6" s="6" t="n">
        <v>204000</v>
      </c>
      <c r="C6" s="6" t="n">
        <v>712000</v>
      </c>
      <c r="D6" s="6" t="n">
        <v>2843000</v>
      </c>
      <c r="E6" s="7" t="n">
        <v>7266000</v>
      </c>
    </row>
    <row r="7" spans="1:5">
      <c r="A7" s="4" t="s">
        <v>546</v>
      </c>
    </row>
    <row r="8" spans="1:5">
      <c r="A8" s="3" t="s">
        <v>542</v>
      </c>
    </row>
    <row r="9" spans="1:5">
      <c r="A9" s="4" t="s">
        <v>544</v>
      </c>
      <c r="D9" s="6" t="n">
        <v>1800000</v>
      </c>
    </row>
    <row r="10" spans="1:5">
      <c r="A10" s="4" t="s">
        <v>386</v>
      </c>
    </row>
    <row r="11" spans="1:5">
      <c r="A11" s="3" t="s">
        <v>542</v>
      </c>
    </row>
    <row r="12" spans="1:5">
      <c r="A12" s="4" t="s">
        <v>543</v>
      </c>
      <c r="D12" s="6" t="n">
        <v>1100000</v>
      </c>
    </row>
    <row r="13" spans="1:5">
      <c r="A13" s="4" t="s">
        <v>544</v>
      </c>
      <c r="D13" s="6" t="n">
        <v>2200000</v>
      </c>
    </row>
    <row r="14" spans="1:5">
      <c r="A14" s="4" t="s">
        <v>545</v>
      </c>
      <c r="C14" s="6" t="n">
        <v>0</v>
      </c>
    </row>
    <row r="15" spans="1:5">
      <c r="A15" s="4" t="s">
        <v>547</v>
      </c>
    </row>
    <row r="16" spans="1:5">
      <c r="A16" s="3" t="s">
        <v>542</v>
      </c>
    </row>
    <row r="17" spans="1:5">
      <c r="A17" s="4" t="s">
        <v>543</v>
      </c>
      <c r="D17" s="6" t="n">
        <v>100000</v>
      </c>
    </row>
    <row r="18" spans="1:5">
      <c r="A18" s="4" t="s">
        <v>548</v>
      </c>
    </row>
    <row r="19" spans="1:5">
      <c r="A19" s="3" t="s">
        <v>542</v>
      </c>
    </row>
    <row r="20" spans="1:5">
      <c r="A20" s="4" t="s">
        <v>543</v>
      </c>
      <c r="D20" s="6" t="n">
        <v>900000</v>
      </c>
    </row>
    <row r="21" spans="1:5">
      <c r="A21" s="4" t="s">
        <v>549</v>
      </c>
    </row>
    <row r="22" spans="1:5">
      <c r="A22" s="3" t="s">
        <v>542</v>
      </c>
    </row>
    <row r="23" spans="1:5">
      <c r="A23" s="4" t="s">
        <v>543</v>
      </c>
      <c r="B23" s="6" t="n">
        <v>400000</v>
      </c>
      <c r="C23" s="6" t="n">
        <v>4000000</v>
      </c>
      <c r="D23" s="6" t="n">
        <v>13200000</v>
      </c>
    </row>
    <row r="24" spans="1:5">
      <c r="A24" s="4" t="s">
        <v>544</v>
      </c>
      <c r="B24" s="6" t="n">
        <v>500000</v>
      </c>
      <c r="C24" s="6" t="n">
        <v>5300000</v>
      </c>
      <c r="D24" s="6" t="n">
        <v>8500000</v>
      </c>
    </row>
    <row r="25" spans="1:5">
      <c r="A25" s="4" t="s">
        <v>545</v>
      </c>
      <c r="B25" s="7" t="n">
        <v>200000</v>
      </c>
    </row>
    <row r="26" spans="1:5">
      <c r="A26" s="4" t="s">
        <v>550</v>
      </c>
    </row>
    <row r="27" spans="1:5">
      <c r="A27" s="3" t="s">
        <v>542</v>
      </c>
    </row>
    <row r="28" spans="1:5">
      <c r="A28" s="4" t="s">
        <v>543</v>
      </c>
      <c r="C28" s="6" t="n">
        <v>4100000</v>
      </c>
      <c r="D28" s="6" t="n">
        <v>8500000</v>
      </c>
    </row>
    <row r="29" spans="1:5">
      <c r="A29" s="4" t="s">
        <v>551</v>
      </c>
    </row>
    <row r="30" spans="1:5">
      <c r="A30" s="3" t="s">
        <v>542</v>
      </c>
    </row>
    <row r="31" spans="1:5">
      <c r="A31" s="4" t="s">
        <v>543</v>
      </c>
      <c r="C31" s="6" t="n">
        <v>100000</v>
      </c>
      <c r="D31" s="6" t="n">
        <v>300000</v>
      </c>
    </row>
    <row r="32" spans="1:5">
      <c r="A32" s="4" t="s">
        <v>552</v>
      </c>
    </row>
    <row r="33" spans="1:5">
      <c r="A33" s="3" t="s">
        <v>542</v>
      </c>
    </row>
    <row r="34" spans="1:5">
      <c r="A34" s="4" t="s">
        <v>543</v>
      </c>
      <c r="D34" s="6" t="n">
        <v>2900000</v>
      </c>
    </row>
    <row r="35" spans="1:5">
      <c r="A35" s="4" t="s">
        <v>553</v>
      </c>
    </row>
    <row r="36" spans="1:5">
      <c r="A36" s="3" t="s">
        <v>542</v>
      </c>
    </row>
    <row r="37" spans="1:5">
      <c r="A37" s="4" t="s">
        <v>543</v>
      </c>
      <c r="D37" s="6" t="n">
        <v>800000</v>
      </c>
    </row>
    <row r="38" spans="1:5">
      <c r="A38" s="4" t="s">
        <v>554</v>
      </c>
    </row>
    <row r="39" spans="1:5">
      <c r="A39" s="3" t="s">
        <v>542</v>
      </c>
    </row>
    <row r="40" spans="1:5">
      <c r="A40" s="4" t="s">
        <v>543</v>
      </c>
      <c r="D40" s="6" t="n">
        <v>700000</v>
      </c>
    </row>
    <row r="41" spans="1:5">
      <c r="A41" s="4" t="s">
        <v>555</v>
      </c>
    </row>
    <row r="42" spans="1:5">
      <c r="A42" s="3" t="s">
        <v>542</v>
      </c>
    </row>
    <row r="43" spans="1:5">
      <c r="A43" s="4" t="s">
        <v>543</v>
      </c>
      <c r="C43" s="6" t="n">
        <v>2500000</v>
      </c>
      <c r="D43" s="6" t="n">
        <v>3500000</v>
      </c>
    </row>
    <row r="44" spans="1:5">
      <c r="A44" s="4" t="s">
        <v>544</v>
      </c>
      <c r="C44" s="7" t="n">
        <v>3100000</v>
      </c>
      <c r="D44" s="7" t="n">
        <v>71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6</v>
      </c>
      <c r="B1" s="2" t="s">
        <v>1</v>
      </c>
    </row>
    <row r="2" spans="1:4">
      <c r="B2" s="2" t="s">
        <v>2</v>
      </c>
      <c r="C2" s="2" t="s">
        <v>32</v>
      </c>
      <c r="D2" s="2" t="s">
        <v>77</v>
      </c>
    </row>
    <row r="3" spans="1:4">
      <c r="A3" s="3" t="s">
        <v>557</v>
      </c>
    </row>
    <row r="4" spans="1:4">
      <c r="A4" s="4" t="s">
        <v>531</v>
      </c>
      <c r="B4" s="7" t="n">
        <v>712</v>
      </c>
      <c r="C4" s="7" t="n">
        <v>2843</v>
      </c>
      <c r="D4" s="7" t="n">
        <v>7266</v>
      </c>
    </row>
    <row r="5" spans="1:4">
      <c r="A5" s="4" t="s">
        <v>558</v>
      </c>
      <c r="B5" s="6" t="n">
        <v>370</v>
      </c>
      <c r="C5" s="6" t="n">
        <v>6516</v>
      </c>
      <c r="D5" s="6" t="n">
        <v>17708</v>
      </c>
    </row>
    <row r="6" spans="1:4">
      <c r="A6" s="4" t="s">
        <v>559</v>
      </c>
      <c r="B6" s="6" t="n">
        <v>-878</v>
      </c>
      <c r="C6" s="6" t="n">
        <v>-8647</v>
      </c>
      <c r="D6" s="6" t="n">
        <v>-22131</v>
      </c>
    </row>
    <row r="7" spans="1:4">
      <c r="A7" s="4" t="s">
        <v>535</v>
      </c>
      <c r="B7" s="6" t="n">
        <v>204</v>
      </c>
      <c r="C7" s="6" t="n">
        <v>712</v>
      </c>
      <c r="D7" s="6" t="n">
        <v>2843</v>
      </c>
    </row>
    <row r="8" spans="1:4">
      <c r="A8" s="4" t="s">
        <v>560</v>
      </c>
      <c r="B8" s="6" t="n">
        <v>204</v>
      </c>
      <c r="C8" s="6" t="n">
        <v>712</v>
      </c>
    </row>
    <row r="9" spans="1:4">
      <c r="A9" s="4" t="s">
        <v>561</v>
      </c>
      <c r="B9" s="6" t="n">
        <v>0</v>
      </c>
    </row>
    <row r="10" spans="1:4">
      <c r="A10" s="4" t="s">
        <v>562</v>
      </c>
    </row>
    <row r="11" spans="1:4">
      <c r="A11" s="3" t="s">
        <v>557</v>
      </c>
    </row>
    <row r="12" spans="1:4">
      <c r="A12" s="4" t="s">
        <v>531</v>
      </c>
      <c r="B12" s="6" t="n">
        <v>228</v>
      </c>
      <c r="C12" s="6" t="n">
        <v>1881</v>
      </c>
      <c r="D12" s="6" t="n">
        <v>230</v>
      </c>
    </row>
    <row r="13" spans="1:4">
      <c r="A13" s="4" t="s">
        <v>558</v>
      </c>
      <c r="B13" s="6" t="n">
        <v>0</v>
      </c>
      <c r="C13" s="6" t="n">
        <v>-36</v>
      </c>
      <c r="D13" s="6" t="n">
        <v>4794</v>
      </c>
    </row>
    <row r="14" spans="1:4">
      <c r="A14" s="4" t="s">
        <v>559</v>
      </c>
      <c r="B14" s="6" t="n">
        <v>-228</v>
      </c>
      <c r="C14" s="6" t="n">
        <v>-1617</v>
      </c>
      <c r="D14" s="6" t="n">
        <v>-3143</v>
      </c>
    </row>
    <row r="15" spans="1:4">
      <c r="A15" s="4" t="s">
        <v>535</v>
      </c>
      <c r="B15" s="6" t="n">
        <v>0</v>
      </c>
      <c r="C15" s="6" t="n">
        <v>228</v>
      </c>
      <c r="D15" s="6" t="n">
        <v>1881</v>
      </c>
    </row>
    <row r="16" spans="1:4">
      <c r="A16" s="4" t="s">
        <v>560</v>
      </c>
      <c r="B16" s="6" t="n">
        <v>0</v>
      </c>
    </row>
    <row r="17" spans="1:4">
      <c r="A17" s="4" t="s">
        <v>561</v>
      </c>
      <c r="B17" s="6" t="n">
        <v>0</v>
      </c>
    </row>
    <row r="18" spans="1:4">
      <c r="A18" s="4" t="s">
        <v>563</v>
      </c>
    </row>
    <row r="19" spans="1:4">
      <c r="A19" s="3" t="s">
        <v>557</v>
      </c>
    </row>
    <row r="20" spans="1:4">
      <c r="A20" s="4" t="s">
        <v>531</v>
      </c>
      <c r="B20" s="6" t="n">
        <v>484</v>
      </c>
      <c r="C20" s="6" t="n">
        <v>962</v>
      </c>
      <c r="D20" s="6" t="n">
        <v>7036</v>
      </c>
    </row>
    <row r="21" spans="1:4">
      <c r="A21" s="4" t="s">
        <v>558</v>
      </c>
      <c r="B21" s="6" t="n">
        <v>370</v>
      </c>
      <c r="C21" s="6" t="n">
        <v>6552</v>
      </c>
      <c r="D21" s="6" t="n">
        <v>12914</v>
      </c>
    </row>
    <row r="22" spans="1:4">
      <c r="A22" s="4" t="s">
        <v>559</v>
      </c>
      <c r="B22" s="6" t="n">
        <v>-650</v>
      </c>
      <c r="C22" s="6" t="n">
        <v>-7030</v>
      </c>
      <c r="D22" s="6" t="n">
        <v>-18988</v>
      </c>
    </row>
    <row r="23" spans="1:4">
      <c r="A23" s="4" t="s">
        <v>535</v>
      </c>
      <c r="B23" s="6" t="n">
        <v>204</v>
      </c>
      <c r="C23" s="7" t="n">
        <v>484</v>
      </c>
      <c r="D23" s="7" t="n">
        <v>962</v>
      </c>
    </row>
    <row r="24" spans="1:4">
      <c r="A24" s="4" t="s">
        <v>560</v>
      </c>
      <c r="B24" s="6" t="n">
        <v>204</v>
      </c>
    </row>
    <row r="25" spans="1:4">
      <c r="A25" s="4" t="s">
        <v>561</v>
      </c>
      <c r="B25"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4</v>
      </c>
      <c r="B1" s="2" t="s">
        <v>2</v>
      </c>
      <c r="C1" s="2" t="s">
        <v>32</v>
      </c>
    </row>
    <row r="2" spans="1:3">
      <c r="A2" s="3" t="s">
        <v>565</v>
      </c>
    </row>
    <row r="3" spans="1:3">
      <c r="A3" s="4" t="s">
        <v>566</v>
      </c>
      <c r="B3" s="7" t="n">
        <v>62058</v>
      </c>
      <c r="C3" s="7" t="n">
        <v>61246</v>
      </c>
    </row>
    <row r="4" spans="1:3">
      <c r="A4" s="4" t="s">
        <v>567</v>
      </c>
    </row>
    <row r="5" spans="1:3">
      <c r="A5" s="3" t="s">
        <v>565</v>
      </c>
    </row>
    <row r="6" spans="1:3">
      <c r="A6" s="4" t="s">
        <v>568</v>
      </c>
      <c r="B6" s="6" t="n">
        <v>65000</v>
      </c>
      <c r="C6" s="6" t="n">
        <v>65000</v>
      </c>
    </row>
    <row r="7" spans="1:3">
      <c r="A7" s="4" t="s">
        <v>569</v>
      </c>
      <c r="B7" s="6" t="n">
        <v>-2942</v>
      </c>
      <c r="C7" s="6" t="n">
        <v>-3754</v>
      </c>
    </row>
    <row r="8" spans="1:3">
      <c r="A8" s="4" t="s">
        <v>566</v>
      </c>
      <c r="B8" s="7" t="n">
        <v>62058</v>
      </c>
      <c r="C8" s="7" t="n">
        <v>6124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79"/>
    <col customWidth="1" max="2" min="2" width="20"/>
    <col customWidth="1" max="3" min="3" width="20"/>
    <col customWidth="1" max="4" min="4" width="20"/>
    <col customWidth="1" max="5" min="5" width="38"/>
    <col customWidth="1" max="6" min="6" width="27"/>
    <col customWidth="1" max="7" min="7" width="21"/>
    <col customWidth="1" max="8" min="8" width="21"/>
    <col customWidth="1" max="9" min="9" width="21"/>
    <col customWidth="1" max="10" min="10" width="20"/>
  </cols>
  <sheetData>
    <row r="1" spans="1:10">
      <c r="A1" s="1" t="s">
        <v>570</v>
      </c>
      <c r="B1" s="2" t="s">
        <v>571</v>
      </c>
      <c r="C1" s="2" t="s">
        <v>572</v>
      </c>
      <c r="D1" s="2" t="s">
        <v>573</v>
      </c>
      <c r="E1" s="2" t="s">
        <v>574</v>
      </c>
      <c r="F1" s="2" t="s">
        <v>575</v>
      </c>
      <c r="G1" s="2" t="s">
        <v>472</v>
      </c>
      <c r="H1" s="2" t="s">
        <v>473</v>
      </c>
      <c r="I1" s="2" t="s">
        <v>368</v>
      </c>
      <c r="J1" s="2" t="s">
        <v>576</v>
      </c>
    </row>
    <row r="2" spans="1:10">
      <c r="A2" s="3" t="s">
        <v>565</v>
      </c>
    </row>
    <row r="3" spans="1:10">
      <c r="A3" s="4" t="s">
        <v>141</v>
      </c>
      <c r="G3" s="7" t="n">
        <v>0</v>
      </c>
      <c r="H3" s="7" t="n">
        <v>60941000</v>
      </c>
      <c r="I3" s="7" t="n">
        <v>0</v>
      </c>
    </row>
    <row r="4" spans="1:10">
      <c r="A4" s="4" t="s">
        <v>577</v>
      </c>
      <c r="G4" s="6" t="n">
        <v>3936000</v>
      </c>
      <c r="H4" s="6" t="n">
        <v>123000</v>
      </c>
      <c r="I4" s="7" t="n">
        <v>10437000</v>
      </c>
    </row>
    <row r="5" spans="1:10">
      <c r="A5" s="4" t="s">
        <v>578</v>
      </c>
      <c r="J5" s="7" t="n">
        <v>2100000</v>
      </c>
    </row>
    <row r="6" spans="1:10">
      <c r="A6" s="4" t="s">
        <v>567</v>
      </c>
    </row>
    <row r="7" spans="1:10">
      <c r="A7" s="3" t="s">
        <v>565</v>
      </c>
    </row>
    <row r="8" spans="1:10">
      <c r="A8" s="4" t="s">
        <v>568</v>
      </c>
      <c r="G8" s="6" t="n">
        <v>65000000</v>
      </c>
      <c r="H8" s="6" t="n">
        <v>65000000</v>
      </c>
    </row>
    <row r="9" spans="1:10">
      <c r="A9" s="4" t="s">
        <v>579</v>
      </c>
      <c r="G9" s="7" t="n">
        <v>2942000</v>
      </c>
      <c r="H9" s="6" t="n">
        <v>3754000</v>
      </c>
    </row>
    <row r="10" spans="1:10">
      <c r="A10" s="4" t="s">
        <v>580</v>
      </c>
    </row>
    <row r="11" spans="1:10">
      <c r="A11" s="3" t="s">
        <v>565</v>
      </c>
    </row>
    <row r="12" spans="1:10">
      <c r="A12" s="4" t="s">
        <v>568</v>
      </c>
      <c r="E12" s="7" t="n">
        <v>65000000</v>
      </c>
    </row>
    <row r="13" spans="1:10">
      <c r="A13" s="4" t="s">
        <v>449</v>
      </c>
      <c r="E13" s="4" t="s">
        <v>450</v>
      </c>
      <c r="G13" s="4" t="s">
        <v>450</v>
      </c>
    </row>
    <row r="14" spans="1:10">
      <c r="A14" s="4" t="s">
        <v>581</v>
      </c>
      <c r="E14" s="6" t="n">
        <v>11200000</v>
      </c>
    </row>
    <row r="15" spans="1:10">
      <c r="A15" s="4" t="s">
        <v>582</v>
      </c>
      <c r="E15" s="4" t="s">
        <v>583</v>
      </c>
    </row>
    <row r="16" spans="1:10">
      <c r="A16" s="4" t="s">
        <v>141</v>
      </c>
      <c r="E16" s="7" t="n">
        <v>61600000</v>
      </c>
    </row>
    <row r="17" spans="1:10">
      <c r="A17" s="4" t="s">
        <v>579</v>
      </c>
      <c r="E17" s="6" t="n">
        <v>3400000</v>
      </c>
      <c r="G17" s="7" t="n">
        <v>2500000</v>
      </c>
    </row>
    <row r="18" spans="1:10">
      <c r="A18" s="4" t="s">
        <v>584</v>
      </c>
      <c r="E18" s="7" t="n">
        <v>600000</v>
      </c>
    </row>
    <row r="19" spans="1:10">
      <c r="A19" s="4" t="s">
        <v>585</v>
      </c>
      <c r="E19" s="8" t="n">
        <v>1.95</v>
      </c>
    </row>
    <row r="20" spans="1:10">
      <c r="A20" s="4" t="s">
        <v>586</v>
      </c>
      <c r="G20" s="6" t="n">
        <v>4700000</v>
      </c>
      <c r="H20" s="6" t="n">
        <v>1700000</v>
      </c>
    </row>
    <row r="21" spans="1:10">
      <c r="A21" s="4" t="s">
        <v>577</v>
      </c>
      <c r="G21" s="6" t="n">
        <v>3900000</v>
      </c>
      <c r="H21" s="7" t="n">
        <v>0</v>
      </c>
    </row>
    <row r="22" spans="1:10">
      <c r="A22" s="4" t="s">
        <v>587</v>
      </c>
      <c r="E22" s="6" t="n">
        <v>20</v>
      </c>
    </row>
    <row r="23" spans="1:10">
      <c r="A23" s="4" t="s">
        <v>588</v>
      </c>
      <c r="E23" s="4" t="s">
        <v>589</v>
      </c>
    </row>
    <row r="24" spans="1:10">
      <c r="A24" s="4" t="s">
        <v>590</v>
      </c>
      <c r="E24" s="4" t="s">
        <v>591</v>
      </c>
    </row>
    <row r="25" spans="1:10">
      <c r="A25" s="4" t="s">
        <v>592</v>
      </c>
      <c r="E25" s="4" t="s">
        <v>593</v>
      </c>
    </row>
    <row r="26" spans="1:10">
      <c r="A26" s="4" t="s">
        <v>594</v>
      </c>
      <c r="E26" s="4" t="s">
        <v>583</v>
      </c>
    </row>
    <row r="27" spans="1:10">
      <c r="A27" s="4" t="s">
        <v>595</v>
      </c>
      <c r="E27" s="7" t="n">
        <v>0</v>
      </c>
      <c r="G27" s="6" t="n">
        <v>0</v>
      </c>
    </row>
    <row r="28" spans="1:10">
      <c r="A28" s="4" t="s">
        <v>578</v>
      </c>
      <c r="G28" s="7" t="n">
        <v>500000</v>
      </c>
    </row>
    <row r="29" spans="1:10">
      <c r="A29" s="4" t="s">
        <v>596</v>
      </c>
    </row>
    <row r="30" spans="1:10">
      <c r="A30" s="3" t="s">
        <v>565</v>
      </c>
    </row>
    <row r="31" spans="1:10">
      <c r="A31" s="4" t="s">
        <v>449</v>
      </c>
      <c r="D31" s="4" t="s">
        <v>450</v>
      </c>
    </row>
    <row r="32" spans="1:10">
      <c r="A32" s="4" t="s">
        <v>597</v>
      </c>
      <c r="F32" s="7" t="n">
        <v>4700000</v>
      </c>
    </row>
    <row r="33" spans="1:10">
      <c r="A33" s="4" t="s">
        <v>598</v>
      </c>
    </row>
    <row r="34" spans="1:10">
      <c r="A34" s="3" t="s">
        <v>565</v>
      </c>
    </row>
    <row r="35" spans="1:10">
      <c r="A35" s="4" t="s">
        <v>599</v>
      </c>
      <c r="B35" s="6" t="n">
        <v>756213</v>
      </c>
      <c r="C35" s="6" t="n">
        <v>20564101</v>
      </c>
      <c r="D35" s="6" t="n">
        <v>12051282</v>
      </c>
      <c r="F35" s="6" t="n">
        <v>3465997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s>
  <sheetData>
    <row r="1" spans="1:8">
      <c r="A1" s="1" t="s">
        <v>600</v>
      </c>
      <c r="B1" s="2" t="s">
        <v>601</v>
      </c>
      <c r="C1" s="2" t="s">
        <v>472</v>
      </c>
      <c r="D1" s="2" t="s">
        <v>473</v>
      </c>
      <c r="E1" s="2" t="s">
        <v>368</v>
      </c>
      <c r="F1" s="2" t="s">
        <v>602</v>
      </c>
      <c r="G1" s="2" t="s">
        <v>603</v>
      </c>
      <c r="H1" s="2" t="s">
        <v>576</v>
      </c>
    </row>
    <row r="2" spans="1:8">
      <c r="A2" s="3" t="s">
        <v>604</v>
      </c>
    </row>
    <row r="3" spans="1:8">
      <c r="A3" s="4" t="s">
        <v>577</v>
      </c>
      <c r="C3" s="7" t="n">
        <v>3936000</v>
      </c>
      <c r="D3" s="7" t="n">
        <v>123000</v>
      </c>
      <c r="E3" s="7" t="n">
        <v>10437000</v>
      </c>
    </row>
    <row r="4" spans="1:8">
      <c r="A4" s="4" t="s">
        <v>605</v>
      </c>
    </row>
    <row r="5" spans="1:8">
      <c r="A5" s="3" t="s">
        <v>604</v>
      </c>
    </row>
    <row r="6" spans="1:8">
      <c r="A6" s="4" t="s">
        <v>606</v>
      </c>
      <c r="H6" s="7" t="n">
        <v>50000000</v>
      </c>
    </row>
    <row r="7" spans="1:8">
      <c r="A7" s="4" t="s">
        <v>577</v>
      </c>
      <c r="D7" s="7" t="n">
        <v>300000</v>
      </c>
    </row>
    <row r="8" spans="1:8">
      <c r="A8" s="4" t="s">
        <v>607</v>
      </c>
    </row>
    <row r="9" spans="1:8">
      <c r="A9" s="3" t="s">
        <v>604</v>
      </c>
    </row>
    <row r="10" spans="1:8">
      <c r="A10" s="4" t="s">
        <v>608</v>
      </c>
      <c r="D10" s="4" t="s">
        <v>609</v>
      </c>
    </row>
    <row r="11" spans="1:8">
      <c r="A11" s="4" t="s">
        <v>610</v>
      </c>
    </row>
    <row r="12" spans="1:8">
      <c r="A12" s="3" t="s">
        <v>604</v>
      </c>
    </row>
    <row r="13" spans="1:8">
      <c r="A13" s="4" t="s">
        <v>608</v>
      </c>
      <c r="D13" s="4" t="s">
        <v>611</v>
      </c>
    </row>
    <row r="14" spans="1:8">
      <c r="A14" s="4" t="s">
        <v>612</v>
      </c>
    </row>
    <row r="15" spans="1:8">
      <c r="A15" s="3" t="s">
        <v>604</v>
      </c>
    </row>
    <row r="16" spans="1:8">
      <c r="A16" s="4" t="s">
        <v>613</v>
      </c>
      <c r="B16" s="4" t="s">
        <v>614</v>
      </c>
    </row>
    <row r="17" spans="1:8">
      <c r="A17" s="4" t="s">
        <v>615</v>
      </c>
    </row>
    <row r="18" spans="1:8">
      <c r="A18" s="3" t="s">
        <v>604</v>
      </c>
    </row>
    <row r="19" spans="1:8">
      <c r="A19" s="4" t="s">
        <v>608</v>
      </c>
      <c r="B19" s="4" t="s">
        <v>616</v>
      </c>
    </row>
    <row r="20" spans="1:8">
      <c r="A20" s="4" t="s">
        <v>617</v>
      </c>
    </row>
    <row r="21" spans="1:8">
      <c r="A21" s="3" t="s">
        <v>604</v>
      </c>
    </row>
    <row r="22" spans="1:8">
      <c r="A22" s="4" t="s">
        <v>608</v>
      </c>
      <c r="B22" s="4" t="s">
        <v>618</v>
      </c>
    </row>
    <row r="23" spans="1:8">
      <c r="A23" s="4" t="s">
        <v>619</v>
      </c>
    </row>
    <row r="24" spans="1:8">
      <c r="A24" s="3" t="s">
        <v>604</v>
      </c>
    </row>
    <row r="25" spans="1:8">
      <c r="A25" s="4" t="s">
        <v>620</v>
      </c>
      <c r="B25" s="7" t="n">
        <v>15000000</v>
      </c>
    </row>
    <row r="26" spans="1:8">
      <c r="A26" s="4" t="s">
        <v>621</v>
      </c>
      <c r="B26" s="4" t="s">
        <v>622</v>
      </c>
    </row>
    <row r="27" spans="1:8">
      <c r="A27" s="4" t="s">
        <v>623</v>
      </c>
    </row>
    <row r="28" spans="1:8">
      <c r="A28" s="3" t="s">
        <v>604</v>
      </c>
    </row>
    <row r="29" spans="1:8">
      <c r="A29" s="4" t="s">
        <v>577</v>
      </c>
      <c r="B29" s="7" t="n">
        <v>45000</v>
      </c>
    </row>
    <row r="30" spans="1:8">
      <c r="A30" s="4" t="s">
        <v>624</v>
      </c>
    </row>
    <row r="31" spans="1:8">
      <c r="A31" s="3" t="s">
        <v>604</v>
      </c>
    </row>
    <row r="32" spans="1:8">
      <c r="A32" s="4" t="s">
        <v>625</v>
      </c>
      <c r="B32" s="4" t="s">
        <v>626</v>
      </c>
    </row>
    <row r="33" spans="1:8">
      <c r="A33" s="4" t="s">
        <v>627</v>
      </c>
      <c r="B33" s="9" t="n">
        <v>1.1</v>
      </c>
    </row>
    <row r="34" spans="1:8">
      <c r="A34" s="4" t="s">
        <v>628</v>
      </c>
    </row>
    <row r="35" spans="1:8">
      <c r="A35" s="3" t="s">
        <v>604</v>
      </c>
    </row>
    <row r="36" spans="1:8">
      <c r="A36" s="4" t="s">
        <v>629</v>
      </c>
      <c r="B36" s="4" t="s">
        <v>618</v>
      </c>
    </row>
    <row r="37" spans="1:8">
      <c r="A37" s="4" t="s">
        <v>630</v>
      </c>
    </row>
    <row r="38" spans="1:8">
      <c r="A38" s="3" t="s">
        <v>604</v>
      </c>
    </row>
    <row r="39" spans="1:8">
      <c r="A39" s="4" t="s">
        <v>629</v>
      </c>
      <c r="B39" s="4" t="s">
        <v>622</v>
      </c>
    </row>
    <row r="40" spans="1:8">
      <c r="A40" s="4" t="s">
        <v>631</v>
      </c>
    </row>
    <row r="41" spans="1:8">
      <c r="A41" s="3" t="s">
        <v>604</v>
      </c>
    </row>
    <row r="42" spans="1:8">
      <c r="A42" s="4" t="s">
        <v>629</v>
      </c>
      <c r="B42" s="4" t="s">
        <v>632</v>
      </c>
    </row>
    <row r="43" spans="1:8">
      <c r="A43" s="4" t="s">
        <v>633</v>
      </c>
    </row>
    <row r="44" spans="1:8">
      <c r="A44" s="3" t="s">
        <v>604</v>
      </c>
    </row>
    <row r="45" spans="1:8">
      <c r="A45" s="4" t="s">
        <v>634</v>
      </c>
      <c r="B45" s="4" t="s">
        <v>390</v>
      </c>
    </row>
    <row r="46" spans="1:8">
      <c r="A46" s="4" t="s">
        <v>606</v>
      </c>
      <c r="B46" s="7" t="n">
        <v>40000000</v>
      </c>
    </row>
    <row r="47" spans="1:8">
      <c r="A47" s="4" t="s">
        <v>635</v>
      </c>
      <c r="F47" s="7" t="n">
        <v>15000000</v>
      </c>
      <c r="G47" s="7" t="n">
        <v>5000000</v>
      </c>
    </row>
    <row r="48" spans="1:8">
      <c r="A48" s="4" t="s">
        <v>636</v>
      </c>
      <c r="C48" s="7" t="n">
        <v>0</v>
      </c>
      <c r="D48" s="7" t="n">
        <v>0</v>
      </c>
    </row>
    <row r="49" spans="1:8">
      <c r="A49" s="4" t="s">
        <v>637</v>
      </c>
    </row>
    <row r="50" spans="1:8">
      <c r="A50" s="3" t="s">
        <v>604</v>
      </c>
    </row>
    <row r="51" spans="1:8">
      <c r="A51" s="4" t="s">
        <v>606</v>
      </c>
      <c r="B51" s="7" t="n">
        <v>1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v>
      </c>
      <c r="B1" s="2" t="s">
        <v>1</v>
      </c>
    </row>
    <row r="2" spans="1:4">
      <c r="B2" s="2" t="s">
        <v>2</v>
      </c>
      <c r="C2" s="2" t="s">
        <v>32</v>
      </c>
      <c r="D2" s="2" t="s">
        <v>77</v>
      </c>
    </row>
    <row r="3" spans="1:4">
      <c r="A3" s="3" t="s">
        <v>112</v>
      </c>
    </row>
    <row r="4" spans="1:4">
      <c r="A4" s="4" t="s">
        <v>101</v>
      </c>
      <c r="B4" s="7" t="n">
        <v>8580</v>
      </c>
      <c r="C4" s="7" t="n">
        <v>-56692</v>
      </c>
      <c r="D4" s="7" t="n">
        <v>17819</v>
      </c>
    </row>
    <row r="5" spans="1:4">
      <c r="A5" s="3" t="s">
        <v>113</v>
      </c>
    </row>
    <row r="6" spans="1:4">
      <c r="A6" s="4" t="s">
        <v>114</v>
      </c>
      <c r="B6" s="6" t="n">
        <v>0</v>
      </c>
      <c r="C6" s="6" t="n">
        <v>209</v>
      </c>
      <c r="D6" s="6" t="n">
        <v>-104</v>
      </c>
    </row>
    <row r="7" spans="1:4">
      <c r="A7" s="4" t="s">
        <v>115</v>
      </c>
      <c r="B7" s="6" t="n">
        <v>-1167</v>
      </c>
      <c r="C7" s="6" t="n">
        <v>-5139</v>
      </c>
      <c r="D7" s="6" t="n">
        <v>771</v>
      </c>
    </row>
    <row r="8" spans="1:4">
      <c r="A8" s="4" t="s">
        <v>116</v>
      </c>
      <c r="B8" s="6" t="n">
        <v>-538</v>
      </c>
      <c r="C8" s="6" t="n">
        <v>592</v>
      </c>
      <c r="D8" s="6" t="n">
        <v>5829</v>
      </c>
    </row>
    <row r="9" spans="1:4">
      <c r="A9" s="4" t="s">
        <v>117</v>
      </c>
      <c r="B9" s="7" t="n">
        <v>6875</v>
      </c>
      <c r="C9" s="7" t="n">
        <v>-61030</v>
      </c>
      <c r="D9" s="7" t="n">
        <v>243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s>
  <sheetData>
    <row r="1" spans="1:6">
      <c r="A1" s="1" t="s">
        <v>638</v>
      </c>
      <c r="B1" s="2" t="s">
        <v>639</v>
      </c>
      <c r="C1" s="2" t="s">
        <v>640</v>
      </c>
      <c r="D1" s="2" t="s">
        <v>2</v>
      </c>
      <c r="E1" s="2" t="s">
        <v>32</v>
      </c>
      <c r="F1" s="2" t="s">
        <v>77</v>
      </c>
    </row>
    <row r="2" spans="1:6">
      <c r="A2" s="3" t="s">
        <v>565</v>
      </c>
    </row>
    <row r="3" spans="1:6">
      <c r="A3" s="4" t="s">
        <v>641</v>
      </c>
      <c r="B3" s="7" t="n">
        <v>25000000</v>
      </c>
    </row>
    <row r="4" spans="1:6">
      <c r="A4" s="4" t="s">
        <v>642</v>
      </c>
      <c r="D4" s="7" t="n">
        <v>0</v>
      </c>
      <c r="E4" s="7" t="n">
        <v>0</v>
      </c>
      <c r="F4" s="7" t="n">
        <v>2120000</v>
      </c>
    </row>
    <row r="5" spans="1:6">
      <c r="A5" s="4" t="s">
        <v>643</v>
      </c>
      <c r="C5" s="7" t="n">
        <v>500000</v>
      </c>
    </row>
    <row r="6" spans="1:6">
      <c r="A6" s="4" t="s">
        <v>644</v>
      </c>
      <c r="C6" s="6" t="n">
        <v>2100000</v>
      </c>
    </row>
    <row r="7" spans="1:6">
      <c r="A7" s="4" t="s">
        <v>645</v>
      </c>
      <c r="B7" s="6" t="n">
        <v>45000000</v>
      </c>
    </row>
    <row r="8" spans="1:6">
      <c r="A8" s="4" t="s">
        <v>646</v>
      </c>
      <c r="B8" s="7" t="n">
        <v>700000</v>
      </c>
    </row>
    <row r="9" spans="1:6">
      <c r="A9" s="4" t="s">
        <v>577</v>
      </c>
      <c r="D9" s="7" t="n">
        <v>3936000</v>
      </c>
      <c r="E9" s="6" t="n">
        <v>123000</v>
      </c>
      <c r="F9" s="6" t="n">
        <v>10437000</v>
      </c>
    </row>
    <row r="10" spans="1:6">
      <c r="A10" s="4" t="s">
        <v>647</v>
      </c>
    </row>
    <row r="11" spans="1:6">
      <c r="A11" s="3" t="s">
        <v>565</v>
      </c>
    </row>
    <row r="12" spans="1:6">
      <c r="A12" s="4" t="s">
        <v>648</v>
      </c>
      <c r="F12" s="7" t="n">
        <v>4800000</v>
      </c>
    </row>
    <row r="13" spans="1:6">
      <c r="A13" s="4" t="s">
        <v>605</v>
      </c>
    </row>
    <row r="14" spans="1:6">
      <c r="A14" s="3" t="s">
        <v>565</v>
      </c>
    </row>
    <row r="15" spans="1:6">
      <c r="A15" s="4" t="s">
        <v>606</v>
      </c>
      <c r="C15" s="6" t="n">
        <v>50000000</v>
      </c>
    </row>
    <row r="16" spans="1:6">
      <c r="A16" s="4" t="s">
        <v>577</v>
      </c>
      <c r="E16" s="7" t="n">
        <v>300000</v>
      </c>
    </row>
    <row r="17" spans="1:6">
      <c r="A17" s="4" t="s">
        <v>649</v>
      </c>
    </row>
    <row r="18" spans="1:6">
      <c r="A18" s="3" t="s">
        <v>565</v>
      </c>
    </row>
    <row r="19" spans="1:6">
      <c r="A19" s="4" t="s">
        <v>606</v>
      </c>
      <c r="C19" s="7" t="n">
        <v>25000000</v>
      </c>
    </row>
    <row r="20" spans="1:6">
      <c r="A20" s="4" t="s">
        <v>634</v>
      </c>
      <c r="C20" s="4" t="s">
        <v>391</v>
      </c>
    </row>
    <row r="21" spans="1:6">
      <c r="A21" s="4" t="s">
        <v>650</v>
      </c>
    </row>
    <row r="22" spans="1:6">
      <c r="A22" s="3" t="s">
        <v>565</v>
      </c>
    </row>
    <row r="23" spans="1:6">
      <c r="A23" s="4" t="s">
        <v>651</v>
      </c>
      <c r="C23" s="7" t="n">
        <v>10000000</v>
      </c>
    </row>
    <row r="24" spans="1:6">
      <c r="A24" s="4" t="s">
        <v>652</v>
      </c>
    </row>
    <row r="25" spans="1:6">
      <c r="A25" s="3" t="s">
        <v>565</v>
      </c>
    </row>
    <row r="26" spans="1:6">
      <c r="A26" s="4" t="s">
        <v>606</v>
      </c>
      <c r="C26" s="6" t="n">
        <v>80000000</v>
      </c>
    </row>
    <row r="27" spans="1:6">
      <c r="A27" s="4" t="s">
        <v>653</v>
      </c>
    </row>
    <row r="28" spans="1:6">
      <c r="A28" s="3" t="s">
        <v>565</v>
      </c>
    </row>
    <row r="29" spans="1:6">
      <c r="A29" s="4" t="s">
        <v>654</v>
      </c>
      <c r="C29" s="6" t="n">
        <v>100000000</v>
      </c>
    </row>
    <row r="30" spans="1:6">
      <c r="A30" s="4" t="s">
        <v>655</v>
      </c>
    </row>
    <row r="31" spans="1:6">
      <c r="A31" s="3" t="s">
        <v>565</v>
      </c>
    </row>
    <row r="32" spans="1:6">
      <c r="A32" s="4" t="s">
        <v>641</v>
      </c>
      <c r="C32" s="6" t="n">
        <v>15000000</v>
      </c>
    </row>
    <row r="33" spans="1:6">
      <c r="A33" s="4" t="s">
        <v>656</v>
      </c>
    </row>
    <row r="34" spans="1:6">
      <c r="A34" s="3" t="s">
        <v>565</v>
      </c>
    </row>
    <row r="35" spans="1:6">
      <c r="A35" s="4" t="s">
        <v>636</v>
      </c>
      <c r="C35" s="6" t="n">
        <v>15000000</v>
      </c>
    </row>
    <row r="36" spans="1:6">
      <c r="A36" s="4" t="s">
        <v>657</v>
      </c>
    </row>
    <row r="37" spans="1:6">
      <c r="A37" s="3" t="s">
        <v>565</v>
      </c>
    </row>
    <row r="38" spans="1:6">
      <c r="A38" s="4" t="s">
        <v>642</v>
      </c>
      <c r="C38" s="6" t="n">
        <v>20000000</v>
      </c>
    </row>
    <row r="39" spans="1:6">
      <c r="A39" s="4" t="s">
        <v>658</v>
      </c>
    </row>
    <row r="40" spans="1:6">
      <c r="A40" s="3" t="s">
        <v>565</v>
      </c>
    </row>
    <row r="41" spans="1:6">
      <c r="A41" s="4" t="s">
        <v>642</v>
      </c>
      <c r="C41" s="7" t="n">
        <v>25000000</v>
      </c>
    </row>
    <row r="42" spans="1:6">
      <c r="A42" s="4" t="s">
        <v>659</v>
      </c>
    </row>
    <row r="43" spans="1:6">
      <c r="A43" s="3" t="s">
        <v>565</v>
      </c>
    </row>
    <row r="44" spans="1:6">
      <c r="A44" s="4" t="s">
        <v>660</v>
      </c>
      <c r="C44" s="4" t="s">
        <v>614</v>
      </c>
    </row>
    <row r="45" spans="1:6">
      <c r="A45" s="4" t="s">
        <v>661</v>
      </c>
    </row>
    <row r="46" spans="1:6">
      <c r="A46" s="3" t="s">
        <v>565</v>
      </c>
    </row>
    <row r="47" spans="1:6">
      <c r="A47" s="4" t="s">
        <v>660</v>
      </c>
      <c r="C47" s="4" t="s">
        <v>662</v>
      </c>
    </row>
    <row r="48" spans="1:6">
      <c r="A48" s="4" t="s">
        <v>663</v>
      </c>
    </row>
    <row r="49" spans="1:6">
      <c r="A49" s="3" t="s">
        <v>565</v>
      </c>
    </row>
    <row r="50" spans="1:6">
      <c r="A50" s="4" t="s">
        <v>660</v>
      </c>
      <c r="C50" s="4" t="s">
        <v>664</v>
      </c>
    </row>
    <row r="51" spans="1:6">
      <c r="A51" s="4" t="s">
        <v>665</v>
      </c>
    </row>
    <row r="52" spans="1:6">
      <c r="A52" s="3" t="s">
        <v>565</v>
      </c>
    </row>
    <row r="53" spans="1:6">
      <c r="A53" s="4" t="s">
        <v>660</v>
      </c>
      <c r="C53" s="4" t="s">
        <v>666</v>
      </c>
    </row>
    <row r="54" spans="1:6">
      <c r="A54" s="4" t="s">
        <v>667</v>
      </c>
    </row>
    <row r="55" spans="1:6">
      <c r="A55" s="3" t="s">
        <v>565</v>
      </c>
    </row>
    <row r="56" spans="1:6">
      <c r="A56" s="4" t="s">
        <v>660</v>
      </c>
      <c r="C56" s="4" t="s">
        <v>668</v>
      </c>
    </row>
    <row r="57" spans="1:6">
      <c r="A57" s="4" t="s">
        <v>669</v>
      </c>
    </row>
    <row r="58" spans="1:6">
      <c r="A58" s="3" t="s">
        <v>565</v>
      </c>
    </row>
    <row r="59" spans="1:6">
      <c r="A59" s="4" t="s">
        <v>660</v>
      </c>
      <c r="C59" s="4" t="s">
        <v>670</v>
      </c>
    </row>
    <row r="60" spans="1:6">
      <c r="A60" s="4" t="s">
        <v>607</v>
      </c>
    </row>
    <row r="61" spans="1:6">
      <c r="A61" s="3" t="s">
        <v>565</v>
      </c>
    </row>
    <row r="62" spans="1:6">
      <c r="A62" s="4" t="s">
        <v>608</v>
      </c>
      <c r="E62" s="4" t="s">
        <v>609</v>
      </c>
    </row>
    <row r="63" spans="1:6">
      <c r="A63" s="4" t="s">
        <v>671</v>
      </c>
    </row>
    <row r="64" spans="1:6">
      <c r="A64" s="3" t="s">
        <v>565</v>
      </c>
    </row>
    <row r="65" spans="1:6">
      <c r="A65" s="4" t="s">
        <v>608</v>
      </c>
      <c r="E65" s="4" t="s">
        <v>61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0"/>
    <col customWidth="1" max="3" min="3" width="31"/>
    <col customWidth="1" max="4" min="4" width="21"/>
    <col customWidth="1" max="5" min="5" width="21"/>
    <col customWidth="1" max="6" min="6" width="21"/>
  </cols>
  <sheetData>
    <row r="1" spans="1:6">
      <c r="A1" s="1" t="s">
        <v>672</v>
      </c>
      <c r="B1" s="2" t="s">
        <v>673</v>
      </c>
      <c r="C1" s="2" t="s">
        <v>674</v>
      </c>
      <c r="D1" s="2" t="s">
        <v>472</v>
      </c>
      <c r="E1" s="2" t="s">
        <v>473</v>
      </c>
      <c r="F1" s="2" t="s">
        <v>368</v>
      </c>
    </row>
    <row r="2" spans="1:6">
      <c r="A2" s="3" t="s">
        <v>565</v>
      </c>
    </row>
    <row r="3" spans="1:6">
      <c r="A3" s="4" t="s">
        <v>577</v>
      </c>
      <c r="D3" s="7" t="n">
        <v>3936</v>
      </c>
      <c r="E3" s="7" t="n">
        <v>123</v>
      </c>
      <c r="F3" s="7" t="n">
        <v>10437</v>
      </c>
    </row>
    <row r="4" spans="1:6">
      <c r="A4" s="4" t="s">
        <v>675</v>
      </c>
    </row>
    <row r="5" spans="1:6">
      <c r="A5" s="3" t="s">
        <v>565</v>
      </c>
    </row>
    <row r="6" spans="1:6">
      <c r="A6" s="4" t="s">
        <v>676</v>
      </c>
      <c r="C6" s="7" t="n">
        <v>25000</v>
      </c>
    </row>
    <row r="7" spans="1:6">
      <c r="A7" s="4" t="s">
        <v>677</v>
      </c>
      <c r="C7" s="4" t="s">
        <v>678</v>
      </c>
    </row>
    <row r="8" spans="1:6">
      <c r="A8" s="4" t="s">
        <v>679</v>
      </c>
      <c r="C8" s="7" t="n">
        <v>22800</v>
      </c>
    </row>
    <row r="9" spans="1:6">
      <c r="A9" s="4" t="s">
        <v>680</v>
      </c>
      <c r="B9" s="6" t="n">
        <v>13542791</v>
      </c>
    </row>
    <row r="10" spans="1:6">
      <c r="A10" s="4" t="s">
        <v>577</v>
      </c>
      <c r="F10" s="6" t="n">
        <v>900</v>
      </c>
    </row>
    <row r="11" spans="1:6">
      <c r="A11" s="4" t="s">
        <v>579</v>
      </c>
      <c r="F11" s="6" t="n">
        <v>1300</v>
      </c>
    </row>
    <row r="12" spans="1:6">
      <c r="A12" s="4" t="s">
        <v>681</v>
      </c>
    </row>
    <row r="13" spans="1:6">
      <c r="A13" s="3" t="s">
        <v>565</v>
      </c>
    </row>
    <row r="14" spans="1:6">
      <c r="A14" s="4" t="s">
        <v>648</v>
      </c>
      <c r="F14" s="6" t="n">
        <v>1800</v>
      </c>
    </row>
    <row r="15" spans="1:6">
      <c r="A15" s="4" t="s">
        <v>682</v>
      </c>
    </row>
    <row r="16" spans="1:6">
      <c r="A16" s="3" t="s">
        <v>565</v>
      </c>
    </row>
    <row r="17" spans="1:6">
      <c r="A17" s="4" t="s">
        <v>683</v>
      </c>
      <c r="F17" s="7" t="n">
        <v>8300</v>
      </c>
    </row>
    <row r="18" spans="1:6">
      <c r="A18" s="4" t="s">
        <v>684</v>
      </c>
    </row>
    <row r="19" spans="1:6">
      <c r="A19" s="3" t="s">
        <v>565</v>
      </c>
    </row>
    <row r="20" spans="1:6">
      <c r="A20" s="4" t="s">
        <v>685</v>
      </c>
      <c r="B20" s="11" t="n">
        <v>541.7118</v>
      </c>
    </row>
    <row r="21" spans="1:6">
      <c r="A21" s="4" t="s">
        <v>686</v>
      </c>
    </row>
    <row r="22" spans="1:6">
      <c r="A22" s="3" t="s">
        <v>565</v>
      </c>
    </row>
    <row r="23" spans="1:6">
      <c r="A23" s="4" t="s">
        <v>687</v>
      </c>
      <c r="C23" s="4" t="s">
        <v>589</v>
      </c>
    </row>
    <row r="24" spans="1:6">
      <c r="A24" s="4" t="s">
        <v>688</v>
      </c>
      <c r="C24" s="4" t="s">
        <v>591</v>
      </c>
    </row>
    <row r="25" spans="1:6">
      <c r="A25" s="4" t="s">
        <v>689</v>
      </c>
      <c r="C25" s="4" t="s">
        <v>632</v>
      </c>
    </row>
    <row r="26" spans="1:6">
      <c r="A26" s="4" t="s">
        <v>585</v>
      </c>
      <c r="C26" s="12" t="n">
        <v>1.846</v>
      </c>
    </row>
    <row r="27" spans="1:6">
      <c r="A27" s="4" t="s">
        <v>690</v>
      </c>
    </row>
    <row r="28" spans="1:6">
      <c r="A28" s="3" t="s">
        <v>565</v>
      </c>
    </row>
    <row r="29" spans="1:6">
      <c r="A29" s="4" t="s">
        <v>691</v>
      </c>
      <c r="C29" s="4" t="s">
        <v>69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693</v>
      </c>
      <c r="B1" s="2" t="s">
        <v>694</v>
      </c>
      <c r="C1" s="2" t="s">
        <v>1</v>
      </c>
    </row>
    <row r="2" spans="1:6">
      <c r="B2" s="2" t="s">
        <v>695</v>
      </c>
      <c r="C2" s="2" t="s">
        <v>2</v>
      </c>
      <c r="D2" s="2" t="s">
        <v>696</v>
      </c>
      <c r="E2" s="2" t="s">
        <v>32</v>
      </c>
      <c r="F2" s="2" t="s">
        <v>77</v>
      </c>
    </row>
    <row r="3" spans="1:6">
      <c r="A3" s="3" t="s">
        <v>697</v>
      </c>
    </row>
    <row r="4" spans="1:6">
      <c r="A4" s="4" t="s">
        <v>698</v>
      </c>
      <c r="C4" s="7" t="n">
        <v>500000</v>
      </c>
      <c r="E4" s="7" t="n">
        <v>500000</v>
      </c>
      <c r="F4" s="7" t="n">
        <v>800000</v>
      </c>
    </row>
    <row r="5" spans="1:6">
      <c r="A5" s="4" t="s">
        <v>699</v>
      </c>
    </row>
    <row r="6" spans="1:6">
      <c r="A6" s="3" t="s">
        <v>697</v>
      </c>
    </row>
    <row r="7" spans="1:6">
      <c r="A7" s="4" t="s">
        <v>700</v>
      </c>
      <c r="C7" s="6" t="n">
        <v>1200000</v>
      </c>
      <c r="E7" s="6" t="n">
        <v>1200000</v>
      </c>
      <c r="F7" s="6" t="n">
        <v>1400000</v>
      </c>
    </row>
    <row r="8" spans="1:6">
      <c r="A8" s="4" t="s">
        <v>701</v>
      </c>
    </row>
    <row r="9" spans="1:6">
      <c r="A9" s="3" t="s">
        <v>697</v>
      </c>
    </row>
    <row r="10" spans="1:6">
      <c r="A10" s="4" t="s">
        <v>702</v>
      </c>
      <c r="C10" s="6" t="n">
        <v>0</v>
      </c>
    </row>
    <row r="11" spans="1:6">
      <c r="A11" s="4" t="s">
        <v>46</v>
      </c>
      <c r="C11" s="6" t="n">
        <v>100000</v>
      </c>
    </row>
    <row r="12" spans="1:6">
      <c r="A12" s="4" t="s">
        <v>52</v>
      </c>
      <c r="C12" s="6" t="n">
        <v>6800000</v>
      </c>
    </row>
    <row r="13" spans="1:6">
      <c r="A13" s="4" t="s">
        <v>703</v>
      </c>
      <c r="B13" s="7" t="n">
        <v>500000</v>
      </c>
    </row>
    <row r="14" spans="1:6">
      <c r="A14" s="4" t="s">
        <v>704</v>
      </c>
      <c r="C14" s="6" t="n">
        <v>6912000</v>
      </c>
      <c r="E14" s="6" t="n">
        <v>4817000</v>
      </c>
    </row>
    <row r="15" spans="1:6">
      <c r="A15" s="4" t="s">
        <v>705</v>
      </c>
      <c r="C15" s="6" t="n">
        <v>100000</v>
      </c>
    </row>
    <row r="16" spans="1:6">
      <c r="A16" s="4" t="s">
        <v>706</v>
      </c>
      <c r="C16" s="6" t="n">
        <v>200000</v>
      </c>
    </row>
    <row r="17" spans="1:6">
      <c r="A17" s="4" t="s">
        <v>707</v>
      </c>
      <c r="C17" s="6" t="n">
        <v>300000</v>
      </c>
    </row>
    <row r="18" spans="1:6">
      <c r="A18" s="4" t="s">
        <v>708</v>
      </c>
      <c r="C18" s="6" t="n">
        <v>500000</v>
      </c>
    </row>
    <row r="19" spans="1:6">
      <c r="A19" s="4" t="s">
        <v>709</v>
      </c>
      <c r="C19" s="6" t="n">
        <v>300000</v>
      </c>
    </row>
    <row r="20" spans="1:6">
      <c r="A20" s="4" t="s">
        <v>710</v>
      </c>
      <c r="C20" s="7" t="n">
        <v>2300000</v>
      </c>
    </row>
    <row r="21" spans="1:6">
      <c r="A21" s="4" t="s">
        <v>711</v>
      </c>
    </row>
    <row r="22" spans="1:6">
      <c r="A22" s="3" t="s">
        <v>697</v>
      </c>
    </row>
    <row r="23" spans="1:6">
      <c r="A23" s="4" t="s">
        <v>712</v>
      </c>
      <c r="C23" s="4" t="s">
        <v>583</v>
      </c>
    </row>
    <row r="24" spans="1:6">
      <c r="A24" s="4" t="s">
        <v>713</v>
      </c>
      <c r="C24" s="4" t="s">
        <v>714</v>
      </c>
    </row>
    <row r="25" spans="1:6">
      <c r="A25" s="4" t="s">
        <v>715</v>
      </c>
      <c r="C25" s="4" t="s">
        <v>716</v>
      </c>
    </row>
    <row r="26" spans="1:6">
      <c r="A26" s="4" t="s">
        <v>717</v>
      </c>
      <c r="C26" s="4" t="s">
        <v>614</v>
      </c>
    </row>
    <row r="27" spans="1:6">
      <c r="A27" s="4" t="s">
        <v>718</v>
      </c>
      <c r="C27" s="7" t="n">
        <v>400000</v>
      </c>
      <c r="E27" s="7" t="n">
        <v>500000</v>
      </c>
      <c r="F27" s="7" t="n">
        <v>800000</v>
      </c>
    </row>
    <row r="28" spans="1:6">
      <c r="A28" s="4" t="s">
        <v>719</v>
      </c>
    </row>
    <row r="29" spans="1:6">
      <c r="A29" s="3" t="s">
        <v>697</v>
      </c>
    </row>
    <row r="30" spans="1:6">
      <c r="A30" s="4" t="s">
        <v>720</v>
      </c>
      <c r="D30" s="7" t="n">
        <v>18000</v>
      </c>
    </row>
  </sheetData>
  <mergeCells count="2">
    <mergeCell ref="A1:A2"/>
    <mergeCell ref="C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1</v>
      </c>
      <c r="B1" s="2" t="s">
        <v>1</v>
      </c>
    </row>
    <row r="2" spans="1:4">
      <c r="B2" s="2" t="s">
        <v>2</v>
      </c>
      <c r="C2" s="2" t="s">
        <v>32</v>
      </c>
      <c r="D2" s="2" t="s">
        <v>77</v>
      </c>
    </row>
    <row r="3" spans="1:4">
      <c r="A3" s="3" t="s">
        <v>722</v>
      </c>
    </row>
    <row r="4" spans="1:4">
      <c r="A4" s="4" t="s">
        <v>723</v>
      </c>
      <c r="B4" s="7" t="n">
        <v>363</v>
      </c>
      <c r="C4" s="7" t="n">
        <v>-175</v>
      </c>
    </row>
    <row r="5" spans="1:4">
      <c r="A5" s="4" t="s">
        <v>701</v>
      </c>
    </row>
    <row r="6" spans="1:4">
      <c r="A6" s="3" t="s">
        <v>724</v>
      </c>
    </row>
    <row r="7" spans="1:4">
      <c r="A7" s="4" t="s">
        <v>725</v>
      </c>
      <c r="B7" s="6" t="n">
        <v>4817</v>
      </c>
      <c r="C7" s="6" t="n">
        <v>8287</v>
      </c>
    </row>
    <row r="8" spans="1:4">
      <c r="A8" s="4" t="s">
        <v>726</v>
      </c>
      <c r="B8" s="6" t="n">
        <v>560</v>
      </c>
      <c r="C8" s="6" t="n">
        <v>693</v>
      </c>
      <c r="D8" s="7" t="n">
        <v>963</v>
      </c>
    </row>
    <row r="9" spans="1:4">
      <c r="A9" s="4" t="s">
        <v>727</v>
      </c>
      <c r="B9" s="6" t="n">
        <v>48</v>
      </c>
      <c r="C9" s="6" t="n">
        <v>69</v>
      </c>
      <c r="D9" s="6" t="n">
        <v>95</v>
      </c>
    </row>
    <row r="10" spans="1:4">
      <c r="A10" s="4" t="s">
        <v>728</v>
      </c>
      <c r="B10" s="6" t="n">
        <v>-144</v>
      </c>
      <c r="C10" s="6" t="n">
        <v>-580</v>
      </c>
    </row>
    <row r="11" spans="1:4">
      <c r="A11" s="4" t="s">
        <v>729</v>
      </c>
      <c r="B11" s="6" t="n">
        <v>0</v>
      </c>
      <c r="C11" s="6" t="n">
        <v>-1974</v>
      </c>
    </row>
    <row r="12" spans="1:4">
      <c r="A12" s="4" t="s">
        <v>730</v>
      </c>
      <c r="B12" s="6" t="n">
        <v>614</v>
      </c>
      <c r="C12" s="6" t="n">
        <v>-60</v>
      </c>
    </row>
    <row r="13" spans="1:4">
      <c r="A13" s="4" t="s">
        <v>731</v>
      </c>
      <c r="B13" s="6" t="n">
        <v>0</v>
      </c>
      <c r="C13" s="6" t="n">
        <v>-471</v>
      </c>
    </row>
    <row r="14" spans="1:4">
      <c r="A14" s="4" t="s">
        <v>732</v>
      </c>
      <c r="B14" s="6" t="n">
        <v>1017</v>
      </c>
      <c r="C14" s="6" t="n">
        <v>-1147</v>
      </c>
    </row>
    <row r="15" spans="1:4">
      <c r="A15" s="4" t="s">
        <v>733</v>
      </c>
      <c r="B15" s="6" t="n">
        <v>6912</v>
      </c>
      <c r="C15" s="6" t="n">
        <v>4817</v>
      </c>
      <c r="D15" s="7" t="n">
        <v>8287</v>
      </c>
    </row>
    <row r="16" spans="1:4">
      <c r="A16" s="3" t="s">
        <v>438</v>
      </c>
    </row>
    <row r="17" spans="1:4">
      <c r="A17" s="4" t="s">
        <v>734</v>
      </c>
      <c r="B17" s="6" t="n">
        <v>50</v>
      </c>
      <c r="C17" s="6" t="n">
        <v>273</v>
      </c>
    </row>
    <row r="18" spans="1:4">
      <c r="A18" s="3" t="s">
        <v>735</v>
      </c>
    </row>
    <row r="19" spans="1:4">
      <c r="A19" s="4" t="s">
        <v>734</v>
      </c>
      <c r="B19" s="6" t="n">
        <v>6862</v>
      </c>
      <c r="C19" s="6" t="n">
        <v>4544</v>
      </c>
    </row>
    <row r="20" spans="1:4">
      <c r="A20" s="3" t="s">
        <v>722</v>
      </c>
    </row>
    <row r="21" spans="1:4">
      <c r="A21" s="4" t="s">
        <v>723</v>
      </c>
      <c r="B21" s="6" t="n">
        <v>363</v>
      </c>
      <c r="C21" s="6" t="n">
        <v>-182</v>
      </c>
    </row>
    <row r="22" spans="1:4">
      <c r="A22" s="4" t="s">
        <v>704</v>
      </c>
      <c r="B22" s="7" t="n">
        <v>6912</v>
      </c>
      <c r="C22" s="7" t="n">
        <v>481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6</v>
      </c>
      <c r="B1" s="2" t="s">
        <v>1</v>
      </c>
    </row>
    <row r="2" spans="1:4">
      <c r="B2" s="2" t="s">
        <v>2</v>
      </c>
      <c r="C2" s="2" t="s">
        <v>32</v>
      </c>
      <c r="D2" s="2" t="s">
        <v>77</v>
      </c>
    </row>
    <row r="3" spans="1:4">
      <c r="A3" s="3" t="s">
        <v>697</v>
      </c>
    </row>
    <row r="4" spans="1:4">
      <c r="A4" s="4" t="s">
        <v>726</v>
      </c>
      <c r="B4" s="7" t="n">
        <v>560</v>
      </c>
      <c r="C4" s="7" t="n">
        <v>693</v>
      </c>
      <c r="D4" s="7" t="n">
        <v>963</v>
      </c>
    </row>
    <row r="5" spans="1:4">
      <c r="A5" s="4" t="s">
        <v>727</v>
      </c>
      <c r="B5" s="6" t="n">
        <v>48</v>
      </c>
      <c r="C5" s="6" t="n">
        <v>69</v>
      </c>
      <c r="D5" s="6" t="n">
        <v>95</v>
      </c>
    </row>
    <row r="6" spans="1:4">
      <c r="A6" s="4" t="s">
        <v>737</v>
      </c>
      <c r="B6" s="6" t="n">
        <v>0</v>
      </c>
      <c r="C6" s="6" t="n">
        <v>35</v>
      </c>
      <c r="D6" s="6" t="n">
        <v>62</v>
      </c>
    </row>
    <row r="7" spans="1:4">
      <c r="A7" s="4" t="s">
        <v>738</v>
      </c>
      <c r="B7" s="7" t="n">
        <v>608</v>
      </c>
      <c r="C7" s="7" t="n">
        <v>797</v>
      </c>
      <c r="D7" s="7" t="n">
        <v>112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739</v>
      </c>
      <c r="B1" s="2" t="s">
        <v>1</v>
      </c>
    </row>
    <row r="2" spans="1:3">
      <c r="B2" s="2" t="s">
        <v>2</v>
      </c>
      <c r="C2" s="2" t="s">
        <v>32</v>
      </c>
    </row>
    <row r="3" spans="1:3">
      <c r="A3" s="3" t="s">
        <v>697</v>
      </c>
    </row>
    <row r="4" spans="1:3">
      <c r="A4" s="4" t="s">
        <v>740</v>
      </c>
      <c r="B4" s="4" t="s">
        <v>741</v>
      </c>
      <c r="C4" s="4" t="s">
        <v>742</v>
      </c>
    </row>
    <row r="5" spans="1:3">
      <c r="A5" s="4" t="s">
        <v>743</v>
      </c>
      <c r="B5" s="4" t="s">
        <v>744</v>
      </c>
      <c r="C5" s="4" t="s">
        <v>744</v>
      </c>
    </row>
    <row r="6" spans="1:3">
      <c r="A6" s="4" t="s">
        <v>745</v>
      </c>
      <c r="B6" s="4" t="s">
        <v>746</v>
      </c>
      <c r="C6" s="4" t="s">
        <v>74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8</v>
      </c>
      <c r="B1" s="2" t="s">
        <v>1</v>
      </c>
    </row>
    <row r="2" spans="1:4">
      <c r="B2" s="2" t="s">
        <v>2</v>
      </c>
      <c r="C2" s="2" t="s">
        <v>32</v>
      </c>
      <c r="D2" s="2" t="s">
        <v>77</v>
      </c>
    </row>
    <row r="3" spans="1:4">
      <c r="A3" s="3" t="s">
        <v>749</v>
      </c>
    </row>
    <row r="4" spans="1:4">
      <c r="A4" s="4" t="s">
        <v>750</v>
      </c>
      <c r="B4" s="7" t="n">
        <v>2932</v>
      </c>
      <c r="C4" s="7" t="n">
        <v>4672</v>
      </c>
      <c r="D4" s="7" t="n">
        <v>4670</v>
      </c>
    </row>
    <row r="5" spans="1:4">
      <c r="A5" s="4" t="s">
        <v>751</v>
      </c>
      <c r="B5" s="6" t="n">
        <v>2477</v>
      </c>
      <c r="C5" s="6" t="n">
        <v>1430</v>
      </c>
      <c r="D5" s="6" t="n">
        <v>2207</v>
      </c>
    </row>
    <row r="6" spans="1:4">
      <c r="A6" s="4" t="s">
        <v>752</v>
      </c>
      <c r="B6" s="6" t="n">
        <v>-1520</v>
      </c>
      <c r="C6" s="6" t="n">
        <v>-2709</v>
      </c>
      <c r="D6" s="6" t="n">
        <v>-3629</v>
      </c>
    </row>
    <row r="7" spans="1:4">
      <c r="A7" s="4" t="s">
        <v>753</v>
      </c>
      <c r="B7" s="6" t="n">
        <v>-62</v>
      </c>
      <c r="C7" s="6" t="n">
        <v>-461</v>
      </c>
      <c r="D7" s="6" t="n">
        <v>1424</v>
      </c>
    </row>
    <row r="8" spans="1:4">
      <c r="A8" s="4" t="s">
        <v>754</v>
      </c>
      <c r="B8" s="7" t="n">
        <v>3827</v>
      </c>
      <c r="C8" s="7" t="n">
        <v>2932</v>
      </c>
      <c r="D8" s="7" t="n">
        <v>467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5</v>
      </c>
      <c r="B1" s="2" t="s">
        <v>2</v>
      </c>
      <c r="C1" s="2" t="s">
        <v>32</v>
      </c>
    </row>
    <row r="2" spans="1:3">
      <c r="A2" s="3" t="s">
        <v>756</v>
      </c>
    </row>
    <row r="3" spans="1:3">
      <c r="A3" s="6" t="n">
        <v>2017</v>
      </c>
      <c r="B3" s="7" t="n">
        <v>3934</v>
      </c>
    </row>
    <row r="4" spans="1:3">
      <c r="A4" s="6" t="n">
        <v>2018</v>
      </c>
      <c r="B4" s="6" t="n">
        <v>629</v>
      </c>
    </row>
    <row r="5" spans="1:3">
      <c r="A5" s="6" t="n">
        <v>2019</v>
      </c>
      <c r="B5" s="6" t="n">
        <v>606</v>
      </c>
    </row>
    <row r="6" spans="1:3">
      <c r="A6" s="6" t="n">
        <v>2020</v>
      </c>
      <c r="B6" s="6" t="n">
        <v>649</v>
      </c>
    </row>
    <row r="7" spans="1:3">
      <c r="A7" s="6" t="n">
        <v>2021</v>
      </c>
      <c r="B7" s="6" t="n">
        <v>279</v>
      </c>
    </row>
    <row r="8" spans="1:3">
      <c r="A8" s="4" t="s">
        <v>527</v>
      </c>
      <c r="B8" s="6" t="n">
        <v>0</v>
      </c>
    </row>
    <row r="9" spans="1:3">
      <c r="A9" s="4" t="s">
        <v>757</v>
      </c>
      <c r="B9" s="6" t="n">
        <v>6097</v>
      </c>
    </row>
    <row r="10" spans="1:3">
      <c r="A10" s="4" t="s">
        <v>758</v>
      </c>
      <c r="B10" s="6" t="n">
        <v>-239</v>
      </c>
    </row>
    <row r="11" spans="1:3">
      <c r="A11" s="4" t="s">
        <v>759</v>
      </c>
      <c r="B11" s="6" t="n">
        <v>5858</v>
      </c>
    </row>
    <row r="12" spans="1:3">
      <c r="A12" s="4" t="s">
        <v>760</v>
      </c>
      <c r="B12" s="6" t="n">
        <v>-3753</v>
      </c>
      <c r="C12" s="7" t="n">
        <v>-3580</v>
      </c>
    </row>
    <row r="13" spans="1:3">
      <c r="A13" s="4" t="s">
        <v>761</v>
      </c>
      <c r="B13" s="7" t="n">
        <v>2105</v>
      </c>
      <c r="C13" s="7" t="n">
        <v>116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762</v>
      </c>
      <c r="B1" s="2" t="s">
        <v>472</v>
      </c>
    </row>
    <row r="2" spans="1:2">
      <c r="A2" s="3" t="s">
        <v>763</v>
      </c>
    </row>
    <row r="3" spans="1:2">
      <c r="A3" s="6" t="n">
        <v>2017</v>
      </c>
      <c r="B3" s="7" t="n">
        <v>9777</v>
      </c>
    </row>
    <row r="4" spans="1:2">
      <c r="A4" s="6" t="n">
        <v>2018</v>
      </c>
      <c r="B4" s="6" t="n">
        <v>8960</v>
      </c>
    </row>
    <row r="5" spans="1:2">
      <c r="A5" s="6" t="n">
        <v>2019</v>
      </c>
      <c r="B5" s="6" t="n">
        <v>8502</v>
      </c>
    </row>
    <row r="6" spans="1:2">
      <c r="A6" s="6" t="n">
        <v>2020</v>
      </c>
      <c r="B6" s="6" t="n">
        <v>7175</v>
      </c>
    </row>
    <row r="7" spans="1:2">
      <c r="A7" s="6" t="n">
        <v>2021</v>
      </c>
      <c r="B7" s="6" t="n">
        <v>7086</v>
      </c>
    </row>
    <row r="8" spans="1:2">
      <c r="A8" s="4" t="s">
        <v>527</v>
      </c>
      <c r="B8" s="6" t="n">
        <v>54467</v>
      </c>
    </row>
    <row r="9" spans="1:2">
      <c r="A9" s="4" t="s">
        <v>162</v>
      </c>
      <c r="B9" s="6" t="n">
        <v>95967</v>
      </c>
    </row>
    <row r="10" spans="1:2">
      <c r="A10" s="3" t="s">
        <v>764</v>
      </c>
    </row>
    <row r="11" spans="1:2">
      <c r="A11" s="6" t="n">
        <v>2017</v>
      </c>
      <c r="B11" s="6" t="n">
        <v>-411</v>
      </c>
    </row>
    <row r="12" spans="1:2">
      <c r="A12" s="6" t="n">
        <v>2018</v>
      </c>
      <c r="B12" s="6" t="n">
        <v>-171</v>
      </c>
    </row>
    <row r="13" spans="1:2">
      <c r="A13" s="6" t="n">
        <v>2019</v>
      </c>
      <c r="B13" s="6" t="n">
        <v>-131</v>
      </c>
    </row>
    <row r="14" spans="1:2">
      <c r="A14" s="6" t="n">
        <v>2020</v>
      </c>
      <c r="B14" s="6" t="n">
        <v>-127</v>
      </c>
    </row>
    <row r="15" spans="1:2">
      <c r="A15" s="6" t="n">
        <v>2021</v>
      </c>
      <c r="B15" s="6" t="n">
        <v>-15</v>
      </c>
    </row>
    <row r="16" spans="1:2">
      <c r="A16" s="4" t="s">
        <v>527</v>
      </c>
      <c r="B16" s="6" t="n">
        <v>0</v>
      </c>
    </row>
    <row r="17" spans="1:2">
      <c r="A17" s="4" t="s">
        <v>162</v>
      </c>
      <c r="B17" s="7" t="n">
        <v>-85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M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5"/>
    <col customWidth="1" max="9" min="9" width="21"/>
    <col customWidth="1" max="10" min="10" width="21"/>
    <col customWidth="1" max="11" min="11" width="21"/>
    <col customWidth="1" max="12" min="12" width="21"/>
    <col customWidth="1" max="13" min="13" width="21"/>
  </cols>
  <sheetData>
    <row r="1" spans="1:13">
      <c r="A1" s="1" t="s">
        <v>765</v>
      </c>
      <c r="B1" s="2" t="s">
        <v>766</v>
      </c>
      <c r="C1" s="2" t="s">
        <v>767</v>
      </c>
      <c r="D1" s="2" t="s">
        <v>768</v>
      </c>
      <c r="E1" s="2" t="s">
        <v>769</v>
      </c>
      <c r="F1" s="2" t="s">
        <v>770</v>
      </c>
      <c r="G1" s="2" t="s">
        <v>771</v>
      </c>
      <c r="H1" s="2" t="s">
        <v>772</v>
      </c>
      <c r="I1" s="2" t="s">
        <v>472</v>
      </c>
      <c r="J1" s="2" t="s">
        <v>473</v>
      </c>
      <c r="K1" s="2" t="s">
        <v>368</v>
      </c>
      <c r="L1" s="2" t="s">
        <v>773</v>
      </c>
      <c r="M1" s="2" t="s">
        <v>774</v>
      </c>
    </row>
    <row r="2" spans="1:13">
      <c r="A2" s="3" t="s">
        <v>775</v>
      </c>
    </row>
    <row r="3" spans="1:13">
      <c r="A3" s="4" t="s">
        <v>776</v>
      </c>
      <c r="I3" s="13" t="n">
        <v>2033</v>
      </c>
    </row>
    <row r="4" spans="1:13">
      <c r="A4" s="4" t="s">
        <v>777</v>
      </c>
      <c r="I4" s="7" t="n">
        <v>7800</v>
      </c>
      <c r="J4" s="7" t="n">
        <v>9500</v>
      </c>
      <c r="K4" s="7" t="n">
        <v>8600</v>
      </c>
    </row>
    <row r="5" spans="1:13">
      <c r="A5" s="4" t="s">
        <v>778</v>
      </c>
      <c r="I5" s="6" t="n">
        <v>700</v>
      </c>
      <c r="J5" s="6" t="n">
        <v>800</v>
      </c>
    </row>
    <row r="6" spans="1:13">
      <c r="A6" s="4" t="s">
        <v>779</v>
      </c>
      <c r="I6" s="7" t="n">
        <v>1723</v>
      </c>
      <c r="J6" s="6" t="n">
        <v>3162</v>
      </c>
    </row>
    <row r="7" spans="1:13">
      <c r="A7" s="4" t="s">
        <v>780</v>
      </c>
      <c r="F7" s="4" t="s">
        <v>781</v>
      </c>
      <c r="G7" s="4" t="s">
        <v>781</v>
      </c>
    </row>
    <row r="8" spans="1:13">
      <c r="A8" s="4" t="s">
        <v>782</v>
      </c>
      <c r="F8" s="7" t="n">
        <v>24000</v>
      </c>
      <c r="G8" s="14" t="n">
        <v>13750</v>
      </c>
    </row>
    <row r="9" spans="1:13">
      <c r="A9" s="4" t="s">
        <v>783</v>
      </c>
      <c r="F9" s="4" t="s">
        <v>784</v>
      </c>
      <c r="G9" s="4" t="s">
        <v>784</v>
      </c>
      <c r="I9" s="4" t="s">
        <v>784</v>
      </c>
    </row>
    <row r="10" spans="1:13">
      <c r="A10" s="4" t="s">
        <v>785</v>
      </c>
      <c r="F10" s="4" t="s">
        <v>786</v>
      </c>
      <c r="G10" s="4" t="s">
        <v>786</v>
      </c>
    </row>
    <row r="11" spans="1:13">
      <c r="A11" s="4" t="s">
        <v>787</v>
      </c>
      <c r="F11" s="4" t="s">
        <v>398</v>
      </c>
      <c r="G11" s="4" t="s">
        <v>398</v>
      </c>
    </row>
    <row r="12" spans="1:13">
      <c r="A12" s="4" t="s">
        <v>788</v>
      </c>
      <c r="I12" s="7" t="n">
        <v>1900</v>
      </c>
      <c r="L12" s="14" t="n">
        <v>1400</v>
      </c>
    </row>
    <row r="13" spans="1:13">
      <c r="A13" s="4" t="s">
        <v>789</v>
      </c>
      <c r="I13" s="6" t="n">
        <v>2100</v>
      </c>
      <c r="L13" s="14" t="n">
        <v>1600</v>
      </c>
    </row>
    <row r="14" spans="1:13">
      <c r="A14" s="4" t="s">
        <v>790</v>
      </c>
      <c r="I14" s="7" t="n">
        <v>20400</v>
      </c>
    </row>
    <row r="15" spans="1:13">
      <c r="A15" s="4" t="s">
        <v>791</v>
      </c>
      <c r="I15" s="4" t="s">
        <v>784</v>
      </c>
    </row>
    <row r="16" spans="1:13">
      <c r="A16" s="4" t="s">
        <v>792</v>
      </c>
      <c r="I16" s="7" t="n">
        <v>7600</v>
      </c>
    </row>
    <row r="17" spans="1:13">
      <c r="A17" s="4" t="s">
        <v>793</v>
      </c>
    </row>
    <row r="18" spans="1:13">
      <c r="A18" s="3" t="s">
        <v>775</v>
      </c>
    </row>
    <row r="19" spans="1:13">
      <c r="A19" s="4" t="s">
        <v>794</v>
      </c>
      <c r="B19" s="7" t="n">
        <v>2300</v>
      </c>
      <c r="C19" s="10" t="n">
        <v>15</v>
      </c>
      <c r="D19" s="7" t="n">
        <v>1900</v>
      </c>
      <c r="E19" s="15" t="n">
        <v>11.4</v>
      </c>
    </row>
    <row r="20" spans="1:13">
      <c r="A20" s="4" t="s">
        <v>795</v>
      </c>
    </row>
    <row r="21" spans="1:13">
      <c r="A21" s="3" t="s">
        <v>775</v>
      </c>
    </row>
    <row r="22" spans="1:13">
      <c r="A22" s="4" t="s">
        <v>794</v>
      </c>
      <c r="B22" s="7" t="n">
        <v>2500</v>
      </c>
    </row>
    <row r="23" spans="1:13">
      <c r="A23" s="4" t="s">
        <v>796</v>
      </c>
    </row>
    <row r="24" spans="1:13">
      <c r="A24" s="3" t="s">
        <v>775</v>
      </c>
    </row>
    <row r="25" spans="1:13">
      <c r="A25" s="4" t="s">
        <v>797</v>
      </c>
      <c r="J25" s="7" t="n">
        <v>2500</v>
      </c>
    </row>
    <row r="26" spans="1:13">
      <c r="A26" s="4" t="s">
        <v>798</v>
      </c>
    </row>
    <row r="27" spans="1:13">
      <c r="A27" s="3" t="s">
        <v>775</v>
      </c>
    </row>
    <row r="28" spans="1:13">
      <c r="A28" s="4" t="s">
        <v>799</v>
      </c>
      <c r="I28" s="7" t="n">
        <v>129500</v>
      </c>
    </row>
    <row r="29" spans="1:13">
      <c r="A29" s="4" t="s">
        <v>388</v>
      </c>
    </row>
    <row r="30" spans="1:13">
      <c r="A30" s="3" t="s">
        <v>775</v>
      </c>
    </row>
    <row r="31" spans="1:13">
      <c r="A31" s="4" t="s">
        <v>800</v>
      </c>
      <c r="I31" s="4" t="s">
        <v>393</v>
      </c>
    </row>
    <row r="32" spans="1:13">
      <c r="A32" s="4" t="s">
        <v>801</v>
      </c>
      <c r="I32" s="4" t="s">
        <v>391</v>
      </c>
    </row>
    <row r="33" spans="1:13">
      <c r="A33" s="4" t="s">
        <v>400</v>
      </c>
    </row>
    <row r="34" spans="1:13">
      <c r="A34" s="3" t="s">
        <v>775</v>
      </c>
    </row>
    <row r="35" spans="1:13">
      <c r="A35" s="4" t="s">
        <v>800</v>
      </c>
      <c r="I35" s="4" t="s">
        <v>402</v>
      </c>
    </row>
    <row r="36" spans="1:13">
      <c r="A36" s="4" t="s">
        <v>801</v>
      </c>
      <c r="I36" s="4" t="s">
        <v>786</v>
      </c>
    </row>
    <row r="37" spans="1:13">
      <c r="A37" s="4" t="s">
        <v>802</v>
      </c>
    </row>
    <row r="38" spans="1:13">
      <c r="A38" s="3" t="s">
        <v>775</v>
      </c>
    </row>
    <row r="39" spans="1:13">
      <c r="A39" s="4" t="s">
        <v>801</v>
      </c>
      <c r="H39" s="4" t="s">
        <v>786</v>
      </c>
    </row>
    <row r="40" spans="1:13">
      <c r="A40" s="4" t="s">
        <v>803</v>
      </c>
      <c r="H40" s="6" t="n">
        <v>20</v>
      </c>
    </row>
    <row r="41" spans="1:13">
      <c r="A41" s="4" t="s">
        <v>804</v>
      </c>
      <c r="H41" s="4" t="s">
        <v>805</v>
      </c>
    </row>
    <row r="42" spans="1:13">
      <c r="A42" s="4" t="s">
        <v>806</v>
      </c>
    </row>
    <row r="43" spans="1:13">
      <c r="A43" s="3" t="s">
        <v>775</v>
      </c>
    </row>
    <row r="44" spans="1:13">
      <c r="A44" s="4" t="s">
        <v>807</v>
      </c>
      <c r="M44" s="7" t="n">
        <v>24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77</v>
      </c>
    </row>
    <row r="3" spans="1:4">
      <c r="A3" s="3" t="s">
        <v>119</v>
      </c>
    </row>
    <row r="4" spans="1:4">
      <c r="A4" s="4" t="s">
        <v>101</v>
      </c>
      <c r="B4" s="7" t="n">
        <v>8580</v>
      </c>
      <c r="C4" s="7" t="n">
        <v>-56692</v>
      </c>
      <c r="D4" s="7" t="n">
        <v>17819</v>
      </c>
    </row>
    <row r="5" spans="1:4">
      <c r="A5" s="3" t="s">
        <v>120</v>
      </c>
    </row>
    <row r="6" spans="1:4">
      <c r="A6" s="4" t="s">
        <v>121</v>
      </c>
      <c r="B6" s="6" t="n">
        <v>-842</v>
      </c>
      <c r="C6" s="6" t="n">
        <v>-914</v>
      </c>
      <c r="D6" s="6" t="n">
        <v>-2134</v>
      </c>
    </row>
    <row r="7" spans="1:4">
      <c r="A7" s="4" t="s">
        <v>122</v>
      </c>
      <c r="B7" s="6" t="n">
        <v>812</v>
      </c>
      <c r="C7" s="6" t="n">
        <v>305</v>
      </c>
      <c r="D7" s="6" t="n">
        <v>4293</v>
      </c>
    </row>
    <row r="8" spans="1:4">
      <c r="A8" s="4" t="s">
        <v>123</v>
      </c>
      <c r="B8" s="6" t="n">
        <v>16755</v>
      </c>
      <c r="C8" s="6" t="n">
        <v>18613</v>
      </c>
      <c r="D8" s="6" t="n">
        <v>26383</v>
      </c>
    </row>
    <row r="9" spans="1:4">
      <c r="A9" s="4" t="s">
        <v>124</v>
      </c>
      <c r="B9" s="6" t="n">
        <v>0</v>
      </c>
      <c r="C9" s="6" t="n">
        <v>0</v>
      </c>
      <c r="D9" s="6" t="n">
        <v>2011</v>
      </c>
    </row>
    <row r="10" spans="1:4">
      <c r="A10" s="4" t="s">
        <v>125</v>
      </c>
      <c r="B10" s="6" t="n">
        <v>0</v>
      </c>
      <c r="C10" s="6" t="n">
        <v>7650</v>
      </c>
      <c r="D10" s="6" t="n">
        <v>0</v>
      </c>
    </row>
    <row r="11" spans="1:4">
      <c r="A11" s="4" t="s">
        <v>89</v>
      </c>
      <c r="B11" s="6" t="n">
        <v>32</v>
      </c>
      <c r="C11" s="6" t="n">
        <v>-83</v>
      </c>
      <c r="D11" s="6" t="n">
        <v>665</v>
      </c>
    </row>
    <row r="12" spans="1:4">
      <c r="A12" s="4" t="s">
        <v>88</v>
      </c>
      <c r="B12" s="6" t="n">
        <v>0</v>
      </c>
      <c r="C12" s="6" t="n">
        <v>0</v>
      </c>
      <c r="D12" s="6" t="n">
        <v>584</v>
      </c>
    </row>
    <row r="13" spans="1:4">
      <c r="A13" s="4" t="s">
        <v>126</v>
      </c>
      <c r="B13" s="6" t="n">
        <v>8201</v>
      </c>
      <c r="C13" s="6" t="n">
        <v>6164</v>
      </c>
      <c r="D13" s="6" t="n">
        <v>6243</v>
      </c>
    </row>
    <row r="14" spans="1:4">
      <c r="A14" s="4" t="s">
        <v>127</v>
      </c>
      <c r="B14" s="6" t="n">
        <v>0</v>
      </c>
      <c r="C14" s="6" t="n">
        <v>161</v>
      </c>
      <c r="D14" s="6" t="n">
        <v>365</v>
      </c>
    </row>
    <row r="15" spans="1:4">
      <c r="A15" s="3" t="s">
        <v>128</v>
      </c>
    </row>
    <row r="16" spans="1:4">
      <c r="A16" s="4" t="s">
        <v>129</v>
      </c>
      <c r="B16" s="6" t="n">
        <v>-23409</v>
      </c>
      <c r="C16" s="6" t="n">
        <v>138</v>
      </c>
      <c r="D16" s="6" t="n">
        <v>26547</v>
      </c>
    </row>
    <row r="17" spans="1:4">
      <c r="A17" s="4" t="s">
        <v>37</v>
      </c>
      <c r="B17" s="6" t="n">
        <v>-11008</v>
      </c>
      <c r="C17" s="6" t="n">
        <v>-5308</v>
      </c>
      <c r="D17" s="6" t="n">
        <v>15517</v>
      </c>
    </row>
    <row r="18" spans="1:4">
      <c r="A18" s="4" t="s">
        <v>38</v>
      </c>
      <c r="B18" s="6" t="n">
        <v>-2383</v>
      </c>
      <c r="C18" s="6" t="n">
        <v>7996</v>
      </c>
      <c r="D18" s="6" t="n">
        <v>-6987</v>
      </c>
    </row>
    <row r="19" spans="1:4">
      <c r="A19" s="4" t="s">
        <v>42</v>
      </c>
      <c r="B19" s="6" t="n">
        <v>98</v>
      </c>
      <c r="C19" s="6" t="n">
        <v>-267</v>
      </c>
      <c r="D19" s="6" t="n">
        <v>1509</v>
      </c>
    </row>
    <row r="20" spans="1:4">
      <c r="A20" s="4" t="s">
        <v>130</v>
      </c>
      <c r="B20" s="6" t="n">
        <v>9455</v>
      </c>
      <c r="C20" s="6" t="n">
        <v>-4873</v>
      </c>
      <c r="D20" s="6" t="n">
        <v>-27179</v>
      </c>
    </row>
    <row r="21" spans="1:4">
      <c r="A21" s="4" t="s">
        <v>46</v>
      </c>
      <c r="B21" s="6" t="n">
        <v>-24</v>
      </c>
      <c r="C21" s="6" t="n">
        <v>-10828</v>
      </c>
      <c r="D21" s="6" t="n">
        <v>-14657</v>
      </c>
    </row>
    <row r="22" spans="1:4">
      <c r="A22" s="4" t="s">
        <v>131</v>
      </c>
      <c r="B22" s="6" t="n">
        <v>6267</v>
      </c>
      <c r="C22" s="6" t="n">
        <v>-46253</v>
      </c>
      <c r="D22" s="6" t="n">
        <v>-81184</v>
      </c>
    </row>
    <row r="23" spans="1:4">
      <c r="A23" s="3" t="s">
        <v>132</v>
      </c>
    </row>
    <row r="24" spans="1:4">
      <c r="A24" s="4" t="s">
        <v>133</v>
      </c>
      <c r="B24" s="6" t="n">
        <v>-27750</v>
      </c>
      <c r="C24" s="6" t="n">
        <v>-18084</v>
      </c>
      <c r="D24" s="6" t="n">
        <v>-8756</v>
      </c>
    </row>
    <row r="25" spans="1:4">
      <c r="A25" s="4" t="s">
        <v>134</v>
      </c>
      <c r="B25" s="6" t="n">
        <v>0</v>
      </c>
      <c r="C25" s="6" t="n">
        <v>0</v>
      </c>
      <c r="D25" s="6" t="n">
        <v>2120</v>
      </c>
    </row>
    <row r="26" spans="1:4">
      <c r="A26" s="4" t="s">
        <v>135</v>
      </c>
      <c r="B26" s="6" t="n">
        <v>0</v>
      </c>
      <c r="C26" s="6" t="n">
        <v>141</v>
      </c>
      <c r="D26" s="6" t="n">
        <v>0</v>
      </c>
    </row>
    <row r="27" spans="1:4">
      <c r="A27" s="4" t="s">
        <v>136</v>
      </c>
      <c r="B27" s="6" t="n">
        <v>2418</v>
      </c>
      <c r="C27" s="6" t="n">
        <v>1793</v>
      </c>
      <c r="D27" s="6" t="n">
        <v>-2309</v>
      </c>
    </row>
    <row r="28" spans="1:4">
      <c r="A28" s="4" t="s">
        <v>137</v>
      </c>
      <c r="B28" s="6" t="n">
        <v>-25332</v>
      </c>
      <c r="C28" s="6" t="n">
        <v>847</v>
      </c>
      <c r="D28" s="6" t="n">
        <v>169200</v>
      </c>
    </row>
    <row r="29" spans="1:4">
      <c r="A29" s="3" t="s">
        <v>138</v>
      </c>
    </row>
    <row r="30" spans="1:4">
      <c r="A30" s="4" t="s">
        <v>139</v>
      </c>
      <c r="B30" s="6" t="n">
        <v>286</v>
      </c>
      <c r="C30" s="6" t="n">
        <v>42</v>
      </c>
      <c r="D30" s="6" t="n">
        <v>-46</v>
      </c>
    </row>
    <row r="31" spans="1:4">
      <c r="A31" s="4" t="s">
        <v>140</v>
      </c>
      <c r="B31" s="6" t="n">
        <v>-1641</v>
      </c>
      <c r="C31" s="6" t="n">
        <v>0</v>
      </c>
      <c r="D31" s="6" t="n">
        <v>0</v>
      </c>
    </row>
    <row r="32" spans="1:4">
      <c r="A32" s="4" t="s">
        <v>141</v>
      </c>
      <c r="B32" s="6" t="n">
        <v>0</v>
      </c>
      <c r="C32" s="6" t="n">
        <v>60941</v>
      </c>
      <c r="D32" s="6" t="n">
        <v>0</v>
      </c>
    </row>
    <row r="33" spans="1:4">
      <c r="A33" s="4" t="s">
        <v>142</v>
      </c>
      <c r="B33" s="6" t="n">
        <v>-3151</v>
      </c>
      <c r="C33" s="6" t="n">
        <v>-4153</v>
      </c>
      <c r="D33" s="6" t="n">
        <v>-7073</v>
      </c>
    </row>
    <row r="34" spans="1:4">
      <c r="A34" s="4" t="s">
        <v>143</v>
      </c>
      <c r="B34" s="6" t="n">
        <v>0</v>
      </c>
      <c r="C34" s="6" t="n">
        <v>0</v>
      </c>
      <c r="D34" s="6" t="n">
        <v>-64964</v>
      </c>
    </row>
    <row r="35" spans="1:4">
      <c r="A35" s="4" t="s">
        <v>144</v>
      </c>
      <c r="B35" s="6" t="n">
        <v>-4506</v>
      </c>
      <c r="C35" s="6" t="n">
        <v>56830</v>
      </c>
      <c r="D35" s="6" t="n">
        <v>-72083</v>
      </c>
    </row>
    <row r="36" spans="1:4">
      <c r="A36" s="4" t="s">
        <v>145</v>
      </c>
      <c r="B36" s="6" t="n">
        <v>7660</v>
      </c>
      <c r="C36" s="6" t="n">
        <v>1443</v>
      </c>
      <c r="D36" s="6" t="n">
        <v>-1595</v>
      </c>
    </row>
    <row r="37" spans="1:4">
      <c r="A37" s="4" t="s">
        <v>146</v>
      </c>
      <c r="B37" s="6" t="n">
        <v>-15911</v>
      </c>
      <c r="C37" s="6" t="n">
        <v>12867</v>
      </c>
      <c r="D37" s="6" t="n">
        <v>14338</v>
      </c>
    </row>
    <row r="38" spans="1:4">
      <c r="A38" s="4" t="s">
        <v>147</v>
      </c>
      <c r="B38" s="6" t="n">
        <v>111840</v>
      </c>
      <c r="C38" s="6" t="n">
        <v>98973</v>
      </c>
      <c r="D38" s="6" t="n">
        <v>84635</v>
      </c>
    </row>
    <row r="39" spans="1:4">
      <c r="A39" s="4" t="s">
        <v>148</v>
      </c>
      <c r="B39" s="6" t="n">
        <v>95929</v>
      </c>
      <c r="C39" s="6" t="n">
        <v>111840</v>
      </c>
      <c r="D39" s="6" t="n">
        <v>98973</v>
      </c>
    </row>
    <row r="40" spans="1:4">
      <c r="A40" s="3" t="s">
        <v>149</v>
      </c>
    </row>
    <row r="41" spans="1:4">
      <c r="A41" s="4" t="s">
        <v>150</v>
      </c>
      <c r="B41" s="6" t="n">
        <v>3936</v>
      </c>
      <c r="C41" s="6" t="n">
        <v>123</v>
      </c>
      <c r="D41" s="6" t="n">
        <v>10437</v>
      </c>
    </row>
    <row r="42" spans="1:4">
      <c r="A42" s="4" t="s">
        <v>151</v>
      </c>
      <c r="B42" s="6" t="n">
        <v>334</v>
      </c>
      <c r="C42" s="6" t="n">
        <v>507</v>
      </c>
      <c r="D42" s="6" t="n">
        <v>2571</v>
      </c>
    </row>
    <row r="43" spans="1:4">
      <c r="A43" s="3" t="s">
        <v>152</v>
      </c>
    </row>
    <row r="44" spans="1:4">
      <c r="A44" s="4" t="s">
        <v>153</v>
      </c>
      <c r="B44" s="6" t="n">
        <v>0</v>
      </c>
      <c r="C44" s="6" t="n">
        <v>0</v>
      </c>
      <c r="D44" s="6" t="n">
        <v>23050</v>
      </c>
    </row>
    <row r="45" spans="1:4">
      <c r="A45" s="4" t="s">
        <v>154</v>
      </c>
      <c r="B45" s="6" t="n">
        <v>8176</v>
      </c>
      <c r="C45" s="6" t="n">
        <v>0</v>
      </c>
      <c r="D45" s="6" t="n">
        <v>0</v>
      </c>
    </row>
    <row r="46" spans="1:4">
      <c r="A46" s="4" t="s">
        <v>155</v>
      </c>
      <c r="B46" s="6" t="n">
        <v>2390</v>
      </c>
      <c r="C46" s="6" t="n">
        <v>0</v>
      </c>
      <c r="D46" s="6" t="n">
        <v>0</v>
      </c>
    </row>
    <row r="47" spans="1:4">
      <c r="A47" s="4" t="s">
        <v>156</v>
      </c>
    </row>
    <row r="48" spans="1:4">
      <c r="A48" s="3" t="s">
        <v>120</v>
      </c>
    </row>
    <row r="49" spans="1:4">
      <c r="A49" s="4" t="s">
        <v>157</v>
      </c>
      <c r="B49" s="6" t="n">
        <v>0</v>
      </c>
      <c r="C49" s="6" t="n">
        <v>-8315</v>
      </c>
      <c r="D49" s="6" t="n">
        <v>0</v>
      </c>
    </row>
    <row r="50" spans="1:4">
      <c r="A50" s="3" t="s">
        <v>132</v>
      </c>
    </row>
    <row r="51" spans="1:4">
      <c r="A51" s="4" t="s">
        <v>158</v>
      </c>
      <c r="B51" s="6" t="n">
        <v>0</v>
      </c>
      <c r="C51" s="6" t="n">
        <v>14647</v>
      </c>
      <c r="D51" s="6" t="n">
        <v>0</v>
      </c>
    </row>
    <row r="52" spans="1:4">
      <c r="A52" s="4" t="s">
        <v>159</v>
      </c>
    </row>
    <row r="53" spans="1:4">
      <c r="A53" s="3" t="s">
        <v>120</v>
      </c>
    </row>
    <row r="54" spans="1:4">
      <c r="A54" s="4" t="s">
        <v>157</v>
      </c>
      <c r="B54" s="6" t="n">
        <v>0</v>
      </c>
      <c r="C54" s="6" t="n">
        <v>0</v>
      </c>
      <c r="D54" s="6" t="n">
        <v>-63240</v>
      </c>
    </row>
    <row r="55" spans="1:4">
      <c r="A55" s="4" t="s">
        <v>125</v>
      </c>
      <c r="C55" s="6" t="n">
        <v>4600</v>
      </c>
    </row>
    <row r="56" spans="1:4">
      <c r="A56" s="3" t="s">
        <v>132</v>
      </c>
    </row>
    <row r="57" spans="1:4">
      <c r="A57" s="4" t="s">
        <v>158</v>
      </c>
      <c r="B57" s="6" t="n">
        <v>0</v>
      </c>
      <c r="C57" s="6" t="n">
        <v>1410</v>
      </c>
      <c r="D57" s="6" t="n">
        <v>93545</v>
      </c>
    </row>
    <row r="58" spans="1:4">
      <c r="A58" s="4" t="s">
        <v>160</v>
      </c>
    </row>
    <row r="59" spans="1:4">
      <c r="A59" s="3" t="s">
        <v>120</v>
      </c>
    </row>
    <row r="60" spans="1:4">
      <c r="A60" s="4" t="s">
        <v>157</v>
      </c>
      <c r="B60" s="6" t="n">
        <v>0</v>
      </c>
      <c r="C60" s="6" t="n">
        <v>0</v>
      </c>
      <c r="D60" s="6" t="n">
        <v>-68923</v>
      </c>
    </row>
    <row r="61" spans="1:4">
      <c r="A61" s="4" t="s">
        <v>125</v>
      </c>
      <c r="C61" s="6" t="n">
        <v>3100</v>
      </c>
    </row>
    <row r="62" spans="1:4">
      <c r="A62" s="3" t="s">
        <v>132</v>
      </c>
    </row>
    <row r="63" spans="1:4">
      <c r="A63" s="4" t="s">
        <v>158</v>
      </c>
      <c r="B63" s="7" t="n">
        <v>0</v>
      </c>
      <c r="C63" s="7" t="n">
        <v>940</v>
      </c>
      <c r="D63" s="7" t="n">
        <v>846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3"/>
  </cols>
  <sheetData>
    <row r="1" spans="1:10">
      <c r="A1" s="1" t="s">
        <v>808</v>
      </c>
      <c r="B1" s="2" t="s">
        <v>809</v>
      </c>
      <c r="C1" s="2" t="s">
        <v>468</v>
      </c>
      <c r="D1" s="2" t="s">
        <v>2</v>
      </c>
      <c r="E1" s="2" t="s">
        <v>810</v>
      </c>
      <c r="F1" s="2" t="s">
        <v>32</v>
      </c>
      <c r="G1" s="2" t="s">
        <v>77</v>
      </c>
      <c r="H1" s="2" t="s">
        <v>811</v>
      </c>
      <c r="I1" s="2" t="s">
        <v>417</v>
      </c>
      <c r="J1" s="2" t="s">
        <v>640</v>
      </c>
    </row>
    <row r="2" spans="1:10">
      <c r="A2" s="3" t="s">
        <v>812</v>
      </c>
    </row>
    <row r="3" spans="1:10">
      <c r="A3" s="4" t="s">
        <v>813</v>
      </c>
      <c r="C3" s="6" t="n">
        <v>176000000</v>
      </c>
    </row>
    <row r="4" spans="1:10">
      <c r="A4" s="4" t="s">
        <v>73</v>
      </c>
      <c r="C4" s="6" t="n">
        <v>175000000</v>
      </c>
      <c r="D4" s="6" t="n">
        <v>275000000</v>
      </c>
      <c r="E4" s="6" t="n">
        <v>275000000</v>
      </c>
      <c r="F4" s="6" t="n">
        <v>175000000</v>
      </c>
    </row>
    <row r="5" spans="1:10">
      <c r="A5" s="4" t="s">
        <v>69</v>
      </c>
      <c r="C5" s="6" t="n">
        <v>1000000</v>
      </c>
      <c r="D5" s="6" t="n">
        <v>1000000</v>
      </c>
      <c r="F5" s="6" t="n">
        <v>1000000</v>
      </c>
    </row>
    <row r="6" spans="1:10">
      <c r="A6" s="4" t="s">
        <v>814</v>
      </c>
      <c r="D6" s="7" t="n">
        <v>0</v>
      </c>
      <c r="F6" s="7" t="n">
        <v>0</v>
      </c>
      <c r="G6" s="7" t="n">
        <v>0</v>
      </c>
      <c r="I6" s="8" t="n">
        <v>1.5</v>
      </c>
    </row>
    <row r="7" spans="1:10">
      <c r="A7" s="4" t="s">
        <v>815</v>
      </c>
    </row>
    <row r="8" spans="1:10">
      <c r="A8" s="3" t="s">
        <v>812</v>
      </c>
    </row>
    <row r="9" spans="1:10">
      <c r="A9" s="4" t="s">
        <v>816</v>
      </c>
      <c r="J9" s="16" t="n">
        <v>0.7</v>
      </c>
    </row>
    <row r="10" spans="1:10">
      <c r="A10" s="4" t="s">
        <v>649</v>
      </c>
    </row>
    <row r="11" spans="1:10">
      <c r="A11" s="3" t="s">
        <v>812</v>
      </c>
    </row>
    <row r="12" spans="1:10">
      <c r="A12" s="4" t="s">
        <v>817</v>
      </c>
      <c r="J12" s="6" t="n">
        <v>1836000</v>
      </c>
    </row>
    <row r="13" spans="1:10">
      <c r="A13" s="4" t="s">
        <v>814</v>
      </c>
      <c r="J13" s="8" t="n">
        <v>1.5</v>
      </c>
    </row>
    <row r="14" spans="1:10">
      <c r="A14" s="4" t="s">
        <v>675</v>
      </c>
    </row>
    <row r="15" spans="1:10">
      <c r="A15" s="3" t="s">
        <v>812</v>
      </c>
    </row>
    <row r="16" spans="1:10">
      <c r="A16" s="4" t="s">
        <v>818</v>
      </c>
      <c r="B16" s="6" t="n">
        <v>13542791</v>
      </c>
    </row>
    <row r="17" spans="1:10">
      <c r="A17" s="4" t="s">
        <v>684</v>
      </c>
    </row>
    <row r="18" spans="1:10">
      <c r="A18" s="3" t="s">
        <v>812</v>
      </c>
    </row>
    <row r="19" spans="1:10">
      <c r="A19" s="4" t="s">
        <v>819</v>
      </c>
      <c r="B19" s="11" t="n">
        <v>541.7118</v>
      </c>
    </row>
    <row r="20" spans="1:10">
      <c r="A20" s="4" t="s">
        <v>820</v>
      </c>
    </row>
    <row r="21" spans="1:10">
      <c r="A21" s="3" t="s">
        <v>812</v>
      </c>
    </row>
    <row r="22" spans="1:10">
      <c r="A22" s="4" t="s">
        <v>817</v>
      </c>
      <c r="H22" s="6" t="n">
        <v>1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1</v>
      </c>
      <c r="B1" s="2" t="s">
        <v>1</v>
      </c>
    </row>
    <row r="2" spans="1:4">
      <c r="B2" s="2" t="s">
        <v>77</v>
      </c>
      <c r="C2" s="2" t="s">
        <v>2</v>
      </c>
      <c r="D2" s="2" t="s">
        <v>32</v>
      </c>
    </row>
    <row r="3" spans="1:4">
      <c r="A3" s="3" t="s">
        <v>822</v>
      </c>
    </row>
    <row r="4" spans="1:4">
      <c r="A4" s="4" t="s">
        <v>823</v>
      </c>
      <c r="B4" s="6" t="n">
        <v>1836</v>
      </c>
    </row>
    <row r="5" spans="1:4">
      <c r="A5" s="4" t="s">
        <v>824</v>
      </c>
      <c r="B5" s="6" t="n">
        <v>-1836</v>
      </c>
    </row>
    <row r="6" spans="1:4">
      <c r="A6" s="4" t="s">
        <v>825</v>
      </c>
      <c r="B6" s="6" t="n">
        <v>0</v>
      </c>
    </row>
    <row r="7" spans="1:4">
      <c r="A7" s="4" t="s">
        <v>826</v>
      </c>
      <c r="B7" s="6" t="n">
        <v>1836</v>
      </c>
      <c r="C7" s="6" t="n">
        <v>0</v>
      </c>
      <c r="D7" s="6" t="n">
        <v>0</v>
      </c>
    </row>
    <row r="8" spans="1:4">
      <c r="A8" s="3" t="s">
        <v>827</v>
      </c>
    </row>
    <row r="9" spans="1:4">
      <c r="A9" s="4" t="s">
        <v>828</v>
      </c>
      <c r="B9" s="8" t="n">
        <v>1.5</v>
      </c>
    </row>
    <row r="10" spans="1:4">
      <c r="A10" s="4" t="s">
        <v>829</v>
      </c>
      <c r="B10" s="9" t="n">
        <v>1.5</v>
      </c>
    </row>
    <row r="11" spans="1:4">
      <c r="A11" s="4" t="s">
        <v>830</v>
      </c>
      <c r="B11" s="6" t="n">
        <v>0</v>
      </c>
    </row>
    <row r="12" spans="1:4">
      <c r="A12" s="4" t="s">
        <v>814</v>
      </c>
      <c r="B12" s="8" t="n">
        <v>1.5</v>
      </c>
      <c r="C12" s="7" t="n">
        <v>0</v>
      </c>
      <c r="D12" s="7"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1</v>
      </c>
      <c r="B1" s="2" t="s">
        <v>2</v>
      </c>
      <c r="C1" s="2" t="s">
        <v>32</v>
      </c>
    </row>
    <row r="2" spans="1:3">
      <c r="A2" s="3" t="s">
        <v>212</v>
      </c>
    </row>
    <row r="3" spans="1:3">
      <c r="A3" s="4" t="s">
        <v>115</v>
      </c>
      <c r="B3" s="7" t="n">
        <v>40184</v>
      </c>
      <c r="C3" s="7" t="n">
        <v>41351</v>
      </c>
    </row>
    <row r="4" spans="1:3">
      <c r="A4" s="4" t="s">
        <v>832</v>
      </c>
      <c r="B4" s="6" t="n">
        <v>-363</v>
      </c>
      <c r="C4" s="6" t="n">
        <v>175</v>
      </c>
    </row>
    <row r="5" spans="1:3">
      <c r="A5" s="4" t="s">
        <v>833</v>
      </c>
      <c r="B5" s="7" t="n">
        <v>39821</v>
      </c>
      <c r="C5" s="7" t="n">
        <v>4152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P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834</v>
      </c>
      <c r="B1" s="2" t="s">
        <v>835</v>
      </c>
      <c r="C1" s="2" t="s">
        <v>810</v>
      </c>
      <c r="D1" s="2" t="s">
        <v>836</v>
      </c>
      <c r="E1" s="2" t="s">
        <v>837</v>
      </c>
      <c r="F1" s="2" t="s">
        <v>838</v>
      </c>
      <c r="G1" s="2" t="s">
        <v>839</v>
      </c>
      <c r="H1" s="2" t="s">
        <v>840</v>
      </c>
      <c r="I1" s="2" t="s">
        <v>841</v>
      </c>
      <c r="J1" s="2" t="s">
        <v>842</v>
      </c>
      <c r="K1" s="2" t="s">
        <v>843</v>
      </c>
      <c r="L1" s="2" t="s">
        <v>2</v>
      </c>
      <c r="M1" s="2" t="s">
        <v>77</v>
      </c>
      <c r="N1" s="2" t="s">
        <v>32</v>
      </c>
      <c r="O1" s="2" t="s">
        <v>844</v>
      </c>
      <c r="P1" s="2" t="s">
        <v>417</v>
      </c>
    </row>
    <row r="2" spans="1:16">
      <c r="A2" s="3" t="s">
        <v>845</v>
      </c>
    </row>
    <row r="3" spans="1:16">
      <c r="A3" s="4" t="s">
        <v>846</v>
      </c>
      <c r="L3" s="6" t="n">
        <v>12824000</v>
      </c>
      <c r="M3" s="6" t="n">
        <v>5703000</v>
      </c>
      <c r="N3" s="6" t="n">
        <v>8921000</v>
      </c>
      <c r="P3" s="6" t="n">
        <v>7578000</v>
      </c>
    </row>
    <row r="4" spans="1:16">
      <c r="A4" s="4" t="s">
        <v>847</v>
      </c>
      <c r="O4" s="8" t="n">
        <v>4.79</v>
      </c>
    </row>
    <row r="5" spans="1:16">
      <c r="A5" s="4" t="s">
        <v>848</v>
      </c>
      <c r="L5" s="6" t="n">
        <v>2790000</v>
      </c>
    </row>
    <row r="6" spans="1:16">
      <c r="A6" s="4" t="s">
        <v>163</v>
      </c>
    </row>
    <row r="7" spans="1:16">
      <c r="A7" s="3" t="s">
        <v>845</v>
      </c>
    </row>
    <row r="8" spans="1:16">
      <c r="A8" s="4" t="s">
        <v>848</v>
      </c>
      <c r="L8" s="6" t="n">
        <v>700000</v>
      </c>
    </row>
    <row r="9" spans="1:16">
      <c r="A9" s="4" t="s">
        <v>849</v>
      </c>
    </row>
    <row r="10" spans="1:16">
      <c r="A10" s="3" t="s">
        <v>845</v>
      </c>
    </row>
    <row r="11" spans="1:16">
      <c r="A11" s="4" t="s">
        <v>850</v>
      </c>
      <c r="L11" s="4" t="s">
        <v>396</v>
      </c>
    </row>
    <row r="12" spans="1:16">
      <c r="A12" s="4" t="s">
        <v>397</v>
      </c>
      <c r="L12" s="4" t="s">
        <v>398</v>
      </c>
    </row>
    <row r="13" spans="1:16">
      <c r="A13" s="4" t="s">
        <v>851</v>
      </c>
    </row>
    <row r="14" spans="1:16">
      <c r="A14" s="3" t="s">
        <v>845</v>
      </c>
    </row>
    <row r="15" spans="1:16">
      <c r="A15" s="4" t="s">
        <v>397</v>
      </c>
      <c r="L15" s="4" t="s">
        <v>391</v>
      </c>
    </row>
    <row r="16" spans="1:16">
      <c r="A16" s="4" t="s">
        <v>852</v>
      </c>
    </row>
    <row r="17" spans="1:16">
      <c r="A17" s="3" t="s">
        <v>845</v>
      </c>
    </row>
    <row r="18" spans="1:16">
      <c r="A18" s="4" t="s">
        <v>850</v>
      </c>
      <c r="L18" s="4" t="s">
        <v>404</v>
      </c>
    </row>
    <row r="19" spans="1:16">
      <c r="A19" s="4" t="s">
        <v>397</v>
      </c>
      <c r="L19" s="4" t="s">
        <v>405</v>
      </c>
    </row>
    <row r="20" spans="1:16">
      <c r="A20" s="4" t="s">
        <v>853</v>
      </c>
    </row>
    <row r="21" spans="1:16">
      <c r="A21" s="3" t="s">
        <v>845</v>
      </c>
    </row>
    <row r="22" spans="1:16">
      <c r="A22" s="4" t="s">
        <v>397</v>
      </c>
      <c r="L22" s="4" t="s">
        <v>405</v>
      </c>
    </row>
    <row r="23" spans="1:16">
      <c r="A23" s="4" t="s">
        <v>854</v>
      </c>
    </row>
    <row r="24" spans="1:16">
      <c r="A24" s="3" t="s">
        <v>845</v>
      </c>
    </row>
    <row r="25" spans="1:16">
      <c r="A25" s="4" t="s">
        <v>850</v>
      </c>
      <c r="F25" s="4" t="s">
        <v>404</v>
      </c>
    </row>
    <row r="26" spans="1:16">
      <c r="A26" s="4" t="s">
        <v>855</v>
      </c>
      <c r="F26" s="9" t="n">
        <v>1.25</v>
      </c>
    </row>
    <row r="27" spans="1:16">
      <c r="A27" s="4" t="s">
        <v>856</v>
      </c>
    </row>
    <row r="28" spans="1:16">
      <c r="A28" s="3" t="s">
        <v>845</v>
      </c>
    </row>
    <row r="29" spans="1:16">
      <c r="A29" s="4" t="s">
        <v>855</v>
      </c>
      <c r="D29" s="9" t="n">
        <v>1.4</v>
      </c>
    </row>
    <row r="30" spans="1:16">
      <c r="A30" s="4" t="s">
        <v>857</v>
      </c>
      <c r="C30" s="6" t="n">
        <v>8000000</v>
      </c>
      <c r="D30" s="6" t="n">
        <v>6000000</v>
      </c>
    </row>
    <row r="31" spans="1:16">
      <c r="A31" s="4" t="s">
        <v>858</v>
      </c>
    </row>
    <row r="32" spans="1:16">
      <c r="A32" s="3" t="s">
        <v>845</v>
      </c>
    </row>
    <row r="33" spans="1:16">
      <c r="A33" s="4" t="s">
        <v>859</v>
      </c>
      <c r="E33" s="6" t="n">
        <v>800000</v>
      </c>
      <c r="H33" s="6" t="n">
        <v>900000</v>
      </c>
    </row>
    <row r="34" spans="1:16">
      <c r="A34" s="4" t="s">
        <v>860</v>
      </c>
      <c r="M34" s="7" t="n">
        <v>2</v>
      </c>
    </row>
    <row r="35" spans="1:16">
      <c r="A35" s="4" t="s">
        <v>861</v>
      </c>
    </row>
    <row r="36" spans="1:16">
      <c r="A36" s="3" t="s">
        <v>845</v>
      </c>
    </row>
    <row r="37" spans="1:16">
      <c r="A37" s="4" t="s">
        <v>397</v>
      </c>
      <c r="L37" s="4" t="s">
        <v>398</v>
      </c>
    </row>
    <row r="38" spans="1:16">
      <c r="A38" s="4" t="s">
        <v>862</v>
      </c>
      <c r="G38" s="6" t="n">
        <v>900000</v>
      </c>
      <c r="J38" s="6" t="n">
        <v>500000</v>
      </c>
      <c r="K38" s="6" t="n">
        <v>200000</v>
      </c>
    </row>
    <row r="39" spans="1:16">
      <c r="A39" s="4" t="s">
        <v>863</v>
      </c>
      <c r="G39" s="16" t="n">
        <v>2.5</v>
      </c>
      <c r="J39" s="16" t="n">
        <v>0.9</v>
      </c>
      <c r="K39" s="16" t="n">
        <v>0.5</v>
      </c>
    </row>
    <row r="40" spans="1:16">
      <c r="A40" s="4" t="s">
        <v>864</v>
      </c>
    </row>
    <row r="41" spans="1:16">
      <c r="A41" s="3" t="s">
        <v>845</v>
      </c>
    </row>
    <row r="42" spans="1:16">
      <c r="A42" s="4" t="s">
        <v>397</v>
      </c>
      <c r="H42" s="4" t="s">
        <v>390</v>
      </c>
      <c r="J42" s="4" t="s">
        <v>390</v>
      </c>
    </row>
    <row r="43" spans="1:16">
      <c r="A43" s="4" t="s">
        <v>862</v>
      </c>
      <c r="J43" s="6" t="n">
        <v>400000</v>
      </c>
    </row>
    <row r="44" spans="1:16">
      <c r="A44" s="4" t="s">
        <v>865</v>
      </c>
    </row>
    <row r="45" spans="1:16">
      <c r="A45" s="3" t="s">
        <v>845</v>
      </c>
    </row>
    <row r="46" spans="1:16">
      <c r="A46" s="4" t="s">
        <v>866</v>
      </c>
      <c r="B46" s="4" t="s">
        <v>583</v>
      </c>
      <c r="J46" s="4" t="s">
        <v>583</v>
      </c>
    </row>
    <row r="47" spans="1:16">
      <c r="A47" s="4" t="s">
        <v>867</v>
      </c>
    </row>
    <row r="48" spans="1:16">
      <c r="A48" s="3" t="s">
        <v>845</v>
      </c>
    </row>
    <row r="49" spans="1:16">
      <c r="A49" s="4" t="s">
        <v>397</v>
      </c>
      <c r="I49" s="4" t="s">
        <v>398</v>
      </c>
    </row>
    <row r="50" spans="1:16">
      <c r="A50" s="4" t="s">
        <v>862</v>
      </c>
      <c r="I50" s="6" t="n">
        <v>1400000</v>
      </c>
    </row>
    <row r="51" spans="1:16">
      <c r="A51" s="4" t="s">
        <v>859</v>
      </c>
      <c r="H51" s="6" t="n">
        <v>1500000</v>
      </c>
    </row>
    <row r="52" spans="1:16">
      <c r="A52" s="4" t="s">
        <v>868</v>
      </c>
    </row>
    <row r="53" spans="1:16">
      <c r="A53" s="3" t="s">
        <v>845</v>
      </c>
    </row>
    <row r="54" spans="1:16">
      <c r="A54" s="4" t="s">
        <v>869</v>
      </c>
      <c r="L54" s="4" t="s">
        <v>870</v>
      </c>
    </row>
    <row r="55" spans="1:16">
      <c r="A55" s="4" t="s">
        <v>871</v>
      </c>
    </row>
    <row r="56" spans="1:16">
      <c r="A56" s="3" t="s">
        <v>845</v>
      </c>
    </row>
    <row r="57" spans="1:16">
      <c r="A57" s="4" t="s">
        <v>869</v>
      </c>
      <c r="L57" s="4" t="s">
        <v>87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3</v>
      </c>
      <c r="B1" s="2" t="s">
        <v>1</v>
      </c>
    </row>
    <row r="2" spans="1:4">
      <c r="B2" s="2" t="s">
        <v>2</v>
      </c>
      <c r="C2" s="2" t="s">
        <v>32</v>
      </c>
      <c r="D2" s="2" t="s">
        <v>77</v>
      </c>
    </row>
    <row r="3" spans="1:4">
      <c r="A3" s="3" t="s">
        <v>874</v>
      </c>
    </row>
    <row r="4" spans="1:4">
      <c r="A4" s="4" t="s">
        <v>875</v>
      </c>
      <c r="B4" s="6" t="n">
        <v>8921</v>
      </c>
      <c r="C4" s="6" t="n">
        <v>5703</v>
      </c>
      <c r="D4" s="6" t="n">
        <v>7578</v>
      </c>
    </row>
    <row r="5" spans="1:4">
      <c r="A5" s="4" t="s">
        <v>876</v>
      </c>
      <c r="B5" s="6" t="n">
        <v>8000</v>
      </c>
      <c r="C5" s="6" t="n">
        <v>6000</v>
      </c>
    </row>
    <row r="6" spans="1:4">
      <c r="A6" s="4" t="s">
        <v>877</v>
      </c>
      <c r="B6" s="6" t="n">
        <v>-5496</v>
      </c>
      <c r="C6" s="6" t="n">
        <v>-4279</v>
      </c>
      <c r="D6" s="6" t="n">
        <v>-5166</v>
      </c>
    </row>
    <row r="7" spans="1:4">
      <c r="A7" s="4" t="s">
        <v>878</v>
      </c>
      <c r="B7" s="6" t="n">
        <v>0</v>
      </c>
      <c r="C7" s="6" t="n">
        <v>0</v>
      </c>
      <c r="D7" s="6" t="n">
        <v>0</v>
      </c>
    </row>
    <row r="8" spans="1:4">
      <c r="A8" s="4" t="s">
        <v>879</v>
      </c>
      <c r="B8" s="6" t="n">
        <v>1399</v>
      </c>
      <c r="C8" s="6" t="n">
        <v>1497</v>
      </c>
      <c r="D8" s="6" t="n">
        <v>3291</v>
      </c>
    </row>
    <row r="9" spans="1:4">
      <c r="A9" s="4" t="s">
        <v>880</v>
      </c>
      <c r="B9" s="6" t="n">
        <v>12824</v>
      </c>
      <c r="C9" s="6" t="n">
        <v>8921</v>
      </c>
      <c r="D9" s="6" t="n">
        <v>5703</v>
      </c>
    </row>
    <row r="10" spans="1:4">
      <c r="A10" s="3" t="s">
        <v>881</v>
      </c>
    </row>
    <row r="11" spans="1:4">
      <c r="A11" s="4" t="s">
        <v>875</v>
      </c>
      <c r="B11" s="6" t="n">
        <v>3381</v>
      </c>
      <c r="C11" s="6" t="n">
        <v>4156</v>
      </c>
      <c r="D11" s="6" t="n">
        <v>6475</v>
      </c>
    </row>
    <row r="12" spans="1:4">
      <c r="A12" s="4" t="s">
        <v>877</v>
      </c>
      <c r="B12" s="6" t="n">
        <v>0</v>
      </c>
      <c r="C12" s="6" t="n">
        <v>164</v>
      </c>
      <c r="D12" s="6" t="n">
        <v>320</v>
      </c>
    </row>
    <row r="13" spans="1:4">
      <c r="A13" s="4" t="s">
        <v>878</v>
      </c>
      <c r="B13" s="6" t="n">
        <v>-110</v>
      </c>
      <c r="C13" s="6" t="n">
        <v>-25</v>
      </c>
      <c r="D13" s="6" t="n">
        <v>-155</v>
      </c>
    </row>
    <row r="14" spans="1:4">
      <c r="A14" s="4" t="s">
        <v>879</v>
      </c>
      <c r="B14" s="6" t="n">
        <v>-296</v>
      </c>
      <c r="C14" s="6" t="n">
        <v>-914</v>
      </c>
      <c r="D14" s="6" t="n">
        <v>-2484</v>
      </c>
    </row>
    <row r="15" spans="1:4">
      <c r="A15" s="4" t="s">
        <v>880</v>
      </c>
      <c r="B15" s="6" t="n">
        <v>2975</v>
      </c>
      <c r="C15" s="6" t="n">
        <v>3381</v>
      </c>
      <c r="D15" s="6" t="n">
        <v>4156</v>
      </c>
    </row>
    <row r="16" spans="1:4">
      <c r="A16" s="3" t="s">
        <v>827</v>
      </c>
    </row>
    <row r="17" spans="1:4">
      <c r="A17" s="4" t="s">
        <v>882</v>
      </c>
      <c r="B17" s="8" t="n">
        <v>7.07</v>
      </c>
      <c r="C17" s="8" t="n">
        <v>8.43</v>
      </c>
      <c r="D17" s="8" t="n">
        <v>9.359999999999999</v>
      </c>
    </row>
    <row r="18" spans="1:4">
      <c r="A18" s="4" t="s">
        <v>883</v>
      </c>
      <c r="B18" s="6" t="n">
        <v>0</v>
      </c>
      <c r="C18" s="9" t="n">
        <v>1.79</v>
      </c>
      <c r="D18" s="9" t="n">
        <v>2.16</v>
      </c>
    </row>
    <row r="19" spans="1:4">
      <c r="A19" s="4" t="s">
        <v>884</v>
      </c>
      <c r="B19" s="9" t="n">
        <v>2.4</v>
      </c>
      <c r="C19" s="9" t="n">
        <v>1.7</v>
      </c>
      <c r="D19" s="9" t="n">
        <v>1.03</v>
      </c>
    </row>
    <row r="20" spans="1:4">
      <c r="A20" s="4" t="s">
        <v>885</v>
      </c>
      <c r="B20" s="9" t="n">
        <v>9.289999999999999</v>
      </c>
      <c r="C20" s="9" t="n">
        <v>12.64</v>
      </c>
      <c r="D20" s="9" t="n">
        <v>10.63</v>
      </c>
    </row>
    <row r="21" spans="1:4">
      <c r="A21" s="4" t="s">
        <v>886</v>
      </c>
      <c r="B21" s="8" t="n">
        <v>7.03</v>
      </c>
      <c r="C21" s="8" t="n">
        <v>7.07</v>
      </c>
      <c r="D21" s="8" t="n">
        <v>8.43</v>
      </c>
    </row>
    <row r="22" spans="1:4">
      <c r="A22" s="4" t="s">
        <v>887</v>
      </c>
    </row>
    <row r="23" spans="1:4">
      <c r="A23" s="3" t="s">
        <v>888</v>
      </c>
    </row>
    <row r="24" spans="1:4">
      <c r="A24" s="4" t="s">
        <v>875</v>
      </c>
      <c r="B24" s="6" t="n">
        <v>4545</v>
      </c>
      <c r="C24" s="6" t="n">
        <v>4273</v>
      </c>
      <c r="D24" s="6" t="n">
        <v>2850</v>
      </c>
    </row>
    <row r="25" spans="1:4">
      <c r="A25" s="4" t="s">
        <v>877</v>
      </c>
      <c r="B25" s="6" t="n">
        <v>3926</v>
      </c>
      <c r="C25" s="6" t="n">
        <v>3215</v>
      </c>
      <c r="D25" s="6" t="n">
        <v>3900</v>
      </c>
    </row>
    <row r="26" spans="1:4">
      <c r="A26" s="4" t="s">
        <v>878</v>
      </c>
      <c r="B26" s="6" t="n">
        <v>-2897</v>
      </c>
      <c r="C26" s="6" t="n">
        <v>-2490</v>
      </c>
      <c r="D26" s="6" t="n">
        <v>-1592</v>
      </c>
    </row>
    <row r="27" spans="1:4">
      <c r="A27" s="4" t="s">
        <v>879</v>
      </c>
      <c r="B27" s="6" t="n">
        <v>-552</v>
      </c>
      <c r="C27" s="6" t="n">
        <v>-453</v>
      </c>
      <c r="D27" s="6" t="n">
        <v>-885</v>
      </c>
    </row>
    <row r="28" spans="1:4">
      <c r="A28" s="4" t="s">
        <v>880</v>
      </c>
      <c r="B28" s="6" t="n">
        <v>5022</v>
      </c>
      <c r="C28" s="6" t="n">
        <v>4545</v>
      </c>
      <c r="D28" s="6" t="n">
        <v>4273</v>
      </c>
    </row>
    <row r="29" spans="1:4">
      <c r="A29" s="3" t="s">
        <v>889</v>
      </c>
    </row>
    <row r="30" spans="1:4">
      <c r="A30" s="4" t="s">
        <v>882</v>
      </c>
      <c r="B30" s="8" t="n">
        <v>1.8</v>
      </c>
      <c r="C30" s="8" t="n">
        <v>2.59</v>
      </c>
      <c r="D30" s="8" t="n">
        <v>3.17</v>
      </c>
    </row>
    <row r="31" spans="1:4">
      <c r="A31" s="4" t="s">
        <v>883</v>
      </c>
      <c r="B31" s="9" t="n">
        <v>2.92</v>
      </c>
      <c r="C31" s="9" t="n">
        <v>1.49</v>
      </c>
      <c r="D31" s="9" t="n">
        <v>2.47</v>
      </c>
    </row>
    <row r="32" spans="1:4">
      <c r="A32" s="4" t="s">
        <v>884</v>
      </c>
      <c r="B32" s="9" t="n">
        <v>2.13</v>
      </c>
      <c r="C32" s="9" t="n">
        <v>2.63</v>
      </c>
      <c r="D32" s="9" t="n">
        <v>2.77</v>
      </c>
    </row>
    <row r="33" spans="1:4">
      <c r="A33" s="4" t="s">
        <v>885</v>
      </c>
      <c r="B33" s="9" t="n">
        <v>1.87</v>
      </c>
      <c r="C33" s="9" t="n">
        <v>2.7</v>
      </c>
      <c r="D33" s="9" t="n">
        <v>2.69</v>
      </c>
    </row>
    <row r="34" spans="1:4">
      <c r="A34" s="4" t="s">
        <v>886</v>
      </c>
      <c r="B34" s="8" t="n">
        <v>2.67</v>
      </c>
      <c r="C34" s="8" t="n">
        <v>1.8</v>
      </c>
      <c r="D34" s="8" t="n">
        <v>2.5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s="1" t="s">
        <v>890</v>
      </c>
      <c r="B1" s="2" t="s">
        <v>1</v>
      </c>
    </row>
    <row r="2" spans="1:5">
      <c r="B2" s="2" t="s">
        <v>2</v>
      </c>
      <c r="C2" s="2" t="s">
        <v>32</v>
      </c>
      <c r="D2" s="2" t="s">
        <v>77</v>
      </c>
      <c r="E2" s="2" t="s">
        <v>417</v>
      </c>
    </row>
    <row r="3" spans="1:5">
      <c r="A3" s="3" t="s">
        <v>215</v>
      </c>
    </row>
    <row r="4" spans="1:5">
      <c r="A4" s="4" t="s">
        <v>891</v>
      </c>
      <c r="B4" s="6" t="n">
        <v>2790</v>
      </c>
    </row>
    <row r="5" spans="1:5">
      <c r="A5" s="4" t="s">
        <v>892</v>
      </c>
      <c r="B5" s="6" t="n">
        <v>2975</v>
      </c>
      <c r="C5" s="6" t="n">
        <v>3381</v>
      </c>
      <c r="D5" s="6" t="n">
        <v>4156</v>
      </c>
      <c r="E5" s="6" t="n">
        <v>6475</v>
      </c>
    </row>
    <row r="6" spans="1:5">
      <c r="A6" s="4" t="s">
        <v>893</v>
      </c>
      <c r="B6" s="8" t="n">
        <v>7.36</v>
      </c>
    </row>
    <row r="7" spans="1:5">
      <c r="A7" s="4" t="s">
        <v>894</v>
      </c>
      <c r="B7" s="8" t="n">
        <v>7.03</v>
      </c>
      <c r="C7" s="8" t="n">
        <v>7.07</v>
      </c>
      <c r="D7" s="8" t="n">
        <v>8.43</v>
      </c>
      <c r="E7" s="8" t="n">
        <v>9.359999999999999</v>
      </c>
    </row>
    <row r="8" spans="1:5">
      <c r="A8" s="4" t="s">
        <v>895</v>
      </c>
      <c r="B8" s="4" t="s">
        <v>896</v>
      </c>
    </row>
    <row r="9" spans="1:5">
      <c r="A9" s="4" t="s">
        <v>897</v>
      </c>
      <c r="B9" s="4" t="s">
        <v>898</v>
      </c>
    </row>
    <row r="10" spans="1:5">
      <c r="A10" s="4" t="s">
        <v>899</v>
      </c>
      <c r="B10" s="7" t="n">
        <v>1347</v>
      </c>
    </row>
    <row r="11" spans="1:5">
      <c r="A11" s="4" t="s">
        <v>900</v>
      </c>
      <c r="B11" s="7" t="n">
        <v>185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25"/>
  </cols>
  <sheetData>
    <row r="1" spans="1:4">
      <c r="A1" s="1" t="s">
        <v>901</v>
      </c>
      <c r="B1" s="2" t="s">
        <v>1</v>
      </c>
    </row>
    <row r="2" spans="1:4">
      <c r="B2" s="2" t="s">
        <v>2</v>
      </c>
      <c r="C2" s="2" t="s">
        <v>32</v>
      </c>
      <c r="D2" s="2" t="s">
        <v>77</v>
      </c>
    </row>
    <row r="3" spans="1:4">
      <c r="A3" s="3" t="s">
        <v>902</v>
      </c>
    </row>
    <row r="4" spans="1:4">
      <c r="A4" s="4" t="s">
        <v>903</v>
      </c>
      <c r="B4" s="4" t="s">
        <v>904</v>
      </c>
    </row>
    <row r="5" spans="1:4">
      <c r="A5" s="4" t="s">
        <v>905</v>
      </c>
    </row>
    <row r="6" spans="1:4">
      <c r="A6" s="3" t="s">
        <v>902</v>
      </c>
    </row>
    <row r="7" spans="1:4">
      <c r="A7" s="4" t="s">
        <v>906</v>
      </c>
      <c r="C7" s="4" t="s">
        <v>907</v>
      </c>
      <c r="D7" s="4" t="s">
        <v>907</v>
      </c>
    </row>
    <row r="8" spans="1:4">
      <c r="A8" s="4" t="s">
        <v>908</v>
      </c>
      <c r="C8" s="4" t="s">
        <v>909</v>
      </c>
      <c r="D8" s="4" t="s">
        <v>909</v>
      </c>
    </row>
    <row r="9" spans="1:4">
      <c r="A9" s="4" t="s">
        <v>910</v>
      </c>
      <c r="C9" s="4" t="s">
        <v>911</v>
      </c>
      <c r="D9" s="4" t="s">
        <v>912</v>
      </c>
    </row>
    <row r="10" spans="1:4">
      <c r="A10" s="4" t="s">
        <v>903</v>
      </c>
      <c r="C10" s="4" t="s">
        <v>904</v>
      </c>
      <c r="D10" s="4" t="s">
        <v>9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3</v>
      </c>
      <c r="B1" s="2" t="s">
        <v>1</v>
      </c>
    </row>
    <row r="2" spans="1:4">
      <c r="B2" s="2" t="s">
        <v>2</v>
      </c>
      <c r="C2" s="2" t="s">
        <v>32</v>
      </c>
      <c r="D2" s="2" t="s">
        <v>77</v>
      </c>
    </row>
    <row r="3" spans="1:4">
      <c r="A3" s="3" t="s">
        <v>914</v>
      </c>
    </row>
    <row r="4" spans="1:4">
      <c r="A4" s="4" t="s">
        <v>915</v>
      </c>
      <c r="B4" s="7" t="n">
        <v>8201</v>
      </c>
      <c r="C4" s="7" t="n">
        <v>6164</v>
      </c>
      <c r="D4" s="7" t="n">
        <v>6023</v>
      </c>
    </row>
    <row r="5" spans="1:4">
      <c r="A5" s="4" t="s">
        <v>905</v>
      </c>
    </row>
    <row r="6" spans="1:4">
      <c r="A6" s="3" t="s">
        <v>914</v>
      </c>
    </row>
    <row r="7" spans="1:4">
      <c r="A7" s="4" t="s">
        <v>915</v>
      </c>
      <c r="B7" s="6" t="n">
        <v>213</v>
      </c>
      <c r="C7" s="6" t="n">
        <v>390</v>
      </c>
      <c r="D7" s="6" t="n">
        <v>983</v>
      </c>
    </row>
    <row r="8" spans="1:4">
      <c r="A8" s="4" t="s">
        <v>916</v>
      </c>
    </row>
    <row r="9" spans="1:4">
      <c r="A9" s="3" t="s">
        <v>914</v>
      </c>
    </row>
    <row r="10" spans="1:4">
      <c r="A10" s="4" t="s">
        <v>915</v>
      </c>
      <c r="B10" s="6" t="n">
        <v>7876</v>
      </c>
      <c r="C10" s="6" t="n">
        <v>5670</v>
      </c>
      <c r="D10" s="6" t="n">
        <v>5206</v>
      </c>
    </row>
    <row r="11" spans="1:4">
      <c r="A11" s="4" t="s">
        <v>917</v>
      </c>
    </row>
    <row r="12" spans="1:4">
      <c r="A12" s="3" t="s">
        <v>914</v>
      </c>
    </row>
    <row r="13" spans="1:4">
      <c r="A13" s="4" t="s">
        <v>915</v>
      </c>
      <c r="B13" s="6" t="n">
        <v>112</v>
      </c>
      <c r="C13" s="6" t="n">
        <v>104</v>
      </c>
      <c r="D13" s="6" t="n">
        <v>-166</v>
      </c>
    </row>
    <row r="14" spans="1:4">
      <c r="A14" s="4" t="s">
        <v>80</v>
      </c>
    </row>
    <row r="15" spans="1:4">
      <c r="A15" s="3" t="s">
        <v>914</v>
      </c>
    </row>
    <row r="16" spans="1:4">
      <c r="A16" s="4" t="s">
        <v>915</v>
      </c>
      <c r="B16" s="6" t="n">
        <v>1883</v>
      </c>
      <c r="C16" s="6" t="n">
        <v>1801</v>
      </c>
      <c r="D16" s="6" t="n">
        <v>1001</v>
      </c>
    </row>
    <row r="17" spans="1:4">
      <c r="A17" s="4" t="s">
        <v>83</v>
      </c>
    </row>
    <row r="18" spans="1:4">
      <c r="A18" s="3" t="s">
        <v>914</v>
      </c>
    </row>
    <row r="19" spans="1:4">
      <c r="A19" s="4" t="s">
        <v>915</v>
      </c>
      <c r="B19" s="6" t="n">
        <v>1689</v>
      </c>
      <c r="C19" s="6" t="n">
        <v>1515</v>
      </c>
      <c r="D19" s="6" t="n">
        <v>1039</v>
      </c>
    </row>
    <row r="20" spans="1:4">
      <c r="A20" s="4" t="s">
        <v>84</v>
      </c>
    </row>
    <row r="21" spans="1:4">
      <c r="A21" s="3" t="s">
        <v>914</v>
      </c>
    </row>
    <row r="22" spans="1:4">
      <c r="A22" s="4" t="s">
        <v>915</v>
      </c>
      <c r="B22" s="7" t="n">
        <v>4629</v>
      </c>
      <c r="C22" s="7" t="n">
        <v>2848</v>
      </c>
      <c r="D22" s="7" t="n">
        <v>398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 customWidth="1" max="6" min="6" width="14"/>
  </cols>
  <sheetData>
    <row r="1" spans="1:6">
      <c r="A1" s="1" t="s">
        <v>918</v>
      </c>
      <c r="B1" s="2" t="s">
        <v>837</v>
      </c>
      <c r="C1" s="2" t="s">
        <v>840</v>
      </c>
      <c r="D1" s="2" t="s">
        <v>2</v>
      </c>
      <c r="E1" s="2" t="s">
        <v>32</v>
      </c>
      <c r="F1" s="2" t="s">
        <v>77</v>
      </c>
    </row>
    <row r="2" spans="1:6">
      <c r="A2" s="3" t="s">
        <v>902</v>
      </c>
    </row>
    <row r="3" spans="1:6">
      <c r="A3" s="4" t="s">
        <v>919</v>
      </c>
      <c r="D3" s="7" t="n">
        <v>300</v>
      </c>
      <c r="E3" s="7" t="n">
        <v>500</v>
      </c>
    </row>
    <row r="4" spans="1:6">
      <c r="A4" s="4" t="s">
        <v>915</v>
      </c>
      <c r="D4" s="6" t="n">
        <v>8201</v>
      </c>
      <c r="E4" s="6" t="n">
        <v>6164</v>
      </c>
      <c r="F4" s="7" t="n">
        <v>6023</v>
      </c>
    </row>
    <row r="5" spans="1:6">
      <c r="A5" s="4" t="s">
        <v>920</v>
      </c>
      <c r="D5" s="6" t="n">
        <v>200</v>
      </c>
    </row>
    <row r="6" spans="1:6">
      <c r="A6" s="4" t="s">
        <v>921</v>
      </c>
      <c r="D6" s="6" t="n">
        <v>6600</v>
      </c>
    </row>
    <row r="7" spans="1:6">
      <c r="A7" s="4" t="s">
        <v>922</v>
      </c>
    </row>
    <row r="8" spans="1:6">
      <c r="A8" s="3" t="s">
        <v>902</v>
      </c>
    </row>
    <row r="9" spans="1:6">
      <c r="A9" s="4" t="s">
        <v>915</v>
      </c>
      <c r="D9" s="6" t="n">
        <v>1400</v>
      </c>
      <c r="E9" s="6" t="n">
        <v>300</v>
      </c>
      <c r="F9" s="6" t="n">
        <v>100</v>
      </c>
    </row>
    <row r="10" spans="1:6">
      <c r="A10" s="4" t="s">
        <v>923</v>
      </c>
    </row>
    <row r="11" spans="1:6">
      <c r="A11" s="3" t="s">
        <v>902</v>
      </c>
    </row>
    <row r="12" spans="1:6">
      <c r="A12" s="4" t="s">
        <v>915</v>
      </c>
      <c r="D12" s="7" t="n">
        <v>213</v>
      </c>
      <c r="E12" s="6" t="n">
        <v>390</v>
      </c>
      <c r="F12" s="6" t="n">
        <v>983</v>
      </c>
    </row>
    <row r="13" spans="1:6">
      <c r="A13" s="4" t="s">
        <v>924</v>
      </c>
      <c r="D13" s="4" t="s">
        <v>925</v>
      </c>
    </row>
    <row r="14" spans="1:6">
      <c r="A14" s="4" t="s">
        <v>926</v>
      </c>
    </row>
    <row r="15" spans="1:6">
      <c r="A15" s="3" t="s">
        <v>902</v>
      </c>
    </row>
    <row r="16" spans="1:6">
      <c r="A16" s="4" t="s">
        <v>915</v>
      </c>
      <c r="D16" s="7" t="n">
        <v>7876</v>
      </c>
      <c r="E16" s="7" t="n">
        <v>5670</v>
      </c>
      <c r="F16" s="6" t="n">
        <v>5206</v>
      </c>
    </row>
    <row r="17" spans="1:6">
      <c r="A17" s="4" t="s">
        <v>924</v>
      </c>
      <c r="D17" s="4" t="s">
        <v>927</v>
      </c>
    </row>
    <row r="18" spans="1:6">
      <c r="A18" s="4" t="s">
        <v>858</v>
      </c>
    </row>
    <row r="19" spans="1:6">
      <c r="A19" s="3" t="s">
        <v>902</v>
      </c>
    </row>
    <row r="20" spans="1:6">
      <c r="A20" s="4" t="s">
        <v>915</v>
      </c>
      <c r="F20" s="7" t="n">
        <v>2000</v>
      </c>
    </row>
    <row r="21" spans="1:6">
      <c r="A21" s="4" t="s">
        <v>859</v>
      </c>
      <c r="B21" s="17" t="n">
        <v>0.8</v>
      </c>
      <c r="C21" s="17" t="n">
        <v>0.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8</v>
      </c>
      <c r="B1" s="2" t="s">
        <v>694</v>
      </c>
      <c r="J1" s="2" t="s">
        <v>1</v>
      </c>
    </row>
    <row r="2" spans="1:12">
      <c r="B2" s="2" t="s">
        <v>2</v>
      </c>
      <c r="C2" s="2" t="s">
        <v>929</v>
      </c>
      <c r="D2" s="2" t="s">
        <v>4</v>
      </c>
      <c r="E2" s="2" t="s">
        <v>695</v>
      </c>
      <c r="F2" s="2" t="s">
        <v>32</v>
      </c>
      <c r="G2" s="2" t="s">
        <v>930</v>
      </c>
      <c r="H2" s="2" t="s">
        <v>931</v>
      </c>
      <c r="I2" s="2" t="s">
        <v>932</v>
      </c>
      <c r="J2" s="2" t="s">
        <v>2</v>
      </c>
      <c r="K2" s="2" t="s">
        <v>32</v>
      </c>
      <c r="L2" s="2" t="s">
        <v>77</v>
      </c>
    </row>
    <row r="3" spans="1:12">
      <c r="A3" s="3" t="s">
        <v>221</v>
      </c>
    </row>
    <row r="4" spans="1:12">
      <c r="A4" s="4" t="s">
        <v>933</v>
      </c>
      <c r="J4" s="7" t="n">
        <v>-856</v>
      </c>
      <c r="K4" s="7" t="n">
        <v>-5725</v>
      </c>
      <c r="L4" s="7" t="n">
        <v>-22197</v>
      </c>
    </row>
    <row r="5" spans="1:12">
      <c r="A5" s="4" t="s">
        <v>934</v>
      </c>
      <c r="J5" s="6" t="n">
        <v>10285</v>
      </c>
      <c r="K5" s="6" t="n">
        <v>-42181</v>
      </c>
      <c r="L5" s="6" t="n">
        <v>-89293</v>
      </c>
    </row>
    <row r="6" spans="1:12">
      <c r="A6" s="4" t="s">
        <v>97</v>
      </c>
      <c r="B6" s="7" t="n">
        <v>10333</v>
      </c>
      <c r="C6" s="7" t="n">
        <v>565</v>
      </c>
      <c r="D6" s="7" t="n">
        <v>1142</v>
      </c>
      <c r="E6" s="7" t="n">
        <v>-2611</v>
      </c>
      <c r="F6" s="7" t="n">
        <v>-13920</v>
      </c>
      <c r="G6" s="7" t="n">
        <v>-10723</v>
      </c>
      <c r="H6" s="7" t="n">
        <v>-4241</v>
      </c>
      <c r="I6" s="7" t="n">
        <v>-19022</v>
      </c>
      <c r="J6" s="7" t="n">
        <v>9429</v>
      </c>
      <c r="K6" s="7" t="n">
        <v>-47906</v>
      </c>
      <c r="L6" s="7" t="n">
        <v>-11149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9"/>
    <col customWidth="1" max="6" min="6" width="20"/>
  </cols>
  <sheetData>
    <row r="1" spans="1:6">
      <c r="A1" s="1" t="s">
        <v>161</v>
      </c>
      <c r="B1" s="2" t="s">
        <v>162</v>
      </c>
      <c r="C1" s="2" t="s">
        <v>163</v>
      </c>
      <c r="D1" s="2" t="s">
        <v>164</v>
      </c>
      <c r="E1" s="2" t="s">
        <v>165</v>
      </c>
      <c r="F1" s="2" t="s">
        <v>166</v>
      </c>
    </row>
    <row r="2" spans="1:6">
      <c r="A2" s="4" t="s">
        <v>167</v>
      </c>
      <c r="C2" s="6" t="n">
        <v>92765</v>
      </c>
    </row>
    <row r="3" spans="1:6">
      <c r="A3" s="4" t="s">
        <v>168</v>
      </c>
      <c r="B3" s="7" t="n">
        <v>154132</v>
      </c>
      <c r="C3" s="7" t="n">
        <v>928</v>
      </c>
      <c r="D3" s="7" t="n">
        <v>1429155</v>
      </c>
      <c r="E3" s="7" t="n">
        <v>39368</v>
      </c>
      <c r="F3" s="7" t="n">
        <v>-1315319</v>
      </c>
    </row>
    <row r="4" spans="1:6">
      <c r="A4" s="3" t="s">
        <v>169</v>
      </c>
    </row>
    <row r="5" spans="1:6">
      <c r="A5" s="4" t="s">
        <v>170</v>
      </c>
      <c r="C5" s="6" t="n">
        <v>338</v>
      </c>
    </row>
    <row r="6" spans="1:6">
      <c r="A6" s="4" t="s">
        <v>171</v>
      </c>
      <c r="B6" s="7" t="n">
        <v>-215</v>
      </c>
      <c r="C6" s="7" t="n">
        <v>3</v>
      </c>
      <c r="D6" s="6" t="n">
        <v>-218</v>
      </c>
    </row>
    <row r="7" spans="1:6">
      <c r="A7" s="4" t="s">
        <v>172</v>
      </c>
      <c r="B7" s="6" t="n">
        <v>155</v>
      </c>
      <c r="C7" s="6" t="n">
        <v>155</v>
      </c>
    </row>
    <row r="8" spans="1:6">
      <c r="A8" s="4" t="s">
        <v>173</v>
      </c>
      <c r="B8" s="7" t="n">
        <v>159</v>
      </c>
      <c r="C8" s="7" t="n">
        <v>1</v>
      </c>
      <c r="D8" s="6" t="n">
        <v>158</v>
      </c>
    </row>
    <row r="9" spans="1:6">
      <c r="A9" s="4" t="s">
        <v>174</v>
      </c>
      <c r="C9" s="6" t="n">
        <v>978</v>
      </c>
    </row>
    <row r="10" spans="1:6">
      <c r="A10" s="4" t="s">
        <v>175</v>
      </c>
      <c r="B10" s="6" t="n">
        <v>10</v>
      </c>
      <c r="C10" s="7" t="n">
        <v>10</v>
      </c>
    </row>
    <row r="11" spans="1:6">
      <c r="A11" s="4" t="s">
        <v>176</v>
      </c>
      <c r="C11" s="6" t="n">
        <v>13543</v>
      </c>
    </row>
    <row r="12" spans="1:6">
      <c r="A12" s="4" t="s">
        <v>177</v>
      </c>
      <c r="B12" s="6" t="n">
        <v>23118</v>
      </c>
      <c r="C12" s="7" t="n">
        <v>135</v>
      </c>
      <c r="D12" s="6" t="n">
        <v>22983</v>
      </c>
    </row>
    <row r="13" spans="1:6">
      <c r="A13" s="4" t="s">
        <v>178</v>
      </c>
      <c r="B13" s="6" t="n">
        <v>6409</v>
      </c>
      <c r="D13" s="6" t="n">
        <v>6409</v>
      </c>
    </row>
    <row r="14" spans="1:6">
      <c r="A14" s="4" t="s">
        <v>179</v>
      </c>
      <c r="B14" s="6" t="n">
        <v>6496</v>
      </c>
      <c r="E14" s="6" t="n">
        <v>6496</v>
      </c>
    </row>
    <row r="15" spans="1:6">
      <c r="A15" s="4" t="s">
        <v>101</v>
      </c>
      <c r="B15" s="6" t="n">
        <v>17819</v>
      </c>
      <c r="F15" s="6" t="n">
        <v>17819</v>
      </c>
    </row>
    <row r="16" spans="1:6">
      <c r="A16" s="4" t="s">
        <v>180</v>
      </c>
      <c r="C16" s="6" t="n">
        <v>107779</v>
      </c>
    </row>
    <row r="17" spans="1:6">
      <c r="A17" s="4" t="s">
        <v>181</v>
      </c>
      <c r="B17" s="6" t="n">
        <v>207928</v>
      </c>
      <c r="C17" s="7" t="n">
        <v>1077</v>
      </c>
      <c r="D17" s="6" t="n">
        <v>1458487</v>
      </c>
      <c r="E17" s="6" t="n">
        <v>45864</v>
      </c>
      <c r="F17" s="6" t="n">
        <v>-1297500</v>
      </c>
    </row>
    <row r="18" spans="1:6">
      <c r="A18" s="3" t="s">
        <v>169</v>
      </c>
    </row>
    <row r="19" spans="1:6">
      <c r="A19" s="4" t="s">
        <v>170</v>
      </c>
      <c r="C19" s="6" t="n">
        <v>2085</v>
      </c>
    </row>
    <row r="20" spans="1:6">
      <c r="A20" s="4" t="s">
        <v>171</v>
      </c>
      <c r="B20" s="7" t="n">
        <v>-2</v>
      </c>
      <c r="C20" s="7" t="n">
        <v>21</v>
      </c>
      <c r="D20" s="6" t="n">
        <v>-23</v>
      </c>
    </row>
    <row r="21" spans="1:6">
      <c r="A21" s="4" t="s">
        <v>172</v>
      </c>
      <c r="B21" s="6" t="n">
        <v>25</v>
      </c>
      <c r="C21" s="6" t="n">
        <v>25</v>
      </c>
    </row>
    <row r="22" spans="1:6">
      <c r="A22" s="4" t="s">
        <v>173</v>
      </c>
      <c r="B22" s="7" t="n">
        <v>43</v>
      </c>
      <c r="C22" s="7" t="n">
        <v>1</v>
      </c>
      <c r="D22" s="6" t="n">
        <v>42</v>
      </c>
    </row>
    <row r="23" spans="1:6">
      <c r="A23" s="4" t="s">
        <v>178</v>
      </c>
      <c r="B23" s="6" t="n">
        <v>6061</v>
      </c>
      <c r="D23" s="6" t="n">
        <v>6061</v>
      </c>
    </row>
    <row r="24" spans="1:6">
      <c r="A24" s="4" t="s">
        <v>179</v>
      </c>
      <c r="B24" s="6" t="n">
        <v>-4338</v>
      </c>
      <c r="E24" s="6" t="n">
        <v>-4338</v>
      </c>
    </row>
    <row r="25" spans="1:6">
      <c r="A25" s="4" t="s">
        <v>101</v>
      </c>
      <c r="B25" s="6" t="n">
        <v>-56692</v>
      </c>
      <c r="F25" s="6" t="n">
        <v>-56692</v>
      </c>
    </row>
    <row r="26" spans="1:6">
      <c r="A26" s="4" t="s">
        <v>182</v>
      </c>
      <c r="C26" s="6" t="n">
        <v>109889</v>
      </c>
    </row>
    <row r="27" spans="1:6">
      <c r="A27" s="4" t="s">
        <v>183</v>
      </c>
      <c r="B27" s="6" t="n">
        <v>153000</v>
      </c>
      <c r="C27" s="7" t="n">
        <v>1099</v>
      </c>
      <c r="D27" s="6" t="n">
        <v>1464567</v>
      </c>
      <c r="E27" s="6" t="n">
        <v>41526</v>
      </c>
      <c r="F27" s="6" t="n">
        <v>-1354192</v>
      </c>
    </row>
    <row r="28" spans="1:6">
      <c r="A28" s="3" t="s">
        <v>169</v>
      </c>
    </row>
    <row r="29" spans="1:6">
      <c r="A29" s="4" t="s">
        <v>170</v>
      </c>
      <c r="C29" s="6" t="n">
        <v>2212</v>
      </c>
    </row>
    <row r="30" spans="1:6">
      <c r="A30" s="4" t="s">
        <v>171</v>
      </c>
      <c r="B30" s="6" t="n">
        <v>22</v>
      </c>
      <c r="C30" s="7" t="n">
        <v>22</v>
      </c>
    </row>
    <row r="31" spans="1:6">
      <c r="A31" s="4" t="s">
        <v>140</v>
      </c>
      <c r="B31" s="7" t="n">
        <v>-1640</v>
      </c>
      <c r="D31" s="6" t="n">
        <v>-1640</v>
      </c>
    </row>
    <row r="32" spans="1:6">
      <c r="A32" s="4" t="s">
        <v>172</v>
      </c>
      <c r="B32" s="6" t="n">
        <v>110</v>
      </c>
      <c r="C32" s="6" t="n">
        <v>106</v>
      </c>
    </row>
    <row r="33" spans="1:6">
      <c r="A33" s="4" t="s">
        <v>173</v>
      </c>
      <c r="B33" s="7" t="n">
        <v>265</v>
      </c>
      <c r="C33" s="7" t="n">
        <v>1</v>
      </c>
      <c r="D33" s="6" t="n">
        <v>264</v>
      </c>
    </row>
    <row r="34" spans="1:6">
      <c r="A34" s="4" t="s">
        <v>178</v>
      </c>
      <c r="B34" s="6" t="n">
        <v>8089</v>
      </c>
      <c r="D34" s="6" t="n">
        <v>8089</v>
      </c>
    </row>
    <row r="35" spans="1:6">
      <c r="A35" s="4" t="s">
        <v>179</v>
      </c>
      <c r="B35" s="6" t="n">
        <v>-1705</v>
      </c>
      <c r="E35" s="6" t="n">
        <v>-1705</v>
      </c>
    </row>
    <row r="36" spans="1:6">
      <c r="A36" s="4" t="s">
        <v>101</v>
      </c>
      <c r="B36" s="6" t="n">
        <v>8580</v>
      </c>
      <c r="F36" s="6" t="n">
        <v>8580</v>
      </c>
    </row>
    <row r="37" spans="1:6">
      <c r="A37" s="4" t="s">
        <v>184</v>
      </c>
      <c r="C37" s="6" t="n">
        <v>112207</v>
      </c>
    </row>
    <row r="38" spans="1:6">
      <c r="A38" s="4" t="s">
        <v>185</v>
      </c>
      <c r="B38" s="7" t="n">
        <v>166611</v>
      </c>
      <c r="C38" s="7" t="n">
        <v>1122</v>
      </c>
      <c r="D38" s="7" t="n">
        <v>1471280</v>
      </c>
      <c r="E38" s="7" t="n">
        <v>39821</v>
      </c>
      <c r="F38" s="7" t="n">
        <v>-1345612</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5</v>
      </c>
      <c r="B1" s="2" t="s">
        <v>694</v>
      </c>
      <c r="J1" s="2" t="s">
        <v>1</v>
      </c>
    </row>
    <row r="2" spans="1:12">
      <c r="B2" s="2" t="s">
        <v>2</v>
      </c>
      <c r="C2" s="2" t="s">
        <v>929</v>
      </c>
      <c r="D2" s="2" t="s">
        <v>4</v>
      </c>
      <c r="E2" s="2" t="s">
        <v>695</v>
      </c>
      <c r="F2" s="2" t="s">
        <v>32</v>
      </c>
      <c r="G2" s="2" t="s">
        <v>930</v>
      </c>
      <c r="H2" s="2" t="s">
        <v>931</v>
      </c>
      <c r="I2" s="2" t="s">
        <v>932</v>
      </c>
      <c r="J2" s="2" t="s">
        <v>2</v>
      </c>
      <c r="K2" s="2" t="s">
        <v>32</v>
      </c>
      <c r="L2" s="2" t="s">
        <v>77</v>
      </c>
    </row>
    <row r="3" spans="1:12">
      <c r="A3" s="3" t="s">
        <v>936</v>
      </c>
    </row>
    <row r="4" spans="1:12">
      <c r="A4" s="4" t="s">
        <v>933</v>
      </c>
      <c r="J4" s="7" t="n">
        <v>16</v>
      </c>
      <c r="K4" s="7" t="n">
        <v>-5</v>
      </c>
      <c r="L4" s="7" t="n">
        <v>49</v>
      </c>
    </row>
    <row r="5" spans="1:12">
      <c r="A5" s="4" t="s">
        <v>934</v>
      </c>
      <c r="J5" s="6" t="n">
        <v>1023</v>
      </c>
      <c r="K5" s="6" t="n">
        <v>543</v>
      </c>
      <c r="L5" s="6" t="n">
        <v>2873</v>
      </c>
    </row>
    <row r="6" spans="1:12">
      <c r="A6" s="3" t="s">
        <v>937</v>
      </c>
    </row>
    <row r="7" spans="1:12">
      <c r="A7" s="4" t="s">
        <v>933</v>
      </c>
      <c r="J7" s="6" t="n">
        <v>0</v>
      </c>
      <c r="K7" s="6" t="n">
        <v>0</v>
      </c>
      <c r="L7" s="6" t="n">
        <v>-13054</v>
      </c>
    </row>
    <row r="8" spans="1:12">
      <c r="A8" s="4" t="s">
        <v>934</v>
      </c>
      <c r="J8" s="6" t="n">
        <v>-190</v>
      </c>
      <c r="K8" s="6" t="n">
        <v>-210</v>
      </c>
      <c r="L8" s="6" t="n">
        <v>767</v>
      </c>
    </row>
    <row r="9" spans="1:12">
      <c r="A9" s="4" t="s">
        <v>938</v>
      </c>
      <c r="B9" s="7" t="n">
        <v>-1511</v>
      </c>
      <c r="C9" s="7" t="n">
        <v>476</v>
      </c>
      <c r="D9" s="7" t="n">
        <v>985</v>
      </c>
      <c r="E9" s="7" t="n">
        <v>899</v>
      </c>
      <c r="F9" s="7" t="n">
        <v>-51</v>
      </c>
      <c r="G9" s="7" t="n">
        <v>-537</v>
      </c>
      <c r="H9" s="7" t="n">
        <v>-38</v>
      </c>
      <c r="I9" s="7" t="n">
        <v>954</v>
      </c>
      <c r="J9" s="7" t="n">
        <v>849</v>
      </c>
      <c r="K9" s="7" t="n">
        <v>328</v>
      </c>
      <c r="L9" s="7" t="n">
        <v>-936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9</v>
      </c>
      <c r="B1" s="2" t="s">
        <v>694</v>
      </c>
      <c r="J1" s="2" t="s">
        <v>1</v>
      </c>
    </row>
    <row r="2" spans="1:12">
      <c r="B2" s="2" t="s">
        <v>2</v>
      </c>
      <c r="C2" s="2" t="s">
        <v>929</v>
      </c>
      <c r="D2" s="2" t="s">
        <v>4</v>
      </c>
      <c r="E2" s="2" t="s">
        <v>695</v>
      </c>
      <c r="F2" s="2" t="s">
        <v>32</v>
      </c>
      <c r="G2" s="2" t="s">
        <v>930</v>
      </c>
      <c r="H2" s="2" t="s">
        <v>931</v>
      </c>
      <c r="I2" s="2" t="s">
        <v>932</v>
      </c>
      <c r="J2" s="2" t="s">
        <v>2</v>
      </c>
      <c r="K2" s="2" t="s">
        <v>32</v>
      </c>
      <c r="L2" s="2" t="s">
        <v>77</v>
      </c>
    </row>
    <row r="3" spans="1:12">
      <c r="A3" s="3" t="s">
        <v>221</v>
      </c>
    </row>
    <row r="4" spans="1:12">
      <c r="A4" s="4" t="s">
        <v>940</v>
      </c>
      <c r="J4" s="7" t="n">
        <v>3206</v>
      </c>
      <c r="K4" s="7" t="n">
        <v>-16288</v>
      </c>
      <c r="L4" s="7" t="n">
        <v>-37907</v>
      </c>
    </row>
    <row r="5" spans="1:12">
      <c r="A5" s="4" t="s">
        <v>941</v>
      </c>
      <c r="J5" s="6" t="n">
        <v>138</v>
      </c>
      <c r="K5" s="6" t="n">
        <v>-487</v>
      </c>
      <c r="L5" s="6" t="n">
        <v>-999</v>
      </c>
    </row>
    <row r="6" spans="1:12">
      <c r="A6" s="4" t="s">
        <v>942</v>
      </c>
      <c r="J6" s="6" t="n">
        <v>1894</v>
      </c>
      <c r="K6" s="6" t="n">
        <v>1815</v>
      </c>
      <c r="L6" s="6" t="n">
        <v>1165</v>
      </c>
    </row>
    <row r="7" spans="1:12">
      <c r="A7" s="4" t="s">
        <v>943</v>
      </c>
      <c r="J7" s="6" t="n">
        <v>-786</v>
      </c>
      <c r="K7" s="6" t="n">
        <v>11635</v>
      </c>
      <c r="L7" s="6" t="n">
        <v>21666</v>
      </c>
    </row>
    <row r="8" spans="1:12">
      <c r="A8" s="4" t="s">
        <v>944</v>
      </c>
      <c r="J8" s="6" t="n">
        <v>-3705</v>
      </c>
      <c r="K8" s="6" t="n">
        <v>4165</v>
      </c>
      <c r="L8" s="6" t="n">
        <v>18286</v>
      </c>
    </row>
    <row r="9" spans="1:12">
      <c r="A9" s="4" t="s">
        <v>945</v>
      </c>
      <c r="J9" s="6" t="n">
        <v>0</v>
      </c>
      <c r="K9" s="6" t="n">
        <v>0</v>
      </c>
      <c r="L9" s="6" t="n">
        <v>-13054</v>
      </c>
    </row>
    <row r="10" spans="1:12">
      <c r="A10" s="4" t="s">
        <v>946</v>
      </c>
      <c r="J10" s="6" t="n">
        <v>102</v>
      </c>
      <c r="K10" s="6" t="n">
        <v>-512</v>
      </c>
      <c r="L10" s="6" t="n">
        <v>1478</v>
      </c>
    </row>
    <row r="11" spans="1:12">
      <c r="A11" s="4" t="s">
        <v>938</v>
      </c>
      <c r="B11" s="7" t="n">
        <v>-1511</v>
      </c>
      <c r="C11" s="7" t="n">
        <v>476</v>
      </c>
      <c r="D11" s="7" t="n">
        <v>985</v>
      </c>
      <c r="E11" s="7" t="n">
        <v>899</v>
      </c>
      <c r="F11" s="7" t="n">
        <v>-51</v>
      </c>
      <c r="G11" s="7" t="n">
        <v>-537</v>
      </c>
      <c r="H11" s="7" t="n">
        <v>-38</v>
      </c>
      <c r="I11" s="7" t="n">
        <v>954</v>
      </c>
      <c r="J11" s="7" t="n">
        <v>849</v>
      </c>
      <c r="K11" s="7" t="n">
        <v>328</v>
      </c>
      <c r="L11" s="7" t="n">
        <v>-936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7</v>
      </c>
      <c r="B1" s="2" t="s">
        <v>2</v>
      </c>
      <c r="C1" s="2" t="s">
        <v>32</v>
      </c>
    </row>
    <row r="2" spans="1:3">
      <c r="A2" s="3" t="s">
        <v>948</v>
      </c>
    </row>
    <row r="3" spans="1:3">
      <c r="A3" s="4" t="s">
        <v>949</v>
      </c>
      <c r="B3" s="7" t="n">
        <v>216768</v>
      </c>
      <c r="C3" s="7" t="n">
        <v>245070</v>
      </c>
    </row>
    <row r="4" spans="1:3">
      <c r="A4" s="4" t="s">
        <v>950</v>
      </c>
      <c r="B4" s="6" t="n">
        <v>27373</v>
      </c>
      <c r="C4" s="6" t="n">
        <v>44454</v>
      </c>
    </row>
    <row r="5" spans="1:3">
      <c r="A5" s="4" t="s">
        <v>951</v>
      </c>
      <c r="B5" s="6" t="n">
        <v>11579</v>
      </c>
      <c r="C5" s="6" t="n">
        <v>14770</v>
      </c>
    </row>
    <row r="6" spans="1:3">
      <c r="A6" s="4" t="s">
        <v>952</v>
      </c>
      <c r="B6" s="6" t="n">
        <v>6656</v>
      </c>
      <c r="C6" s="6" t="n">
        <v>5730</v>
      </c>
    </row>
    <row r="7" spans="1:3">
      <c r="A7" s="4" t="s">
        <v>953</v>
      </c>
      <c r="B7" s="6" t="n">
        <v>14126</v>
      </c>
      <c r="C7" s="6" t="n">
        <v>11637</v>
      </c>
    </row>
    <row r="8" spans="1:3">
      <c r="A8" s="4" t="s">
        <v>954</v>
      </c>
      <c r="B8" s="6" t="n">
        <v>6142</v>
      </c>
      <c r="C8" s="6" t="n">
        <v>5586</v>
      </c>
    </row>
    <row r="9" spans="1:3">
      <c r="A9" s="4" t="s">
        <v>178</v>
      </c>
      <c r="B9" s="6" t="n">
        <v>1905</v>
      </c>
      <c r="C9" s="6" t="n">
        <v>2099</v>
      </c>
    </row>
    <row r="10" spans="1:3">
      <c r="A10" s="4" t="s">
        <v>955</v>
      </c>
      <c r="B10" s="6" t="n">
        <v>2016</v>
      </c>
      <c r="C10" s="6" t="n">
        <v>1998</v>
      </c>
    </row>
    <row r="11" spans="1:3">
      <c r="A11" s="4" t="s">
        <v>956</v>
      </c>
      <c r="B11" s="6" t="n">
        <v>286565</v>
      </c>
      <c r="C11" s="6" t="n">
        <v>331344</v>
      </c>
    </row>
    <row r="12" spans="1:3">
      <c r="A12" s="4" t="s">
        <v>957</v>
      </c>
      <c r="B12" s="6" t="n">
        <v>-285683</v>
      </c>
      <c r="C12" s="6" t="n">
        <v>-330375</v>
      </c>
    </row>
    <row r="13" spans="1:3">
      <c r="A13" s="4" t="s">
        <v>958</v>
      </c>
      <c r="B13" s="6" t="n">
        <v>882</v>
      </c>
      <c r="C13" s="6" t="n">
        <v>969</v>
      </c>
    </row>
    <row r="14" spans="1:3">
      <c r="A14" s="3" t="s">
        <v>959</v>
      </c>
    </row>
    <row r="15" spans="1:3">
      <c r="A15" s="4" t="s">
        <v>960</v>
      </c>
      <c r="B15" s="6" t="n">
        <v>-693</v>
      </c>
      <c r="C15" s="6" t="n">
        <v>-969</v>
      </c>
    </row>
    <row r="16" spans="1:3">
      <c r="A16" s="4" t="s">
        <v>961</v>
      </c>
      <c r="B16" s="6" t="n">
        <v>-95</v>
      </c>
      <c r="C16" s="6" t="n">
        <v>-138</v>
      </c>
    </row>
    <row r="17" spans="1:3">
      <c r="A17" s="4" t="s">
        <v>962</v>
      </c>
      <c r="B17" s="6" t="n">
        <v>-788</v>
      </c>
      <c r="C17" s="6" t="n">
        <v>-1107</v>
      </c>
    </row>
    <row r="18" spans="1:3">
      <c r="A18" s="4" t="s">
        <v>963</v>
      </c>
      <c r="B18" s="7" t="n">
        <v>94</v>
      </c>
    </row>
    <row r="19" spans="1:3">
      <c r="A19" s="4" t="s">
        <v>964</v>
      </c>
      <c r="C19" s="7" t="n">
        <v>-13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5</v>
      </c>
      <c r="B1" s="2" t="s">
        <v>1</v>
      </c>
    </row>
    <row r="2" spans="1:4">
      <c r="B2" s="2" t="s">
        <v>2</v>
      </c>
      <c r="C2" s="2" t="s">
        <v>32</v>
      </c>
      <c r="D2" s="2" t="s">
        <v>77</v>
      </c>
    </row>
    <row r="3" spans="1:4">
      <c r="A3" s="3" t="s">
        <v>966</v>
      </c>
    </row>
    <row r="4" spans="1:4">
      <c r="A4" s="4" t="s">
        <v>967</v>
      </c>
      <c r="B4" s="7" t="n">
        <v>4058</v>
      </c>
      <c r="C4" s="7" t="n">
        <v>4164</v>
      </c>
      <c r="D4" s="7" t="n">
        <v>8016</v>
      </c>
    </row>
    <row r="5" spans="1:4">
      <c r="A5" s="4" t="s">
        <v>968</v>
      </c>
      <c r="B5" s="6" t="n">
        <v>639</v>
      </c>
      <c r="C5" s="6" t="n">
        <v>232</v>
      </c>
      <c r="D5" s="6" t="n">
        <v>522</v>
      </c>
    </row>
    <row r="6" spans="1:4">
      <c r="A6" s="4" t="s">
        <v>969</v>
      </c>
      <c r="B6" s="6" t="n">
        <v>538</v>
      </c>
      <c r="C6" s="6" t="n">
        <v>759</v>
      </c>
      <c r="D6" s="6" t="n">
        <v>606</v>
      </c>
    </row>
    <row r="7" spans="1:4">
      <c r="A7" s="4" t="s">
        <v>970</v>
      </c>
      <c r="B7" s="6" t="n">
        <v>-1016</v>
      </c>
      <c r="C7" s="6" t="n">
        <v>-473</v>
      </c>
      <c r="D7" s="6" t="n">
        <v>-741</v>
      </c>
    </row>
    <row r="8" spans="1:4">
      <c r="A8" s="4" t="s">
        <v>971</v>
      </c>
      <c r="B8" s="6" t="n">
        <v>-440</v>
      </c>
      <c r="C8" s="6" t="n">
        <v>-624</v>
      </c>
      <c r="D8" s="6" t="n">
        <v>-4239</v>
      </c>
    </row>
    <row r="9" spans="1:4">
      <c r="A9" s="4" t="s">
        <v>972</v>
      </c>
      <c r="B9" s="7" t="n">
        <v>3779</v>
      </c>
      <c r="C9" s="7" t="n">
        <v>4058</v>
      </c>
      <c r="D9" s="7" t="n">
        <v>416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r="1" spans="1:5">
      <c r="A1" s="1" t="s">
        <v>973</v>
      </c>
      <c r="B1" s="2" t="s">
        <v>1</v>
      </c>
    </row>
    <row r="2" spans="1:5">
      <c r="B2" s="2" t="s">
        <v>2</v>
      </c>
      <c r="C2" s="2" t="s">
        <v>32</v>
      </c>
      <c r="D2" s="2" t="s">
        <v>77</v>
      </c>
      <c r="E2" s="2" t="s">
        <v>417</v>
      </c>
    </row>
    <row r="3" spans="1:5">
      <c r="A3" s="3" t="s">
        <v>974</v>
      </c>
    </row>
    <row r="4" spans="1:5">
      <c r="A4" s="4" t="s">
        <v>975</v>
      </c>
      <c r="B4" s="7" t="n">
        <v>991619</v>
      </c>
    </row>
    <row r="5" spans="1:5">
      <c r="A5" s="4" t="s">
        <v>976</v>
      </c>
      <c r="B5" s="6" t="n">
        <v>95</v>
      </c>
      <c r="C5" s="7" t="n">
        <v>138</v>
      </c>
    </row>
    <row r="6" spans="1:5">
      <c r="A6" s="4" t="s">
        <v>977</v>
      </c>
      <c r="B6" s="6" t="n">
        <v>-44700</v>
      </c>
      <c r="C6" s="6" t="n">
        <v>-16600</v>
      </c>
      <c r="D6" s="7" t="n">
        <v>-97200</v>
      </c>
    </row>
    <row r="7" spans="1:5">
      <c r="A7" s="4" t="s">
        <v>978</v>
      </c>
      <c r="B7" s="6" t="n">
        <v>3779</v>
      </c>
      <c r="C7" s="6" t="n">
        <v>4058</v>
      </c>
      <c r="D7" s="7" t="n">
        <v>4164</v>
      </c>
      <c r="E7" s="7" t="n">
        <v>8016</v>
      </c>
    </row>
    <row r="8" spans="1:5">
      <c r="A8" s="4" t="s">
        <v>979</v>
      </c>
      <c r="B8" s="6" t="n">
        <v>6142</v>
      </c>
      <c r="C8" s="6" t="n">
        <v>5586</v>
      </c>
    </row>
    <row r="9" spans="1:5">
      <c r="A9" s="4" t="s">
        <v>980</v>
      </c>
      <c r="B9" s="6" t="n">
        <v>3200</v>
      </c>
    </row>
    <row r="10" spans="1:5">
      <c r="A10" s="4" t="s">
        <v>981</v>
      </c>
      <c r="B10" s="6" t="n">
        <v>300</v>
      </c>
    </row>
    <row r="11" spans="1:5">
      <c r="A11" s="4" t="s">
        <v>778</v>
      </c>
      <c r="B11" s="6" t="n">
        <v>700</v>
      </c>
      <c r="C11" s="7" t="n">
        <v>800</v>
      </c>
    </row>
    <row r="12" spans="1:5">
      <c r="A12" s="4" t="s">
        <v>982</v>
      </c>
    </row>
    <row r="13" spans="1:5">
      <c r="A13" s="3" t="s">
        <v>974</v>
      </c>
    </row>
    <row r="14" spans="1:5">
      <c r="A14" s="4" t="s">
        <v>983</v>
      </c>
      <c r="B14" s="6" t="n">
        <v>200</v>
      </c>
    </row>
    <row r="15" spans="1:5">
      <c r="A15" s="4" t="s">
        <v>984</v>
      </c>
    </row>
    <row r="16" spans="1:5">
      <c r="A16" s="3" t="s">
        <v>974</v>
      </c>
    </row>
    <row r="17" spans="1:5">
      <c r="A17" s="4" t="s">
        <v>975</v>
      </c>
      <c r="B17" s="6" t="n">
        <v>538870</v>
      </c>
    </row>
    <row r="18" spans="1:5">
      <c r="A18" s="4" t="s">
        <v>979</v>
      </c>
      <c r="B18" s="6" t="n">
        <v>500</v>
      </c>
    </row>
    <row r="19" spans="1:5">
      <c r="A19" s="4" t="s">
        <v>985</v>
      </c>
    </row>
    <row r="20" spans="1:5">
      <c r="A20" s="3" t="s">
        <v>974</v>
      </c>
    </row>
    <row r="21" spans="1:5">
      <c r="A21" s="4" t="s">
        <v>975</v>
      </c>
      <c r="B21" s="6" t="n">
        <v>97516</v>
      </c>
    </row>
    <row r="22" spans="1:5">
      <c r="A22" s="4" t="s">
        <v>986</v>
      </c>
    </row>
    <row r="23" spans="1:5">
      <c r="A23" s="3" t="s">
        <v>974</v>
      </c>
    </row>
    <row r="24" spans="1:5">
      <c r="A24" s="4" t="s">
        <v>987</v>
      </c>
      <c r="B24" s="6" t="n">
        <v>2400</v>
      </c>
    </row>
    <row r="25" spans="1:5">
      <c r="A25" s="4" t="s">
        <v>988</v>
      </c>
    </row>
    <row r="26" spans="1:5">
      <c r="A26" s="3" t="s">
        <v>974</v>
      </c>
    </row>
    <row r="27" spans="1:5">
      <c r="A27" s="4" t="s">
        <v>975</v>
      </c>
      <c r="B27" s="6" t="n">
        <v>203705</v>
      </c>
    </row>
    <row r="28" spans="1:5">
      <c r="A28" s="4" t="s">
        <v>979</v>
      </c>
      <c r="B28" s="6" t="n">
        <v>100</v>
      </c>
    </row>
    <row r="29" spans="1:5">
      <c r="A29" s="4" t="s">
        <v>989</v>
      </c>
    </row>
    <row r="30" spans="1:5">
      <c r="A30" s="3" t="s">
        <v>974</v>
      </c>
    </row>
    <row r="31" spans="1:5">
      <c r="A31" s="4" t="s">
        <v>975</v>
      </c>
      <c r="B31" s="6" t="n">
        <v>150012</v>
      </c>
    </row>
    <row r="32" spans="1:5">
      <c r="A32" s="4" t="s">
        <v>979</v>
      </c>
      <c r="B32" s="6" t="n">
        <v>900</v>
      </c>
    </row>
    <row r="33" spans="1:5">
      <c r="A33" s="4" t="s">
        <v>990</v>
      </c>
    </row>
    <row r="34" spans="1:5">
      <c r="A34" s="3" t="s">
        <v>974</v>
      </c>
    </row>
    <row r="35" spans="1:5">
      <c r="A35" s="4" t="s">
        <v>975</v>
      </c>
      <c r="B35" s="6" t="n">
        <v>1516</v>
      </c>
    </row>
    <row r="36" spans="1:5">
      <c r="A36" s="4" t="s">
        <v>991</v>
      </c>
    </row>
    <row r="37" spans="1:5">
      <c r="A37" s="3" t="s">
        <v>974</v>
      </c>
    </row>
    <row r="38" spans="1:5">
      <c r="A38" s="4" t="s">
        <v>978</v>
      </c>
      <c r="B38" s="6" t="n">
        <v>5500</v>
      </c>
    </row>
    <row r="39" spans="1:5">
      <c r="A39" s="4" t="s">
        <v>990</v>
      </c>
    </row>
    <row r="40" spans="1:5">
      <c r="A40" s="3" t="s">
        <v>974</v>
      </c>
    </row>
    <row r="41" spans="1:5">
      <c r="A41" s="4" t="s">
        <v>983</v>
      </c>
      <c r="B41" s="7" t="n">
        <v>22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2</v>
      </c>
      <c r="B1" s="2" t="s">
        <v>694</v>
      </c>
      <c r="J1" s="2" t="s">
        <v>1</v>
      </c>
    </row>
    <row r="2" spans="1:12">
      <c r="B2" s="2" t="s">
        <v>2</v>
      </c>
      <c r="C2" s="2" t="s">
        <v>929</v>
      </c>
      <c r="D2" s="2" t="s">
        <v>4</v>
      </c>
      <c r="E2" s="2" t="s">
        <v>695</v>
      </c>
      <c r="F2" s="2" t="s">
        <v>32</v>
      </c>
      <c r="G2" s="2" t="s">
        <v>930</v>
      </c>
      <c r="H2" s="2" t="s">
        <v>931</v>
      </c>
      <c r="I2" s="2" t="s">
        <v>932</v>
      </c>
      <c r="J2" s="2" t="s">
        <v>2</v>
      </c>
      <c r="K2" s="2" t="s">
        <v>32</v>
      </c>
      <c r="L2" s="2" t="s">
        <v>77</v>
      </c>
    </row>
    <row r="3" spans="1:12">
      <c r="A3" s="3" t="s">
        <v>993</v>
      </c>
    </row>
    <row r="4" spans="1:12">
      <c r="A4" s="4" t="s">
        <v>101</v>
      </c>
      <c r="B4" s="7" t="n">
        <v>11844</v>
      </c>
      <c r="C4" s="7" t="n">
        <v>89</v>
      </c>
      <c r="D4" s="7" t="n">
        <v>157</v>
      </c>
      <c r="E4" s="7" t="n">
        <v>-3510</v>
      </c>
      <c r="F4" s="7" t="n">
        <v>-13869</v>
      </c>
      <c r="G4" s="7" t="n">
        <v>-10186</v>
      </c>
      <c r="H4" s="7" t="n">
        <v>-12283</v>
      </c>
      <c r="I4" s="7" t="n">
        <v>-20354</v>
      </c>
      <c r="J4" s="7" t="n">
        <v>8580</v>
      </c>
      <c r="K4" s="7" t="n">
        <v>-56692</v>
      </c>
      <c r="L4" s="7" t="n">
        <v>17819</v>
      </c>
    </row>
    <row r="5" spans="1:12">
      <c r="A5" s="4" t="s">
        <v>994</v>
      </c>
      <c r="B5" s="6" t="n">
        <v>111678</v>
      </c>
      <c r="C5" s="6" t="n">
        <v>110882</v>
      </c>
      <c r="D5" s="6" t="n">
        <v>110296</v>
      </c>
      <c r="E5" s="6" t="n">
        <v>109458</v>
      </c>
      <c r="F5" s="6" t="n">
        <v>109122</v>
      </c>
      <c r="G5" s="6" t="n">
        <v>108357</v>
      </c>
      <c r="H5" s="6" t="n">
        <v>107849</v>
      </c>
      <c r="I5" s="6" t="n">
        <v>107249</v>
      </c>
      <c r="J5" s="6" t="n">
        <v>110599</v>
      </c>
      <c r="K5" s="6" t="n">
        <v>108144</v>
      </c>
      <c r="L5" s="6" t="n">
        <v>98986</v>
      </c>
    </row>
    <row r="6" spans="1:12">
      <c r="A6" s="3" t="s">
        <v>995</v>
      </c>
    </row>
    <row r="7" spans="1:12">
      <c r="A7" s="4" t="s">
        <v>996</v>
      </c>
      <c r="B7" s="6" t="n">
        <v>33300</v>
      </c>
      <c r="J7" s="6" t="n">
        <v>0</v>
      </c>
      <c r="K7" s="6" t="n">
        <v>0</v>
      </c>
      <c r="L7" s="6" t="n">
        <v>0</v>
      </c>
    </row>
    <row r="8" spans="1:12">
      <c r="A8" s="4" t="s">
        <v>997</v>
      </c>
      <c r="B8" s="6" t="n">
        <v>147649</v>
      </c>
      <c r="C8" s="6" t="n">
        <v>113699</v>
      </c>
      <c r="D8" s="6" t="n">
        <v>112394</v>
      </c>
      <c r="E8" s="6" t="n">
        <v>109458</v>
      </c>
      <c r="F8" s="6" t="n">
        <v>109122</v>
      </c>
      <c r="G8" s="6" t="n">
        <v>108357</v>
      </c>
      <c r="H8" s="6" t="n">
        <v>107849</v>
      </c>
      <c r="I8" s="6" t="n">
        <v>107249</v>
      </c>
      <c r="J8" s="6" t="n">
        <v>113228</v>
      </c>
      <c r="K8" s="6" t="n">
        <v>108144</v>
      </c>
      <c r="L8" s="6" t="n">
        <v>98986</v>
      </c>
    </row>
    <row r="9" spans="1:12">
      <c r="A9" s="4" t="s">
        <v>998</v>
      </c>
      <c r="B9" s="8" t="n">
        <v>0.11</v>
      </c>
      <c r="C9" s="7" t="n">
        <v>0</v>
      </c>
      <c r="D9" s="7" t="n">
        <v>0</v>
      </c>
      <c r="E9" s="8" t="n">
        <v>-0.03</v>
      </c>
      <c r="J9" s="8" t="n">
        <v>0.08</v>
      </c>
      <c r="K9" s="8" t="n">
        <v>-0.52</v>
      </c>
      <c r="L9" s="8" t="n">
        <v>0.18</v>
      </c>
    </row>
    <row r="10" spans="1:12">
      <c r="A10" s="4" t="s">
        <v>999</v>
      </c>
      <c r="B10" s="8" t="n">
        <v>0.09</v>
      </c>
      <c r="C10" s="7" t="n">
        <v>0</v>
      </c>
      <c r="D10" s="7" t="n">
        <v>0</v>
      </c>
      <c r="E10" s="8" t="n">
        <v>-0.03</v>
      </c>
      <c r="J10" s="8" t="n">
        <v>0.08</v>
      </c>
      <c r="K10" s="8" t="n">
        <v>-0.52</v>
      </c>
      <c r="L10" s="8" t="n">
        <v>0.18</v>
      </c>
    </row>
    <row r="11" spans="1:12">
      <c r="A11" s="4" t="s">
        <v>1000</v>
      </c>
      <c r="J11" s="6" t="n">
        <v>35600</v>
      </c>
      <c r="K11" s="6" t="n">
        <v>20400</v>
      </c>
      <c r="L11" s="6" t="n">
        <v>16500</v>
      </c>
    </row>
    <row r="12" spans="1:12">
      <c r="A12" s="4" t="s">
        <v>1001</v>
      </c>
    </row>
    <row r="13" spans="1:12">
      <c r="A13" s="3" t="s">
        <v>995</v>
      </c>
    </row>
    <row r="14" spans="1:12">
      <c r="A14" s="4" t="s">
        <v>1002</v>
      </c>
      <c r="J14" s="6" t="n">
        <v>204</v>
      </c>
      <c r="K14" s="6" t="n">
        <v>0</v>
      </c>
      <c r="L14" s="6" t="n">
        <v>0</v>
      </c>
    </row>
    <row r="15" spans="1:12">
      <c r="A15" s="4" t="s">
        <v>1003</v>
      </c>
    </row>
    <row r="16" spans="1:12">
      <c r="A16" s="3" t="s">
        <v>995</v>
      </c>
    </row>
    <row r="17" spans="1:12">
      <c r="A17" s="4" t="s">
        <v>1002</v>
      </c>
      <c r="J17" s="6" t="n">
        <v>2425</v>
      </c>
      <c r="K17" s="6" t="n">
        <v>0</v>
      </c>
      <c r="L17" s="6" t="n">
        <v>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4</v>
      </c>
      <c r="B1" s="2" t="s">
        <v>694</v>
      </c>
      <c r="J1" s="2" t="s">
        <v>1</v>
      </c>
    </row>
    <row r="2" spans="1:12">
      <c r="B2" s="2" t="s">
        <v>2</v>
      </c>
      <c r="C2" s="2" t="s">
        <v>929</v>
      </c>
      <c r="D2" s="2" t="s">
        <v>4</v>
      </c>
      <c r="E2" s="2" t="s">
        <v>695</v>
      </c>
      <c r="F2" s="2" t="s">
        <v>32</v>
      </c>
      <c r="G2" s="2" t="s">
        <v>930</v>
      </c>
      <c r="H2" s="2" t="s">
        <v>931</v>
      </c>
      <c r="I2" s="2" t="s">
        <v>932</v>
      </c>
      <c r="J2" s="2" t="s">
        <v>2</v>
      </c>
      <c r="K2" s="2" t="s">
        <v>32</v>
      </c>
      <c r="L2" s="2" t="s">
        <v>77</v>
      </c>
    </row>
    <row r="3" spans="1:12">
      <c r="A3" s="3" t="s">
        <v>1005</v>
      </c>
    </row>
    <row r="4" spans="1:12">
      <c r="A4" s="4" t="s">
        <v>508</v>
      </c>
      <c r="B4" s="7" t="n">
        <v>125185</v>
      </c>
      <c r="C4" s="7" t="n">
        <v>101050</v>
      </c>
      <c r="D4" s="7" t="n">
        <v>94129</v>
      </c>
      <c r="E4" s="7" t="n">
        <v>87550</v>
      </c>
      <c r="F4" s="7" t="n">
        <v>82192</v>
      </c>
      <c r="G4" s="7" t="n">
        <v>83023</v>
      </c>
      <c r="H4" s="7" t="n">
        <v>86820</v>
      </c>
      <c r="I4" s="7" t="n">
        <v>89241</v>
      </c>
      <c r="J4" s="7" t="n">
        <v>407914</v>
      </c>
      <c r="K4" s="7" t="n">
        <v>341276</v>
      </c>
      <c r="L4" s="7" t="n">
        <v>390871</v>
      </c>
    </row>
    <row r="5" spans="1:12">
      <c r="A5" s="4" t="s">
        <v>1006</v>
      </c>
    </row>
    <row r="6" spans="1:12">
      <c r="A6" s="3" t="s">
        <v>1005</v>
      </c>
    </row>
    <row r="7" spans="1:12">
      <c r="A7" s="4" t="s">
        <v>508</v>
      </c>
      <c r="J7" s="6" t="n">
        <v>216878</v>
      </c>
      <c r="K7" s="6" t="n">
        <v>159661</v>
      </c>
      <c r="L7" s="6" t="n">
        <v>160162</v>
      </c>
    </row>
    <row r="8" spans="1:12">
      <c r="A8" s="4" t="s">
        <v>1007</v>
      </c>
    </row>
    <row r="9" spans="1:12">
      <c r="A9" s="3" t="s">
        <v>1005</v>
      </c>
    </row>
    <row r="10" spans="1:12">
      <c r="A10" s="4" t="s">
        <v>508</v>
      </c>
      <c r="J10" s="6" t="n">
        <v>167229</v>
      </c>
      <c r="K10" s="6" t="n">
        <v>105516</v>
      </c>
      <c r="L10" s="6" t="n">
        <v>101889</v>
      </c>
    </row>
    <row r="11" spans="1:12">
      <c r="A11" s="4" t="s">
        <v>1008</v>
      </c>
    </row>
    <row r="12" spans="1:12">
      <c r="A12" s="3" t="s">
        <v>1005</v>
      </c>
    </row>
    <row r="13" spans="1:12">
      <c r="A13" s="4" t="s">
        <v>508</v>
      </c>
      <c r="J13" s="6" t="n">
        <v>31823</v>
      </c>
      <c r="K13" s="6" t="n">
        <v>47335</v>
      </c>
      <c r="L13" s="6" t="n">
        <v>46997</v>
      </c>
    </row>
    <row r="14" spans="1:12">
      <c r="A14" s="4" t="s">
        <v>1009</v>
      </c>
    </row>
    <row r="15" spans="1:12">
      <c r="A15" s="3" t="s">
        <v>1005</v>
      </c>
    </row>
    <row r="16" spans="1:12">
      <c r="A16" s="4" t="s">
        <v>508</v>
      </c>
      <c r="J16" s="6" t="n">
        <v>17826</v>
      </c>
      <c r="K16" s="6" t="n">
        <v>6810</v>
      </c>
      <c r="L16" s="6" t="n">
        <v>11276</v>
      </c>
    </row>
    <row r="17" spans="1:12">
      <c r="A17" s="4" t="s">
        <v>1010</v>
      </c>
    </row>
    <row r="18" spans="1:12">
      <c r="A18" s="3" t="s">
        <v>1005</v>
      </c>
    </row>
    <row r="19" spans="1:12">
      <c r="A19" s="4" t="s">
        <v>508</v>
      </c>
      <c r="J19" s="6" t="n">
        <v>116444</v>
      </c>
      <c r="K19" s="6" t="n">
        <v>101699</v>
      </c>
      <c r="L19" s="6" t="n">
        <v>82115</v>
      </c>
    </row>
    <row r="20" spans="1:12">
      <c r="A20" s="4" t="s">
        <v>988</v>
      </c>
    </row>
    <row r="21" spans="1:12">
      <c r="A21" s="3" t="s">
        <v>1005</v>
      </c>
    </row>
    <row r="22" spans="1:12">
      <c r="A22" s="4" t="s">
        <v>508</v>
      </c>
      <c r="J22" s="6" t="n">
        <v>63158</v>
      </c>
      <c r="K22" s="6" t="n">
        <v>54017</v>
      </c>
      <c r="L22" s="6" t="n">
        <v>41047</v>
      </c>
    </row>
    <row r="23" spans="1:12">
      <c r="A23" s="4" t="s">
        <v>1011</v>
      </c>
    </row>
    <row r="24" spans="1:12">
      <c r="A24" s="3" t="s">
        <v>1005</v>
      </c>
    </row>
    <row r="25" spans="1:12">
      <c r="A25" s="4" t="s">
        <v>508</v>
      </c>
      <c r="J25" s="6" t="n">
        <v>46385</v>
      </c>
      <c r="K25" s="6" t="n">
        <v>40900</v>
      </c>
      <c r="L25" s="6" t="n">
        <v>33483</v>
      </c>
    </row>
    <row r="26" spans="1:12">
      <c r="A26" s="4" t="s">
        <v>1012</v>
      </c>
    </row>
    <row r="27" spans="1:12">
      <c r="A27" s="3" t="s">
        <v>1005</v>
      </c>
    </row>
    <row r="28" spans="1:12">
      <c r="A28" s="4" t="s">
        <v>508</v>
      </c>
      <c r="J28" s="6" t="n">
        <v>6901</v>
      </c>
      <c r="K28" s="6" t="n">
        <v>6782</v>
      </c>
      <c r="L28" s="6" t="n">
        <v>7585</v>
      </c>
    </row>
    <row r="29" spans="1:12">
      <c r="A29" s="4" t="s">
        <v>1013</v>
      </c>
    </row>
    <row r="30" spans="1:12">
      <c r="A30" s="3" t="s">
        <v>1005</v>
      </c>
    </row>
    <row r="31" spans="1:12">
      <c r="A31" s="4" t="s">
        <v>508</v>
      </c>
      <c r="J31" s="6" t="n">
        <v>67451</v>
      </c>
      <c r="K31" s="6" t="n">
        <v>71499</v>
      </c>
      <c r="L31" s="6" t="n">
        <v>113299</v>
      </c>
    </row>
    <row r="32" spans="1:12">
      <c r="A32" s="4" t="s">
        <v>1014</v>
      </c>
    </row>
    <row r="33" spans="1:12">
      <c r="A33" s="3" t="s">
        <v>1005</v>
      </c>
    </row>
    <row r="34" spans="1:12">
      <c r="A34" s="4" t="s">
        <v>508</v>
      </c>
      <c r="J34" s="6" t="n">
        <v>27249</v>
      </c>
      <c r="K34" s="6" t="n">
        <v>25034</v>
      </c>
      <c r="L34" s="6" t="n">
        <v>20323</v>
      </c>
    </row>
    <row r="35" spans="1:12">
      <c r="A35" s="4" t="s">
        <v>1015</v>
      </c>
    </row>
    <row r="36" spans="1:12">
      <c r="A36" s="3" t="s">
        <v>1005</v>
      </c>
    </row>
    <row r="37" spans="1:12">
      <c r="A37" s="4" t="s">
        <v>508</v>
      </c>
      <c r="J37" s="6" t="n">
        <v>21284</v>
      </c>
      <c r="K37" s="6" t="n">
        <v>25825</v>
      </c>
      <c r="L37" s="6" t="n">
        <v>66611</v>
      </c>
    </row>
    <row r="38" spans="1:12">
      <c r="A38" s="4" t="s">
        <v>1016</v>
      </c>
    </row>
    <row r="39" spans="1:12">
      <c r="A39" s="3" t="s">
        <v>1005</v>
      </c>
    </row>
    <row r="40" spans="1:12">
      <c r="A40" s="4" t="s">
        <v>508</v>
      </c>
      <c r="J40" s="6" t="n">
        <v>18918</v>
      </c>
      <c r="K40" s="6" t="n">
        <v>20640</v>
      </c>
      <c r="L40" s="6" t="n">
        <v>26365</v>
      </c>
    </row>
    <row r="41" spans="1:12">
      <c r="A41" s="4" t="s">
        <v>985</v>
      </c>
    </row>
    <row r="42" spans="1:12">
      <c r="A42" s="3" t="s">
        <v>1005</v>
      </c>
    </row>
    <row r="43" spans="1:12">
      <c r="A43" s="4" t="s">
        <v>508</v>
      </c>
      <c r="J43" s="7" t="n">
        <v>7141</v>
      </c>
      <c r="K43" s="7" t="n">
        <v>8417</v>
      </c>
      <c r="L43" s="7" t="n">
        <v>3529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7</v>
      </c>
      <c r="B1" s="2" t="s">
        <v>2</v>
      </c>
      <c r="C1" s="2" t="s">
        <v>32</v>
      </c>
    </row>
    <row r="2" spans="1:3">
      <c r="A2" s="3" t="s">
        <v>1005</v>
      </c>
    </row>
    <row r="3" spans="1:3">
      <c r="A3" s="4" t="s">
        <v>1018</v>
      </c>
      <c r="B3" s="7" t="n">
        <v>65045</v>
      </c>
      <c r="C3" s="7" t="n">
        <v>41766</v>
      </c>
    </row>
    <row r="4" spans="1:3">
      <c r="A4" s="4" t="s">
        <v>985</v>
      </c>
    </row>
    <row r="5" spans="1:3">
      <c r="A5" s="3" t="s">
        <v>1005</v>
      </c>
    </row>
    <row r="6" spans="1:3">
      <c r="A6" s="4" t="s">
        <v>1018</v>
      </c>
      <c r="B6" s="6" t="n">
        <v>32244</v>
      </c>
      <c r="C6" s="6" t="n">
        <v>16698</v>
      </c>
    </row>
    <row r="7" spans="1:3">
      <c r="A7" s="4" t="s">
        <v>1007</v>
      </c>
    </row>
    <row r="8" spans="1:3">
      <c r="A8" s="3" t="s">
        <v>1005</v>
      </c>
    </row>
    <row r="9" spans="1:3">
      <c r="A9" s="4" t="s">
        <v>1018</v>
      </c>
      <c r="B9" s="6" t="n">
        <v>12456</v>
      </c>
      <c r="C9" s="6" t="n">
        <v>8046</v>
      </c>
    </row>
    <row r="10" spans="1:3">
      <c r="A10" s="4" t="s">
        <v>984</v>
      </c>
    </row>
    <row r="11" spans="1:3">
      <c r="A11" s="3" t="s">
        <v>1005</v>
      </c>
    </row>
    <row r="12" spans="1:3">
      <c r="A12" s="4" t="s">
        <v>1018</v>
      </c>
      <c r="B12" s="6" t="n">
        <v>5783</v>
      </c>
      <c r="C12" s="6" t="n">
        <v>6965</v>
      </c>
    </row>
    <row r="13" spans="1:3">
      <c r="A13" s="4" t="s">
        <v>988</v>
      </c>
    </row>
    <row r="14" spans="1:3">
      <c r="A14" s="3" t="s">
        <v>1005</v>
      </c>
    </row>
    <row r="15" spans="1:3">
      <c r="A15" s="4" t="s">
        <v>1018</v>
      </c>
      <c r="B15" s="6" t="n">
        <v>1985</v>
      </c>
      <c r="C15" s="6" t="n">
        <v>1581</v>
      </c>
    </row>
    <row r="16" spans="1:3">
      <c r="A16" s="4" t="s">
        <v>1019</v>
      </c>
    </row>
    <row r="17" spans="1:3">
      <c r="A17" s="3" t="s">
        <v>1005</v>
      </c>
    </row>
    <row r="18" spans="1:3">
      <c r="A18" s="4" t="s">
        <v>1018</v>
      </c>
      <c r="B18" s="7" t="n">
        <v>12577</v>
      </c>
      <c r="C18" s="7" t="n">
        <v>847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0</v>
      </c>
      <c r="B1" s="2" t="s">
        <v>694</v>
      </c>
      <c r="J1" s="2" t="s">
        <v>1</v>
      </c>
    </row>
    <row r="2" spans="1:12">
      <c r="B2" s="2" t="s">
        <v>2</v>
      </c>
      <c r="C2" s="2" t="s">
        <v>929</v>
      </c>
      <c r="D2" s="2" t="s">
        <v>4</v>
      </c>
      <c r="E2" s="2" t="s">
        <v>695</v>
      </c>
      <c r="F2" s="2" t="s">
        <v>32</v>
      </c>
      <c r="G2" s="2" t="s">
        <v>930</v>
      </c>
      <c r="H2" s="2" t="s">
        <v>931</v>
      </c>
      <c r="I2" s="2" t="s">
        <v>932</v>
      </c>
      <c r="J2" s="2" t="s">
        <v>2</v>
      </c>
      <c r="K2" s="2" t="s">
        <v>32</v>
      </c>
      <c r="L2" s="2" t="s">
        <v>77</v>
      </c>
    </row>
    <row r="3" spans="1:12">
      <c r="A3" s="3" t="s">
        <v>1021</v>
      </c>
    </row>
    <row r="4" spans="1:12">
      <c r="A4" s="4" t="s">
        <v>508</v>
      </c>
      <c r="B4" s="7" t="n">
        <v>125185</v>
      </c>
      <c r="C4" s="7" t="n">
        <v>101050</v>
      </c>
      <c r="D4" s="7" t="n">
        <v>94129</v>
      </c>
      <c r="E4" s="7" t="n">
        <v>87550</v>
      </c>
      <c r="F4" s="7" t="n">
        <v>82192</v>
      </c>
      <c r="G4" s="7" t="n">
        <v>83023</v>
      </c>
      <c r="H4" s="7" t="n">
        <v>86820</v>
      </c>
      <c r="I4" s="7" t="n">
        <v>89241</v>
      </c>
      <c r="J4" s="7" t="n">
        <v>407914</v>
      </c>
      <c r="K4" s="7" t="n">
        <v>341276</v>
      </c>
      <c r="L4" s="7" t="n">
        <v>390871</v>
      </c>
    </row>
    <row r="5" spans="1:12">
      <c r="A5" s="4" t="s">
        <v>1022</v>
      </c>
    </row>
    <row r="6" spans="1:12">
      <c r="A6" s="3" t="s">
        <v>1021</v>
      </c>
    </row>
    <row r="7" spans="1:12">
      <c r="A7" s="4" t="s">
        <v>508</v>
      </c>
      <c r="J7" s="6" t="n">
        <v>228619</v>
      </c>
      <c r="K7" s="6" t="n">
        <v>119276</v>
      </c>
      <c r="L7" s="6" t="n">
        <v>78552</v>
      </c>
    </row>
    <row r="8" spans="1:12">
      <c r="A8" s="4" t="s">
        <v>1023</v>
      </c>
    </row>
    <row r="9" spans="1:12">
      <c r="A9" s="3" t="s">
        <v>1021</v>
      </c>
    </row>
    <row r="10" spans="1:12">
      <c r="A10" s="4" t="s">
        <v>508</v>
      </c>
      <c r="J10" s="6" t="n">
        <v>179295</v>
      </c>
      <c r="K10" s="6" t="n">
        <v>212636</v>
      </c>
      <c r="L10" s="6" t="n">
        <v>282413</v>
      </c>
    </row>
    <row r="11" spans="1:12">
      <c r="A11" s="4" t="s">
        <v>1024</v>
      </c>
    </row>
    <row r="12" spans="1:12">
      <c r="A12" s="3" t="s">
        <v>1021</v>
      </c>
    </row>
    <row r="13" spans="1:12">
      <c r="A13" s="4" t="s">
        <v>508</v>
      </c>
      <c r="J13" s="7" t="n">
        <v>0</v>
      </c>
      <c r="K13" s="7" t="n">
        <v>9364</v>
      </c>
      <c r="L13" s="7" t="n">
        <v>2990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r="A1" s="1" t="s">
        <v>1025</v>
      </c>
      <c r="B1" s="2" t="s">
        <v>1</v>
      </c>
    </row>
    <row r="2" spans="1:4">
      <c r="B2" s="2" t="s">
        <v>1026</v>
      </c>
      <c r="C2" s="2" t="s">
        <v>1027</v>
      </c>
      <c r="D2" s="2" t="s">
        <v>1028</v>
      </c>
    </row>
    <row r="3" spans="1:4">
      <c r="A3" s="3" t="s">
        <v>1029</v>
      </c>
    </row>
    <row r="4" spans="1:4">
      <c r="A4" s="4" t="s">
        <v>1030</v>
      </c>
      <c r="B4" s="6" t="n">
        <v>1</v>
      </c>
      <c r="C4" s="6" t="n">
        <v>1</v>
      </c>
      <c r="D4" s="6" t="n">
        <v>1</v>
      </c>
    </row>
    <row r="5" spans="1:4">
      <c r="A5" s="4" t="s">
        <v>1031</v>
      </c>
    </row>
    <row r="6" spans="1:4">
      <c r="A6" s="3" t="s">
        <v>1029</v>
      </c>
    </row>
    <row r="7" spans="1:4">
      <c r="A7" s="4" t="s">
        <v>1032</v>
      </c>
      <c r="B7" s="6" t="n">
        <v>4</v>
      </c>
      <c r="C7" s="6" t="n">
        <v>3</v>
      </c>
      <c r="D7" s="6" t="n">
        <v>3</v>
      </c>
    </row>
    <row r="8" spans="1:4">
      <c r="A8" s="4" t="s">
        <v>1033</v>
      </c>
    </row>
    <row r="9" spans="1:4">
      <c r="A9" s="3" t="s">
        <v>1029</v>
      </c>
    </row>
    <row r="10" spans="1:4">
      <c r="A10" s="4" t="s">
        <v>1034</v>
      </c>
      <c r="B10" s="4" t="s">
        <v>1035</v>
      </c>
      <c r="C10" s="4" t="s">
        <v>1036</v>
      </c>
      <c r="D10" s="4" t="s">
        <v>1037</v>
      </c>
    </row>
    <row r="11" spans="1:4">
      <c r="A11" s="4" t="s">
        <v>1038</v>
      </c>
    </row>
    <row r="12" spans="1:4">
      <c r="A12" s="3" t="s">
        <v>1029</v>
      </c>
    </row>
    <row r="13" spans="1:4">
      <c r="A13" s="4" t="s">
        <v>1034</v>
      </c>
      <c r="B13" s="4" t="s">
        <v>1039</v>
      </c>
      <c r="C13" s="4" t="s">
        <v>1040</v>
      </c>
      <c r="D13" s="4" t="s">
        <v>1039</v>
      </c>
    </row>
    <row r="14" spans="1:4">
      <c r="A14" s="4" t="s">
        <v>1041</v>
      </c>
    </row>
    <row r="15" spans="1:4">
      <c r="A15" s="3" t="s">
        <v>1029</v>
      </c>
    </row>
    <row r="16" spans="1:4">
      <c r="A16" s="4" t="s">
        <v>1034</v>
      </c>
      <c r="B16" s="4" t="s">
        <v>670</v>
      </c>
      <c r="C16" s="4" t="s">
        <v>1042</v>
      </c>
      <c r="D16" s="4" t="s">
        <v>1042</v>
      </c>
    </row>
    <row r="17" spans="1:4">
      <c r="A17" s="4" t="s">
        <v>1043</v>
      </c>
    </row>
    <row r="18" spans="1:4">
      <c r="A18" s="3" t="s">
        <v>1029</v>
      </c>
    </row>
    <row r="19" spans="1:4">
      <c r="A19" s="4" t="s">
        <v>1034</v>
      </c>
      <c r="B19" s="4" t="s">
        <v>670</v>
      </c>
    </row>
    <row r="20" spans="1:4">
      <c r="A20" s="4" t="s">
        <v>411</v>
      </c>
    </row>
    <row r="21" spans="1:4">
      <c r="A21" s="3" t="s">
        <v>1029</v>
      </c>
    </row>
    <row r="22" spans="1:4">
      <c r="A22" s="4" t="s">
        <v>1034</v>
      </c>
      <c r="B22" s="4" t="s">
        <v>414</v>
      </c>
      <c r="C22" s="4" t="s">
        <v>415</v>
      </c>
    </row>
    <row r="23" spans="1:4">
      <c r="A23" s="4" t="s">
        <v>1032</v>
      </c>
      <c r="B23" s="6" t="n">
        <v>4</v>
      </c>
      <c r="C23" s="6" t="n">
        <v>4</v>
      </c>
    </row>
    <row r="24" spans="1:4">
      <c r="A24" s="4" t="s">
        <v>1044</v>
      </c>
    </row>
    <row r="25" spans="1:4">
      <c r="A25" s="3" t="s">
        <v>1029</v>
      </c>
    </row>
    <row r="26" spans="1:4">
      <c r="A26" s="4" t="s">
        <v>1045</v>
      </c>
      <c r="B26" s="4" t="s">
        <v>1046</v>
      </c>
      <c r="C26" s="4" t="s">
        <v>1047</v>
      </c>
    </row>
    <row r="27" spans="1:4">
      <c r="A27" s="4" t="s">
        <v>1048</v>
      </c>
    </row>
    <row r="28" spans="1:4">
      <c r="A28" s="3" t="s">
        <v>1029</v>
      </c>
    </row>
    <row r="29" spans="1:4">
      <c r="A29" s="4" t="s">
        <v>1045</v>
      </c>
      <c r="B29" s="4" t="s">
        <v>1049</v>
      </c>
      <c r="C29" s="4" t="s">
        <v>1039</v>
      </c>
    </row>
    <row r="30" spans="1:4">
      <c r="A30" s="4" t="s">
        <v>1050</v>
      </c>
    </row>
    <row r="31" spans="1:4">
      <c r="A31" s="3" t="s">
        <v>1029</v>
      </c>
    </row>
    <row r="32" spans="1:4">
      <c r="A32" s="4" t="s">
        <v>1045</v>
      </c>
      <c r="B32" s="4" t="s">
        <v>1039</v>
      </c>
      <c r="C32" s="4" t="s">
        <v>1042</v>
      </c>
    </row>
    <row r="33" spans="1:4">
      <c r="A33" s="4" t="s">
        <v>1051</v>
      </c>
    </row>
    <row r="34" spans="1:4">
      <c r="A34" s="3" t="s">
        <v>1029</v>
      </c>
    </row>
    <row r="35" spans="1:4">
      <c r="A35" s="4" t="s">
        <v>1045</v>
      </c>
      <c r="B35" s="4" t="s">
        <v>670</v>
      </c>
      <c r="C35" s="4" t="s">
        <v>104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052</v>
      </c>
      <c r="B1" s="2" t="s">
        <v>694</v>
      </c>
      <c r="C1" s="2" t="s">
        <v>1</v>
      </c>
    </row>
    <row r="2" spans="1:5">
      <c r="B2" s="2" t="s">
        <v>4</v>
      </c>
      <c r="C2" s="2" t="s">
        <v>2</v>
      </c>
      <c r="D2" s="2" t="s">
        <v>32</v>
      </c>
      <c r="E2" s="2" t="s">
        <v>77</v>
      </c>
    </row>
    <row r="3" spans="1:5">
      <c r="A3" s="3" t="s">
        <v>1053</v>
      </c>
    </row>
    <row r="4" spans="1:5">
      <c r="A4" s="4" t="s">
        <v>1054</v>
      </c>
      <c r="C4" s="4" t="s">
        <v>664</v>
      </c>
    </row>
    <row r="5" spans="1:5">
      <c r="A5" s="4" t="s">
        <v>1055</v>
      </c>
      <c r="B5" s="17" t="n">
        <v>6.6</v>
      </c>
    </row>
    <row r="6" spans="1:5">
      <c r="A6" s="4" t="s">
        <v>1056</v>
      </c>
      <c r="C6" s="16" t="n">
        <v>4.1</v>
      </c>
      <c r="D6" s="16" t="n">
        <v>3.6</v>
      </c>
      <c r="E6" s="16" t="n">
        <v>13.4</v>
      </c>
    </row>
    <row r="7" spans="1:5">
      <c r="A7" s="4" t="s">
        <v>1057</v>
      </c>
      <c r="C7" s="17" t="n">
        <v>23.2</v>
      </c>
      <c r="D7" s="17" t="n">
        <v>15.7</v>
      </c>
      <c r="E7" s="16" t="n">
        <v>13.9</v>
      </c>
    </row>
    <row r="8" spans="1:5">
      <c r="A8" s="4" t="s">
        <v>1058</v>
      </c>
      <c r="C8" s="17" t="n">
        <v>0.9</v>
      </c>
      <c r="D8" s="17" t="n">
        <v>0.7</v>
      </c>
    </row>
    <row r="9" spans="1:5">
      <c r="A9" s="4" t="s">
        <v>1059</v>
      </c>
      <c r="C9" s="16" t="n">
        <v>4.6</v>
      </c>
      <c r="D9" s="16" t="n">
        <v>4.8</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60</v>
      </c>
      <c r="B1" s="2" t="s">
        <v>1061</v>
      </c>
      <c r="C1" s="2" t="s">
        <v>1062</v>
      </c>
      <c r="D1" s="2" t="s">
        <v>1063</v>
      </c>
      <c r="E1" s="2" t="s">
        <v>1064</v>
      </c>
      <c r="F1" s="2" t="s">
        <v>1065</v>
      </c>
      <c r="G1" s="2" t="s">
        <v>2</v>
      </c>
      <c r="H1" s="2" t="s">
        <v>32</v>
      </c>
      <c r="I1" s="2" t="s">
        <v>447</v>
      </c>
    </row>
    <row r="2" spans="1:9">
      <c r="A2" s="3" t="s">
        <v>1066</v>
      </c>
    </row>
    <row r="3" spans="1:9">
      <c r="A3" s="4" t="s">
        <v>72</v>
      </c>
      <c r="G3" s="8" t="n">
        <v>0.01</v>
      </c>
      <c r="H3" s="8" t="n">
        <v>0.01</v>
      </c>
    </row>
    <row r="4" spans="1:9">
      <c r="A4" s="4" t="s">
        <v>1067</v>
      </c>
    </row>
    <row r="5" spans="1:9">
      <c r="A5" s="3" t="s">
        <v>1066</v>
      </c>
    </row>
    <row r="6" spans="1:9">
      <c r="A6" s="4" t="s">
        <v>72</v>
      </c>
      <c r="E6" s="8" t="n">
        <v>0.01</v>
      </c>
    </row>
    <row r="7" spans="1:9">
      <c r="A7" s="4" t="s">
        <v>580</v>
      </c>
    </row>
    <row r="8" spans="1:9">
      <c r="A8" s="3" t="s">
        <v>1066</v>
      </c>
    </row>
    <row r="9" spans="1:9">
      <c r="A9" s="4" t="s">
        <v>449</v>
      </c>
      <c r="G9" s="4" t="s">
        <v>450</v>
      </c>
      <c r="I9" s="4" t="s">
        <v>450</v>
      </c>
    </row>
    <row r="10" spans="1:9">
      <c r="A10" s="4" t="s">
        <v>1068</v>
      </c>
    </row>
    <row r="11" spans="1:9">
      <c r="A11" s="3" t="s">
        <v>1066</v>
      </c>
    </row>
    <row r="12" spans="1:9">
      <c r="A12" s="4" t="s">
        <v>449</v>
      </c>
      <c r="E12" s="4" t="s">
        <v>450</v>
      </c>
    </row>
    <row r="13" spans="1:9">
      <c r="A13" s="4" t="s">
        <v>597</v>
      </c>
      <c r="F13" s="16" t="n">
        <v>4.7</v>
      </c>
    </row>
    <row r="14" spans="1:9">
      <c r="A14" s="4" t="s">
        <v>1069</v>
      </c>
      <c r="B14" s="16" t="n">
        <v>1.4</v>
      </c>
      <c r="D14" s="16" t="n">
        <v>40.1</v>
      </c>
      <c r="E14" s="16" t="n">
        <v>23.5</v>
      </c>
    </row>
    <row r="15" spans="1:9">
      <c r="A15" s="4" t="s">
        <v>598</v>
      </c>
    </row>
    <row r="16" spans="1:9">
      <c r="A16" s="3" t="s">
        <v>1066</v>
      </c>
    </row>
    <row r="17" spans="1:9">
      <c r="A17" s="4" t="s">
        <v>1070</v>
      </c>
      <c r="B17" s="6" t="n">
        <v>756213</v>
      </c>
      <c r="D17" s="6" t="n">
        <v>20564101</v>
      </c>
      <c r="E17" s="6" t="n">
        <v>12051282</v>
      </c>
      <c r="F17" s="6" t="n">
        <v>34659972</v>
      </c>
    </row>
    <row r="18" spans="1:9">
      <c r="A18" s="4" t="s">
        <v>1071</v>
      </c>
      <c r="C18" s="6" t="n">
        <v>2185247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72</v>
      </c>
      <c r="B1" s="2" t="s">
        <v>694</v>
      </c>
      <c r="J1" s="2" t="s">
        <v>1</v>
      </c>
    </row>
    <row r="2" spans="1:13">
      <c r="B2" s="2" t="s">
        <v>2</v>
      </c>
      <c r="C2" s="2" t="s">
        <v>929</v>
      </c>
      <c r="D2" s="2" t="s">
        <v>4</v>
      </c>
      <c r="E2" s="2" t="s">
        <v>695</v>
      </c>
      <c r="F2" s="2" t="s">
        <v>32</v>
      </c>
      <c r="G2" s="2" t="s">
        <v>930</v>
      </c>
      <c r="H2" s="2" t="s">
        <v>931</v>
      </c>
      <c r="I2" s="2" t="s">
        <v>932</v>
      </c>
      <c r="J2" s="2" t="s">
        <v>2</v>
      </c>
      <c r="K2" s="2" t="s">
        <v>32</v>
      </c>
      <c r="L2" s="2" t="s">
        <v>77</v>
      </c>
      <c r="M2" s="2" t="s">
        <v>447</v>
      </c>
    </row>
    <row r="3" spans="1:13">
      <c r="A3" s="3" t="s">
        <v>565</v>
      </c>
    </row>
    <row r="4" spans="1:13">
      <c r="A4" s="4" t="s">
        <v>508</v>
      </c>
      <c r="B4" s="7" t="n">
        <v>125185</v>
      </c>
      <c r="C4" s="7" t="n">
        <v>101050</v>
      </c>
      <c r="D4" s="7" t="n">
        <v>94129</v>
      </c>
      <c r="E4" s="7" t="n">
        <v>87550</v>
      </c>
      <c r="F4" s="7" t="n">
        <v>82192</v>
      </c>
      <c r="G4" s="7" t="n">
        <v>83023</v>
      </c>
      <c r="H4" s="7" t="n">
        <v>86820</v>
      </c>
      <c r="I4" s="7" t="n">
        <v>89241</v>
      </c>
      <c r="J4" s="7" t="n">
        <v>407914</v>
      </c>
      <c r="K4" s="7" t="n">
        <v>341276</v>
      </c>
      <c r="L4" s="7" t="n">
        <v>390871</v>
      </c>
    </row>
    <row r="5" spans="1:13">
      <c r="A5" s="4" t="s">
        <v>80</v>
      </c>
      <c r="B5" s="6" t="n">
        <v>85008</v>
      </c>
      <c r="C5" s="6" t="n">
        <v>74114</v>
      </c>
      <c r="D5" s="6" t="n">
        <v>67521</v>
      </c>
      <c r="E5" s="6" t="n">
        <v>64853</v>
      </c>
      <c r="F5" s="6" t="n">
        <v>66319</v>
      </c>
      <c r="G5" s="6" t="n">
        <v>70323</v>
      </c>
      <c r="H5" s="6" t="n">
        <v>73054</v>
      </c>
      <c r="I5" s="6" t="n">
        <v>74832</v>
      </c>
      <c r="J5" s="6" t="n">
        <v>291496</v>
      </c>
      <c r="K5" s="6" t="n">
        <v>284528</v>
      </c>
      <c r="L5" s="6" t="n">
        <v>338424</v>
      </c>
    </row>
    <row r="6" spans="1:13">
      <c r="A6" s="4" t="s">
        <v>81</v>
      </c>
      <c r="B6" s="6" t="n">
        <v>40177</v>
      </c>
      <c r="C6" s="6" t="n">
        <v>26936</v>
      </c>
      <c r="D6" s="6" t="n">
        <v>26608</v>
      </c>
      <c r="E6" s="6" t="n">
        <v>22697</v>
      </c>
      <c r="F6" s="6" t="n">
        <v>15873</v>
      </c>
      <c r="G6" s="6" t="n">
        <v>12700</v>
      </c>
      <c r="H6" s="6" t="n">
        <v>13766</v>
      </c>
      <c r="I6" s="6" t="n">
        <v>14409</v>
      </c>
      <c r="J6" s="6" t="n">
        <v>116418</v>
      </c>
      <c r="K6" s="6" t="n">
        <v>56748</v>
      </c>
      <c r="L6" s="6" t="n">
        <v>52447</v>
      </c>
    </row>
    <row r="7" spans="1:13">
      <c r="A7" s="4" t="s">
        <v>509</v>
      </c>
      <c r="B7" s="6" t="n">
        <v>27374</v>
      </c>
      <c r="C7" s="6" t="n">
        <v>24477</v>
      </c>
      <c r="D7" s="6" t="n">
        <v>24076</v>
      </c>
      <c r="E7" s="6" t="n">
        <v>24649</v>
      </c>
      <c r="F7" s="6" t="n">
        <v>26683</v>
      </c>
      <c r="G7" s="6" t="n">
        <v>26082</v>
      </c>
      <c r="H7" s="6" t="n">
        <v>17572</v>
      </c>
      <c r="I7" s="6" t="n">
        <v>31872</v>
      </c>
      <c r="J7" s="6" t="n">
        <v>100576</v>
      </c>
      <c r="K7" s="6" t="n">
        <v>102209</v>
      </c>
      <c r="L7" s="6" t="n">
        <v>154778</v>
      </c>
    </row>
    <row r="8" spans="1:13">
      <c r="A8" s="4" t="s">
        <v>95</v>
      </c>
      <c r="B8" s="6" t="n">
        <v>-2470</v>
      </c>
      <c r="C8" s="6" t="n">
        <v>-1894</v>
      </c>
      <c r="D8" s="6" t="n">
        <v>-1390</v>
      </c>
      <c r="E8" s="6" t="n">
        <v>-659</v>
      </c>
      <c r="F8" s="6" t="n">
        <v>-3110</v>
      </c>
      <c r="G8" s="6" t="n">
        <v>2659</v>
      </c>
      <c r="H8" s="6" t="n">
        <v>-435</v>
      </c>
      <c r="I8" s="6" t="n">
        <v>-1559</v>
      </c>
      <c r="J8" s="6" t="n">
        <v>-6413</v>
      </c>
      <c r="K8" s="6" t="n">
        <v>-2445</v>
      </c>
      <c r="L8" s="6" t="n">
        <v>-9159</v>
      </c>
    </row>
    <row r="9" spans="1:13">
      <c r="A9" s="4" t="s">
        <v>97</v>
      </c>
      <c r="B9" s="6" t="n">
        <v>10333</v>
      </c>
      <c r="C9" s="6" t="n">
        <v>565</v>
      </c>
      <c r="D9" s="6" t="n">
        <v>1142</v>
      </c>
      <c r="E9" s="6" t="n">
        <v>-2611</v>
      </c>
      <c r="F9" s="6" t="n">
        <v>-13920</v>
      </c>
      <c r="G9" s="6" t="n">
        <v>-10723</v>
      </c>
      <c r="H9" s="6" t="n">
        <v>-4241</v>
      </c>
      <c r="I9" s="6" t="n">
        <v>-19022</v>
      </c>
      <c r="J9" s="6" t="n">
        <v>9429</v>
      </c>
      <c r="K9" s="6" t="n">
        <v>-47906</v>
      </c>
      <c r="L9" s="6" t="n">
        <v>-111490</v>
      </c>
    </row>
    <row r="10" spans="1:13">
      <c r="A10" s="4" t="s">
        <v>98</v>
      </c>
      <c r="B10" s="6" t="n">
        <v>-1511</v>
      </c>
      <c r="C10" s="6" t="n">
        <v>476</v>
      </c>
      <c r="D10" s="6" t="n">
        <v>985</v>
      </c>
      <c r="E10" s="6" t="n">
        <v>899</v>
      </c>
      <c r="F10" s="6" t="n">
        <v>-51</v>
      </c>
      <c r="G10" s="6" t="n">
        <v>-537</v>
      </c>
      <c r="H10" s="6" t="n">
        <v>-38</v>
      </c>
      <c r="I10" s="6" t="n">
        <v>954</v>
      </c>
      <c r="J10" s="6" t="n">
        <v>849</v>
      </c>
      <c r="K10" s="6" t="n">
        <v>328</v>
      </c>
      <c r="L10" s="6" t="n">
        <v>-9365</v>
      </c>
    </row>
    <row r="11" spans="1:13">
      <c r="A11" s="4" t="s">
        <v>99</v>
      </c>
      <c r="B11" s="6" t="n">
        <v>11844</v>
      </c>
      <c r="C11" s="6" t="n">
        <v>89</v>
      </c>
      <c r="D11" s="6" t="n">
        <v>157</v>
      </c>
      <c r="E11" s="6" t="n">
        <v>-3510</v>
      </c>
      <c r="F11" s="6" t="n">
        <v>-13869</v>
      </c>
      <c r="G11" s="6" t="n">
        <v>-10186</v>
      </c>
      <c r="H11" s="6" t="n">
        <v>-4203</v>
      </c>
      <c r="I11" s="6" t="n">
        <v>-19976</v>
      </c>
      <c r="J11" s="6" t="n">
        <v>8580</v>
      </c>
      <c r="K11" s="6" t="n">
        <v>-48234</v>
      </c>
      <c r="L11" s="6" t="n">
        <v>-102125</v>
      </c>
    </row>
    <row r="12" spans="1:13">
      <c r="A12" s="4" t="s">
        <v>100</v>
      </c>
      <c r="B12" s="6" t="n">
        <v>0</v>
      </c>
      <c r="C12" s="6" t="n">
        <v>0</v>
      </c>
      <c r="D12" s="6" t="n">
        <v>0</v>
      </c>
      <c r="E12" s="6" t="n">
        <v>0</v>
      </c>
      <c r="F12" s="6" t="n">
        <v>0</v>
      </c>
      <c r="G12" s="6" t="n">
        <v>0</v>
      </c>
      <c r="H12" s="6" t="n">
        <v>-8080</v>
      </c>
      <c r="I12" s="6" t="n">
        <v>-378</v>
      </c>
      <c r="J12" s="6" t="n">
        <v>0</v>
      </c>
      <c r="K12" s="6" t="n">
        <v>-8458</v>
      </c>
      <c r="L12" s="6" t="n">
        <v>119944</v>
      </c>
    </row>
    <row r="13" spans="1:13">
      <c r="A13" s="4" t="s">
        <v>101</v>
      </c>
      <c r="B13" s="7" t="n">
        <v>11844</v>
      </c>
      <c r="C13" s="7" t="n">
        <v>89</v>
      </c>
      <c r="D13" s="7" t="n">
        <v>157</v>
      </c>
      <c r="E13" s="7" t="n">
        <v>-3510</v>
      </c>
      <c r="F13" s="7" t="n">
        <v>-13869</v>
      </c>
      <c r="G13" s="7" t="n">
        <v>-10186</v>
      </c>
      <c r="H13" s="7" t="n">
        <v>-12283</v>
      </c>
      <c r="I13" s="7" t="n">
        <v>-20354</v>
      </c>
      <c r="J13" s="7" t="n">
        <v>8580</v>
      </c>
      <c r="K13" s="7" t="n">
        <v>-56692</v>
      </c>
      <c r="L13" s="7" t="n">
        <v>17819</v>
      </c>
    </row>
    <row r="14" spans="1:13">
      <c r="A14" s="3" t="s">
        <v>1073</v>
      </c>
    </row>
    <row r="15" spans="1:13">
      <c r="A15" s="4" t="s">
        <v>1074</v>
      </c>
      <c r="B15" s="8" t="n">
        <v>0.11</v>
      </c>
      <c r="C15" s="7" t="n">
        <v>0</v>
      </c>
      <c r="D15" s="7" t="n">
        <v>0</v>
      </c>
      <c r="E15" s="8" t="n">
        <v>-0.03</v>
      </c>
    </row>
    <row r="16" spans="1:13">
      <c r="A16" s="4" t="s">
        <v>104</v>
      </c>
      <c r="B16" s="6" t="n">
        <v>0</v>
      </c>
      <c r="C16" s="6" t="n">
        <v>0</v>
      </c>
      <c r="D16" s="6" t="n">
        <v>0</v>
      </c>
      <c r="E16" s="6" t="n">
        <v>0</v>
      </c>
    </row>
    <row r="17" spans="1:13">
      <c r="A17" s="4" t="s">
        <v>1075</v>
      </c>
      <c r="B17" s="9" t="n">
        <v>0.11</v>
      </c>
      <c r="C17" s="6" t="n">
        <v>0</v>
      </c>
      <c r="D17" s="6" t="n">
        <v>0</v>
      </c>
      <c r="E17" s="9" t="n">
        <v>-0.03</v>
      </c>
      <c r="J17" s="8" t="n">
        <v>0.08</v>
      </c>
      <c r="K17" s="8" t="n">
        <v>-0.52</v>
      </c>
      <c r="L17" s="8" t="n">
        <v>0.18</v>
      </c>
    </row>
    <row r="18" spans="1:13">
      <c r="A18" s="3" t="s">
        <v>1076</v>
      </c>
    </row>
    <row r="19" spans="1:13">
      <c r="A19" s="4" t="s">
        <v>1074</v>
      </c>
      <c r="B19" s="9" t="n">
        <v>0.09</v>
      </c>
      <c r="C19" s="6" t="n">
        <v>0</v>
      </c>
      <c r="D19" s="6" t="n">
        <v>0</v>
      </c>
      <c r="E19" s="9" t="n">
        <v>-0.03</v>
      </c>
    </row>
    <row r="20" spans="1:13">
      <c r="A20" s="4" t="s">
        <v>104</v>
      </c>
      <c r="B20" s="6" t="n">
        <v>0</v>
      </c>
      <c r="C20" s="6" t="n">
        <v>0</v>
      </c>
      <c r="D20" s="6" t="n">
        <v>0</v>
      </c>
      <c r="E20" s="6" t="n">
        <v>0</v>
      </c>
    </row>
    <row r="21" spans="1:13">
      <c r="A21" s="4" t="s">
        <v>1077</v>
      </c>
      <c r="B21" s="8" t="n">
        <v>0.09</v>
      </c>
      <c r="C21" s="7" t="n">
        <v>0</v>
      </c>
      <c r="D21" s="7" t="n">
        <v>0</v>
      </c>
      <c r="E21" s="8" t="n">
        <v>-0.03</v>
      </c>
      <c r="J21" s="9" t="n">
        <v>0.08</v>
      </c>
      <c r="K21" s="9" t="n">
        <v>-0.52</v>
      </c>
      <c r="L21" s="9" t="n">
        <v>0.18</v>
      </c>
    </row>
    <row r="22" spans="1:13">
      <c r="A22" s="3" t="s">
        <v>102</v>
      </c>
    </row>
    <row r="23" spans="1:13">
      <c r="A23" s="4" t="s">
        <v>103</v>
      </c>
      <c r="F23" s="8" t="n">
        <v>-0.13</v>
      </c>
      <c r="G23" s="8" t="n">
        <v>-0.09</v>
      </c>
      <c r="H23" s="8" t="n">
        <v>-0.04</v>
      </c>
      <c r="I23" s="8" t="n">
        <v>-0.19</v>
      </c>
      <c r="J23" s="9" t="n">
        <v>0.08</v>
      </c>
      <c r="K23" s="9" t="n">
        <v>-0.45</v>
      </c>
      <c r="L23" s="9" t="n">
        <v>-1.03</v>
      </c>
    </row>
    <row r="24" spans="1:13">
      <c r="A24" s="4" t="s">
        <v>1078</v>
      </c>
      <c r="F24" s="6" t="n">
        <v>0</v>
      </c>
      <c r="G24" s="6" t="n">
        <v>0</v>
      </c>
      <c r="H24" s="9" t="n">
        <v>-0.07000000000000001</v>
      </c>
      <c r="I24" s="6" t="n">
        <v>0</v>
      </c>
      <c r="J24" s="6" t="n">
        <v>0</v>
      </c>
      <c r="K24" s="9" t="n">
        <v>-0.08</v>
      </c>
      <c r="L24" s="9" t="n">
        <v>1.21</v>
      </c>
    </row>
    <row r="25" spans="1:13">
      <c r="A25" s="4" t="s">
        <v>1079</v>
      </c>
      <c r="F25" s="8" t="n">
        <v>-0.13</v>
      </c>
      <c r="G25" s="8" t="n">
        <v>-0.09</v>
      </c>
      <c r="H25" s="8" t="n">
        <v>-0.11</v>
      </c>
      <c r="I25" s="8" t="n">
        <v>-0.19</v>
      </c>
      <c r="J25" s="8" t="n">
        <v>0.08</v>
      </c>
      <c r="K25" s="8" t="n">
        <v>-0.52</v>
      </c>
      <c r="L25" s="8" t="n">
        <v>0.18</v>
      </c>
    </row>
    <row r="26" spans="1:13">
      <c r="A26" s="3" t="s">
        <v>106</v>
      </c>
    </row>
    <row r="27" spans="1:13">
      <c r="A27" s="4" t="s">
        <v>107</v>
      </c>
      <c r="B27" s="6" t="n">
        <v>111678</v>
      </c>
      <c r="C27" s="6" t="n">
        <v>110882</v>
      </c>
      <c r="D27" s="6" t="n">
        <v>110296</v>
      </c>
      <c r="E27" s="6" t="n">
        <v>109458</v>
      </c>
      <c r="F27" s="6" t="n">
        <v>109122</v>
      </c>
      <c r="G27" s="6" t="n">
        <v>108357</v>
      </c>
      <c r="H27" s="6" t="n">
        <v>107849</v>
      </c>
      <c r="I27" s="6" t="n">
        <v>107249</v>
      </c>
      <c r="J27" s="6" t="n">
        <v>110599</v>
      </c>
      <c r="K27" s="6" t="n">
        <v>108144</v>
      </c>
      <c r="L27" s="6" t="n">
        <v>98986</v>
      </c>
    </row>
    <row r="28" spans="1:13">
      <c r="A28" s="4" t="s">
        <v>108</v>
      </c>
      <c r="B28" s="6" t="n">
        <v>147649</v>
      </c>
      <c r="C28" s="6" t="n">
        <v>113699</v>
      </c>
      <c r="D28" s="6" t="n">
        <v>112394</v>
      </c>
      <c r="E28" s="6" t="n">
        <v>109458</v>
      </c>
      <c r="F28" s="6" t="n">
        <v>109122</v>
      </c>
      <c r="G28" s="6" t="n">
        <v>108357</v>
      </c>
      <c r="H28" s="6" t="n">
        <v>107849</v>
      </c>
      <c r="I28" s="6" t="n">
        <v>107249</v>
      </c>
      <c r="J28" s="6" t="n">
        <v>113228</v>
      </c>
      <c r="K28" s="6" t="n">
        <v>108144</v>
      </c>
      <c r="L28" s="6" t="n">
        <v>98986</v>
      </c>
    </row>
    <row r="29" spans="1:13">
      <c r="A29" s="4" t="s">
        <v>1080</v>
      </c>
      <c r="B29" s="7" t="n">
        <v>1200</v>
      </c>
    </row>
    <row r="30" spans="1:13">
      <c r="A30" s="4" t="s">
        <v>1081</v>
      </c>
      <c r="B30" s="6" t="n">
        <v>33300</v>
      </c>
      <c r="J30" s="6" t="n">
        <v>0</v>
      </c>
      <c r="K30" s="6" t="n">
        <v>0</v>
      </c>
      <c r="L30" s="6" t="n">
        <v>0</v>
      </c>
    </row>
    <row r="31" spans="1:13">
      <c r="A31" s="4" t="s">
        <v>1082</v>
      </c>
    </row>
    <row r="32" spans="1:13">
      <c r="A32" s="3" t="s">
        <v>106</v>
      </c>
    </row>
    <row r="33" spans="1:13">
      <c r="A33" s="4" t="s">
        <v>449</v>
      </c>
      <c r="B33" s="4" t="s">
        <v>450</v>
      </c>
      <c r="J33" s="4" t="s">
        <v>450</v>
      </c>
      <c r="M33" s="4" t="s">
        <v>45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3</v>
      </c>
      <c r="B1" s="2" t="s">
        <v>1</v>
      </c>
    </row>
    <row r="2" spans="1:4">
      <c r="B2" s="2" t="s">
        <v>2</v>
      </c>
      <c r="C2" s="2" t="s">
        <v>32</v>
      </c>
      <c r="D2" s="2" t="s">
        <v>77</v>
      </c>
    </row>
    <row r="3" spans="1:4">
      <c r="A3" s="4" t="s">
        <v>253</v>
      </c>
    </row>
    <row r="4" spans="1:4">
      <c r="A4" s="3" t="s">
        <v>1084</v>
      </c>
    </row>
    <row r="5" spans="1:4">
      <c r="A5" s="4" t="s">
        <v>531</v>
      </c>
      <c r="B5" s="7" t="n">
        <v>2815</v>
      </c>
      <c r="C5" s="7" t="n">
        <v>2750</v>
      </c>
      <c r="D5" s="7" t="n">
        <v>2993</v>
      </c>
    </row>
    <row r="6" spans="1:4">
      <c r="A6" s="4" t="s">
        <v>1085</v>
      </c>
      <c r="B6" s="6" t="n">
        <v>0</v>
      </c>
      <c r="C6" s="6" t="n">
        <v>41</v>
      </c>
      <c r="D6" s="6" t="n">
        <v>38</v>
      </c>
    </row>
    <row r="7" spans="1:4">
      <c r="A7" s="4" t="s">
        <v>1086</v>
      </c>
      <c r="B7" s="6" t="n">
        <v>-1141</v>
      </c>
      <c r="C7" s="6" t="n">
        <v>24</v>
      </c>
      <c r="D7" s="6" t="n">
        <v>-281</v>
      </c>
    </row>
    <row r="8" spans="1:4">
      <c r="A8" s="4" t="s">
        <v>535</v>
      </c>
      <c r="B8" s="6" t="n">
        <v>1674</v>
      </c>
      <c r="C8" s="6" t="n">
        <v>2815</v>
      </c>
      <c r="D8" s="6" t="n">
        <v>2750</v>
      </c>
    </row>
    <row r="9" spans="1:4">
      <c r="A9" s="4" t="s">
        <v>1087</v>
      </c>
    </row>
    <row r="10" spans="1:4">
      <c r="A10" s="3" t="s">
        <v>1084</v>
      </c>
    </row>
    <row r="11" spans="1:4">
      <c r="A11" s="4" t="s">
        <v>531</v>
      </c>
      <c r="B11" s="6" t="n">
        <v>0</v>
      </c>
      <c r="C11" s="6" t="n">
        <v>579</v>
      </c>
      <c r="D11" s="6" t="n">
        <v>3206</v>
      </c>
    </row>
    <row r="12" spans="1:4">
      <c r="A12" s="4" t="s">
        <v>1085</v>
      </c>
      <c r="B12" s="6" t="n">
        <v>0</v>
      </c>
      <c r="C12" s="6" t="n">
        <v>0</v>
      </c>
      <c r="D12" s="6" t="n">
        <v>0</v>
      </c>
    </row>
    <row r="13" spans="1:4">
      <c r="A13" s="4" t="s">
        <v>1086</v>
      </c>
      <c r="B13" s="6" t="n">
        <v>0</v>
      </c>
      <c r="C13" s="6" t="n">
        <v>-579</v>
      </c>
      <c r="D13" s="6" t="n">
        <v>-2627</v>
      </c>
    </row>
    <row r="14" spans="1:4">
      <c r="A14" s="4" t="s">
        <v>535</v>
      </c>
      <c r="B14" s="7" t="n">
        <v>0</v>
      </c>
      <c r="C14" s="7" t="n">
        <v>0</v>
      </c>
      <c r="D14" s="7" t="n">
        <v>57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ASH</vt:lpstr>
      <vt:lpstr>CONSOLIDATED STATEMENTS OF STOC</vt:lpstr>
      <vt:lpstr>Basis of Preparation and Summar</vt:lpstr>
      <vt:lpstr>Fair Value</vt:lpstr>
      <vt:lpstr>Business Combinations and Dispo</vt:lpstr>
      <vt:lpstr>Other Intangible Assets</vt:lpstr>
      <vt:lpstr>Restructuring Liabilities</vt:lpstr>
      <vt:lpstr>Credit Line And Notes</vt:lpstr>
      <vt:lpstr>Post-Retirement Benefits</vt:lpstr>
      <vt:lpstr>Commitments and Contingencies</vt:lpstr>
      <vt:lpstr>Stockholders' Equity</vt:lpstr>
      <vt:lpstr>Employee Stock Plans</vt:lpstr>
      <vt:lpstr>Stock-Based Compensation</vt:lpstr>
      <vt:lpstr>Income Taxes</vt:lpstr>
      <vt:lpstr>Net Income (Loss) Per Share</vt:lpstr>
      <vt:lpstr>Geographic Information, Product</vt:lpstr>
      <vt:lpstr>Related Party Transactions</vt:lpstr>
      <vt:lpstr>Subsequent Events</vt:lpstr>
      <vt:lpstr>Selected Quarterly Consolidated</vt:lpstr>
      <vt:lpstr>Financial Statement Schedule II</vt:lpstr>
      <vt:lpstr>Basis of Preparation and Summ27</vt:lpstr>
      <vt:lpstr>Basis of Preparation and Summ28</vt:lpstr>
      <vt:lpstr>Fair Value (Tables)</vt:lpstr>
      <vt:lpstr>Business Combinations and Dis30</vt:lpstr>
      <vt:lpstr>Other Intangible Assets (Tables</vt:lpstr>
      <vt:lpstr>Restructuring Liabilities (Tabl</vt:lpstr>
      <vt:lpstr>Credit Line and Notes (Tables)</vt:lpstr>
      <vt:lpstr>Post-Retirement Benefits (Table</vt:lpstr>
      <vt:lpstr>Commitments and Contingencies (</vt:lpstr>
      <vt:lpstr>Stockholders' Equity (Tables)</vt:lpstr>
      <vt:lpstr>Employee Stock Plans (Tables)</vt:lpstr>
      <vt:lpstr>Stock-Based Compensation (Table</vt:lpstr>
      <vt:lpstr>Income Taxes (Tables)</vt:lpstr>
      <vt:lpstr>Net Income (Loss) Per Share (Ta</vt:lpstr>
      <vt:lpstr>Geographic Information, Produ41</vt:lpstr>
      <vt:lpstr>Selected Quarterly Consolidat42</vt:lpstr>
      <vt:lpstr>Basis of Preparation and Summ43</vt:lpstr>
      <vt:lpstr>Basis of Preparation and Summ44</vt:lpstr>
      <vt:lpstr>Basis of Preparation and Summ45</vt:lpstr>
      <vt:lpstr>Basis of Preparation and Summ46</vt:lpstr>
      <vt:lpstr>Basis of Preparation and Summ47</vt:lpstr>
      <vt:lpstr>Fair Value - Additional Informa</vt:lpstr>
      <vt:lpstr>Fair Value - Assets and Liabili</vt:lpstr>
      <vt:lpstr>Business Combinations and Dis50</vt:lpstr>
      <vt:lpstr>Business Combinations and Dis51</vt:lpstr>
      <vt:lpstr>Other Intangible Assets - Addit</vt:lpstr>
      <vt:lpstr>Other Intangible Assets - Estim</vt:lpstr>
      <vt:lpstr>Other Intangible Assets - Summa</vt:lpstr>
      <vt:lpstr>Restructuring Liabilities - Add</vt:lpstr>
      <vt:lpstr>Restructuring Liabilities - Sum</vt:lpstr>
      <vt:lpstr>Credit Line and Notes - Balance</vt:lpstr>
      <vt:lpstr>Credit Line and Notes - Convert</vt:lpstr>
      <vt:lpstr>Credit Line and Notes - Silicon</vt:lpstr>
      <vt:lpstr>Credit Line and Notes - Wells F</vt:lpstr>
      <vt:lpstr>Credit Line and Notes - Exchang</vt:lpstr>
      <vt:lpstr>Post-Retirement Benefits - Addi</vt:lpstr>
      <vt:lpstr>Post-Retirement Benefits - Reco</vt:lpstr>
      <vt:lpstr>Post-Retirement Benefits - Net </vt:lpstr>
      <vt:lpstr>Post-Retirement Benefits - Proj</vt:lpstr>
      <vt:lpstr>Commitments and Contingencies -</vt:lpstr>
      <vt:lpstr>Commitments and Contingencies67</vt:lpstr>
      <vt:lpstr>Commitments and Contingencies68</vt:lpstr>
      <vt:lpstr>Commitments and Contingencies69</vt:lpstr>
      <vt:lpstr>Stockholders' Equity - Addition</vt:lpstr>
      <vt:lpstr>Stockholders' Equity - Summary </vt:lpstr>
      <vt:lpstr>Stockholders' Equity - Componen</vt:lpstr>
      <vt:lpstr>Employee Stock Plans - Addition</vt:lpstr>
      <vt:lpstr>Employee Stock Plans - Summariz</vt:lpstr>
      <vt:lpstr>Employee Stock Plans - Suppleme</vt:lpstr>
      <vt:lpstr>Stock-Based Compensation - Assu</vt:lpstr>
      <vt:lpstr>Stock-Based Compensation - Amou</vt:lpstr>
      <vt:lpstr>Stock-Based Compensation - Addi</vt:lpstr>
      <vt:lpstr>Income Taxes - Summary of Loss </vt:lpstr>
      <vt:lpstr>Income Taxes - Components of In</vt:lpstr>
      <vt:lpstr>Income Taxes - Reconciliations </vt:lpstr>
      <vt:lpstr>Income Taxes - Components of De</vt:lpstr>
      <vt:lpstr>Income Taxes - Gross Unrecogniz</vt:lpstr>
      <vt:lpstr>Income Taxes - Additional Infor</vt:lpstr>
      <vt:lpstr>Net (Income) Loss Per Share - A</vt:lpstr>
      <vt:lpstr>Geographic Information, Produ86</vt:lpstr>
      <vt:lpstr>Geographic Information, Produ87</vt:lpstr>
      <vt:lpstr>Geographic Information, Produ88</vt:lpstr>
      <vt:lpstr>Geographic Information, Produ89</vt:lpstr>
      <vt:lpstr>Related Party Transactions - Ad</vt:lpstr>
      <vt:lpstr>Subsequent Events (Details)</vt:lpstr>
      <vt:lpstr>Selected Quarterly Consolidat92</vt:lpstr>
      <vt:lpstr>Financial Statement Schedule 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6T16:10:29Z</dcterms:created>
  <dcterms:modified xmlns:dcterms="http://purl.org/dc/terms/" xmlns:xsi="http://www.w3.org/2001/XMLSchema-instance" xsi:type="dcterms:W3CDTF">2016-08-26T16:10:29Z</dcterms:modified>
  <dc:title xmlns:dc="http://purl.org/dc/elements/1.1/">Untitled</dc:title>
  <dc:description xmlns:dc="http://purl.org/dc/elements/1.1/"/>
  <dc:subject xmlns:dc="http://purl.org/dc/elements/1.1/"/>
  <cp:keywords/>
  <cp:category/>
</cp:coreProperties>
</file>